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arnings or Los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Accounting Changes (Policies)" sheetId="26" state="visible" r:id="rId26"/>
    <sheet xmlns:r="http://schemas.openxmlformats.org/officeDocument/2006/relationships" name="Acquisitions and Dispositions ("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Long-lived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or Loss per Share (Tab"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Basis of Presentation (Narrativ" sheetId="39" state="visible" r:id="rId39"/>
    <sheet xmlns:r="http://schemas.openxmlformats.org/officeDocument/2006/relationships" name="Revenue Recognition and Relat_2"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Investments (Schedule of Invest" sheetId="44" state="visible" r:id="rId44"/>
    <sheet xmlns:r="http://schemas.openxmlformats.org/officeDocument/2006/relationships" name="Investments (Narrative) (Detail" sheetId="45" state="visible" r:id="rId45"/>
    <sheet xmlns:r="http://schemas.openxmlformats.org/officeDocument/2006/relationships" name="Investments (Equity Method Inve" sheetId="46" state="visible" r:id="rId46"/>
    <sheet xmlns:r="http://schemas.openxmlformats.org/officeDocument/2006/relationships" name="Investments (Fair Value Realize" sheetId="47" state="visible" r:id="rId47"/>
    <sheet xmlns:r="http://schemas.openxmlformats.org/officeDocument/2006/relationships" name="Investments (Debt Securities) (" sheetId="48" state="visible" r:id="rId48"/>
    <sheet xmlns:r="http://schemas.openxmlformats.org/officeDocument/2006/relationships" name="Derivative Instruments (Fair Va" sheetId="49" state="visible" r:id="rId49"/>
    <sheet xmlns:r="http://schemas.openxmlformats.org/officeDocument/2006/relationships" name="Derivative Instruments (Narrati" sheetId="50" state="visible" r:id="rId50"/>
    <sheet xmlns:r="http://schemas.openxmlformats.org/officeDocument/2006/relationships" name="Derivative Instruments (Realize" sheetId="51" state="visible" r:id="rId51"/>
    <sheet xmlns:r="http://schemas.openxmlformats.org/officeDocument/2006/relationships" name="Derivative Instruments (Net Cas" sheetId="52" state="visible" r:id="rId52"/>
    <sheet xmlns:r="http://schemas.openxmlformats.org/officeDocument/2006/relationships" name="Derivative Instruments (Cross-c" sheetId="53" state="visible" r:id="rId53"/>
    <sheet xmlns:r="http://schemas.openxmlformats.org/officeDocument/2006/relationships" name="Derivative Instruments (Interes" sheetId="54" state="visible" r:id="rId54"/>
    <sheet xmlns:r="http://schemas.openxmlformats.org/officeDocument/2006/relationships" name="Derivative Instruments (Basis S" sheetId="55" state="visible" r:id="rId55"/>
    <sheet xmlns:r="http://schemas.openxmlformats.org/officeDocument/2006/relationships" name="Derivative Instruments (Impact " sheetId="56" state="visible" r:id="rId56"/>
    <sheet xmlns:r="http://schemas.openxmlformats.org/officeDocument/2006/relationships" name="Derivative Instruments (Foreign" sheetId="57" state="visible" r:id="rId57"/>
    <sheet xmlns:r="http://schemas.openxmlformats.org/officeDocument/2006/relationships" name="Fair Value Measurements (Detail" sheetId="58" state="visible" r:id="rId58"/>
    <sheet xmlns:r="http://schemas.openxmlformats.org/officeDocument/2006/relationships" name="Fair Value Measurements (Summar" sheetId="59" state="visible" r:id="rId59"/>
    <sheet xmlns:r="http://schemas.openxmlformats.org/officeDocument/2006/relationships" name="Fair Value Measurements (Assets" sheetId="60" state="visible" r:id="rId60"/>
    <sheet xmlns:r="http://schemas.openxmlformats.org/officeDocument/2006/relationships" name="Long-lived Assets (Schedule of " sheetId="61" state="visible" r:id="rId61"/>
    <sheet xmlns:r="http://schemas.openxmlformats.org/officeDocument/2006/relationships" name="Long-lived Assets (Narrative) (" sheetId="62" state="visible" r:id="rId62"/>
    <sheet xmlns:r="http://schemas.openxmlformats.org/officeDocument/2006/relationships" name="Long-lived Assets (Schedule o_2" sheetId="63" state="visible" r:id="rId63"/>
    <sheet xmlns:r="http://schemas.openxmlformats.org/officeDocument/2006/relationships" name="Long-lived Assets (Schedule o_3" sheetId="64" state="visible" r:id="rId64"/>
    <sheet xmlns:r="http://schemas.openxmlformats.org/officeDocument/2006/relationships" name="Debt (Components of Debt) (Deta" sheetId="65" state="visible" r:id="rId65"/>
    <sheet xmlns:r="http://schemas.openxmlformats.org/officeDocument/2006/relationships" name="Debt (Footnotes) (Details)" sheetId="66" state="visible" r:id="rId66"/>
    <sheet xmlns:r="http://schemas.openxmlformats.org/officeDocument/2006/relationships" name="Debt (Financing Transactions) (" sheetId="67" state="visible" r:id="rId67"/>
    <sheet xmlns:r="http://schemas.openxmlformats.org/officeDocument/2006/relationships" name="Debt (Outstanding Indebtedness)" sheetId="68" state="visible" r:id="rId68"/>
    <sheet xmlns:r="http://schemas.openxmlformats.org/officeDocument/2006/relationships" name="Debt (UPCB SPE Notes) (Details)" sheetId="69" state="visible" r:id="rId69"/>
    <sheet xmlns:r="http://schemas.openxmlformats.org/officeDocument/2006/relationships" name="Debt (Maturities of Debt) (Deta" sheetId="70" state="visible" r:id="rId70"/>
    <sheet xmlns:r="http://schemas.openxmlformats.org/officeDocument/2006/relationships" name="Debt (Capital Lease Obligations" sheetId="71" state="visible" r:id="rId71"/>
    <sheet xmlns:r="http://schemas.openxmlformats.org/officeDocument/2006/relationships" name="Leases (Lease Balances) (Detail" sheetId="72" state="visible" r:id="rId72"/>
    <sheet xmlns:r="http://schemas.openxmlformats.org/officeDocument/2006/relationships" name="Leases (Lease Expense and Cash " sheetId="73" state="visible" r:id="rId73"/>
    <sheet xmlns:r="http://schemas.openxmlformats.org/officeDocument/2006/relationships" name="Leases (Maturities of Operating" sheetId="74" state="visible" r:id="rId74"/>
    <sheet xmlns:r="http://schemas.openxmlformats.org/officeDocument/2006/relationships" name="Income Taxes (Reconciliation of" sheetId="75" state="visible" r:id="rId75"/>
    <sheet xmlns:r="http://schemas.openxmlformats.org/officeDocument/2006/relationships" name="Income Taxes (Narrative) (Detai" sheetId="76" state="visible" r:id="rId76"/>
    <sheet xmlns:r="http://schemas.openxmlformats.org/officeDocument/2006/relationships" name="Equity (Details)" sheetId="77" state="visible" r:id="rId77"/>
    <sheet xmlns:r="http://schemas.openxmlformats.org/officeDocument/2006/relationships" name="Share-based Compensation (Share" sheetId="78" state="visible" r:id="rId78"/>
    <sheet xmlns:r="http://schemas.openxmlformats.org/officeDocument/2006/relationships" name="Share-based Compensation (Narra" sheetId="79" state="visible" r:id="rId79"/>
    <sheet xmlns:r="http://schemas.openxmlformats.org/officeDocument/2006/relationships" name="Share-based Compensation (Award" sheetId="80" state="visible" r:id="rId80"/>
    <sheet xmlns:r="http://schemas.openxmlformats.org/officeDocument/2006/relationships" name="Earnings or Loss per Share (Sch" sheetId="81" state="visible" r:id="rId81"/>
    <sheet xmlns:r="http://schemas.openxmlformats.org/officeDocument/2006/relationships" name="Earnings or Loss per Share (Nar"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egment Reporting (Narrative) (" sheetId="85" state="visible" r:id="rId85"/>
    <sheet xmlns:r="http://schemas.openxmlformats.org/officeDocument/2006/relationships" name="Segment Reporting (Performance " sheetId="86" state="visible" r:id="rId86"/>
    <sheet xmlns:r="http://schemas.openxmlformats.org/officeDocument/2006/relationships" name="Segment Reporting (Reconciliati" sheetId="87" state="visible" r:id="rId87"/>
    <sheet xmlns:r="http://schemas.openxmlformats.org/officeDocument/2006/relationships" name="Segment Reporting (Capital Expe" sheetId="88" state="visible" r:id="rId88"/>
    <sheet xmlns:r="http://schemas.openxmlformats.org/officeDocument/2006/relationships" name="Segment Reporting (Revenue by M" sheetId="89" state="visible" r:id="rId89"/>
    <sheet xmlns:r="http://schemas.openxmlformats.org/officeDocument/2006/relationships" name="Segment Reporting (Geographic 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_(&quot;SFr &quot;#,##0_);_(&quot;SFr &quot;(#,##0)"/>
    <numFmt numFmtId="169" formatCode="_(&quot;€ &quot;#,##0_);_(&quot;€ &quot;(#,##0)"/>
    <numFmt numFmtId="170" formatCode="_(&quot;SFr &quot;#,##0.0_);_(&quot;SFr &quot;(#,##0.0)"/>
    <numFmt numFmtId="171" formatCode="_(&quot;zł &quot;#,##0.0_);_(&quot;zł &quot;(#,##0.0)"/>
    <numFmt numFmtId="172" formatCode="_(&quot;€ &quot;#,##0.0_);_(&quot;€ &quot;(#,##0.0)"/>
    <numFmt numFmtId="173" formatCode="#,##0.000_);(#,##0.000)"/>
    <numFmt numFmtId="174" formatCode="_(&quot;£ &quot;#,##0_);_(&quot;£ &quot;(#,##0)"/>
    <numFmt numFmtId="175"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Jul. 2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61</t>
        </is>
      </c>
    </row>
    <row r="9">
      <c r="A9" s="4" t="inlineStr">
        <is>
          <t>Entity Registrant Name</t>
        </is>
      </c>
      <c r="B9" s="4" t="inlineStr">
        <is>
          <t>Liberty Global plc</t>
        </is>
      </c>
    </row>
    <row r="10">
      <c r="A10" s="4" t="inlineStr">
        <is>
          <t>Entity Incorporation, State or Country Code</t>
        </is>
      </c>
      <c r="B10" s="4" t="inlineStr">
        <is>
          <t>X0</t>
        </is>
      </c>
    </row>
    <row r="11">
      <c r="A11" s="4" t="inlineStr">
        <is>
          <t>Entity Tax Identification Number</t>
        </is>
      </c>
      <c r="B11" s="4" t="inlineStr">
        <is>
          <t>98-1112770</t>
        </is>
      </c>
    </row>
    <row r="12">
      <c r="A12" s="4" t="inlineStr">
        <is>
          <t>Entity Address, Address Line One</t>
        </is>
      </c>
      <c r="B12" s="4" t="inlineStr">
        <is>
          <t>Griffin House</t>
        </is>
      </c>
    </row>
    <row r="13">
      <c r="A13" s="4" t="inlineStr">
        <is>
          <t>Entity Address, Address Line Two</t>
        </is>
      </c>
      <c r="B13" s="4" t="inlineStr">
        <is>
          <t>161 Hammersmith Rd</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6 8BS</t>
        </is>
      </c>
    </row>
    <row r="17">
      <c r="A17" s="4" t="inlineStr">
        <is>
          <t>Country Region</t>
        </is>
      </c>
      <c r="B17" s="4" t="inlineStr">
        <is>
          <t>44</t>
        </is>
      </c>
    </row>
    <row r="18">
      <c r="A18" s="4" t="inlineStr">
        <is>
          <t>City Area Code</t>
        </is>
      </c>
      <c r="B18" s="4" t="inlineStr">
        <is>
          <t>208</t>
        </is>
      </c>
    </row>
    <row r="19">
      <c r="A19" s="4" t="inlineStr">
        <is>
          <t>Local Phone Number</t>
        </is>
      </c>
      <c r="B19" s="4" t="inlineStr">
        <is>
          <t>483.644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57058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lass A</t>
        </is>
      </c>
    </row>
    <row r="32">
      <c r="A32" s="3" t="inlineStr">
        <is>
          <t>Entity Information [Line Items]</t>
        </is>
      </c>
    </row>
    <row r="33">
      <c r="A33" s="4" t="inlineStr">
        <is>
          <t>Title of 12(b) Security</t>
        </is>
      </c>
      <c r="B33" s="4" t="inlineStr">
        <is>
          <t>Class A ordinary shares</t>
        </is>
      </c>
    </row>
    <row r="34">
      <c r="A34" s="4" t="inlineStr">
        <is>
          <t>Trading Symbol</t>
        </is>
      </c>
      <c r="B34" s="4" t="inlineStr">
        <is>
          <t>LBTYA</t>
        </is>
      </c>
    </row>
    <row r="35">
      <c r="A35" s="4" t="inlineStr">
        <is>
          <t>Security Exchange Name</t>
        </is>
      </c>
      <c r="B35" s="4" t="inlineStr">
        <is>
          <t>NASDAQ</t>
        </is>
      </c>
    </row>
    <row r="36">
      <c r="A36" s="4" t="inlineStr">
        <is>
          <t>Entity Common Stock, Shares Outstanding</t>
        </is>
      </c>
      <c r="C36" s="5" t="n">
        <v>176571806</v>
      </c>
    </row>
    <row r="37">
      <c r="A37" s="4" t="inlineStr">
        <is>
          <t>Class B</t>
        </is>
      </c>
    </row>
    <row r="38">
      <c r="A38" s="3" t="inlineStr">
        <is>
          <t>Entity Information [Line Items]</t>
        </is>
      </c>
    </row>
    <row r="39">
      <c r="A39" s="4" t="inlineStr">
        <is>
          <t>Title of 12(b) Security</t>
        </is>
      </c>
      <c r="B39" s="4" t="inlineStr">
        <is>
          <t>Class B ordinary shares</t>
        </is>
      </c>
    </row>
    <row r="40">
      <c r="A40" s="4" t="inlineStr">
        <is>
          <t>Trading Symbol</t>
        </is>
      </c>
      <c r="B40" s="4" t="inlineStr">
        <is>
          <t>LBTYB</t>
        </is>
      </c>
    </row>
    <row r="41">
      <c r="A41" s="4" t="inlineStr">
        <is>
          <t>Security Exchange Name</t>
        </is>
      </c>
      <c r="B41" s="4" t="inlineStr">
        <is>
          <t>NASDAQ</t>
        </is>
      </c>
    </row>
    <row r="42">
      <c r="A42" s="4" t="inlineStr">
        <is>
          <t>Entity Common Stock, Shares Outstanding</t>
        </is>
      </c>
      <c r="C42" s="5" t="n">
        <v>12930839</v>
      </c>
    </row>
    <row r="43">
      <c r="A43" s="4" t="inlineStr">
        <is>
          <t>Class C</t>
        </is>
      </c>
    </row>
    <row r="44">
      <c r="A44" s="3" t="inlineStr">
        <is>
          <t>Entity Information [Line Items]</t>
        </is>
      </c>
    </row>
    <row r="45">
      <c r="A45" s="4" t="inlineStr">
        <is>
          <t>Title of 12(b) Security</t>
        </is>
      </c>
      <c r="B45" s="4" t="inlineStr">
        <is>
          <t>Class C ordinary shares</t>
        </is>
      </c>
    </row>
    <row r="46">
      <c r="A46" s="4" t="inlineStr">
        <is>
          <t>Trading Symbol</t>
        </is>
      </c>
      <c r="B46" s="4" t="inlineStr">
        <is>
          <t>LBTYK</t>
        </is>
      </c>
    </row>
    <row r="47">
      <c r="A47" s="4" t="inlineStr">
        <is>
          <t>Security Exchange Name</t>
        </is>
      </c>
      <c r="B47" s="4" t="inlineStr">
        <is>
          <t>NASDAQ</t>
        </is>
      </c>
    </row>
    <row r="48">
      <c r="A48" s="4" t="inlineStr">
        <is>
          <t>Entity Common Stock, Shares Outstanding</t>
        </is>
      </c>
      <c r="C48" s="5" t="n">
        <v>366049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Jun. 30, 2021</t>
        </is>
      </c>
    </row>
    <row r="3">
      <c r="A3" s="3" t="inlineStr">
        <is>
          <t>Accounting Changes and Error Corrections [Abstract]</t>
        </is>
      </c>
    </row>
    <row r="4">
      <c r="A4" s="4" t="inlineStr">
        <is>
          <t>Accounting Changes</t>
        </is>
      </c>
      <c r="B4" s="4" t="inlineStr">
        <is>
          <t>Accounting Changes ASU 2019-12 In December 2019, the Financial Accounting Standards Board ( FASB ) issued Accounting Standards Update ( ASU )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We adopted ASU 2019-12 on January 1, 2021, and such adoption did not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6 Months Ended</t>
        </is>
      </c>
    </row>
    <row r="2">
      <c r="B2" s="2" t="inlineStr">
        <is>
          <t>Jun. 30, 2021</t>
        </is>
      </c>
    </row>
    <row r="3">
      <c r="A3" s="3" t="inlineStr">
        <is>
          <t>Revenue from Contract with Customer [Abstract]</t>
        </is>
      </c>
    </row>
    <row r="4">
      <c r="A4" s="4" t="inlineStr">
        <is>
          <t>Revenue Recognition and Related Costs</t>
        </is>
      </c>
      <c r="B4"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55.2 million and $49.8 million at June 30, 2021 and December 31, 2020,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6.8 million and $44.3 million as of June 30, 2021 and December 31, 2020,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77.1 million and $442.6 million as of June 30, 2021 and December 31, 2020, respectively. The decrease in deferred revenue for the six months ended June 30, 2021 is primarily due to the net effect of (a) the recognition of $240.5 million of revenue that was included in our deferred revenue balance at December 31, 2020 and (b) advanced billings in certain markets. The long-term portions of our deferred revenue balances are included within other long-term liabilities on our condensed consolidated balance sheets. Contract Costs Our aggregate assets associated with incremental costs to obtain and fulfill our contracts were $61.9 million and $46.6 million at June 30, 2021 and December 31, 2020, respectively. The current and long-term portions of our assets related to contract costs are included within other current assets and other assets, net, respectively, on our condensed consolidated balance sheets. We amortized $27.8 million and $77.7 million during the three and six months ended June 30, 2021, respectively, and $31.9 million and $69.6 million during the three and six months ended June 30, 2020,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1</t>
        </is>
      </c>
    </row>
    <row r="3">
      <c r="A3" s="3" t="inlineStr">
        <is>
          <t>Acquisitions and Dispositions [Abstract]</t>
        </is>
      </c>
    </row>
    <row r="4">
      <c r="A4" s="4" t="inlineStr">
        <is>
          <t>Acquisitions and Dispositions</t>
        </is>
      </c>
      <c r="B4" s="4" t="inlineStr">
        <is>
          <t xml:space="preserve">Acquisitions and Dispositions U.K. Joint Venture Transaction On June 1, 2021, pursuant to a Contribution Agreement dated May 7, 2020 (the Contribution Agreement ) with, among others, Telefónica, (i) we contributed Virgin Media’s U.K. operations and certain other Liberty Global subsidiaries (together, the U.K. JV Entities ) to the VMED O2 JV and (ii) Telefónica contributed its U.K. mobile business to the VMED O2 JV, creating a nationwide integrated communications provider (herein referred to as the “ U.K. JV Transaction ”). We account for our 50% interest in the VMED O2 JV as an equity method investment. On June 1, 2021, we received net cash of $52.0 million, which includes (i) an equalization payment (which is subject to post-closing adjustments), (ii) our share of the proceeds associated with related recapitalization financing transactions completed by the VMED O2 JV and (iii) $44.5 million of cash paid by Liberty Global to settle certain centrally-held vendor financing obligations associated with the VMED O2 JV. In connection with the U.K. JV Transaction, we recognized a pre-tax gain of $11.1 billion, net of the recognition of a cumulative foreign currency translation loss of $1.2 billion. This gain was calculated by deducting the carrying value of the U.K. JV Entities (including the related foreign currency translation loss) from the sum of (i) the fair value assigned to our 50% interest in the VMED O2 JV and (ii) the net cash received pursuant to the equalization payment and the recapitalization transactions described above. For information regarding our approach to the valuation of our interest in the VMED O2 JV, see note 7. Our condensed consolidated statements of operations include aggregate earnings (loss) before income taxes attributable to the U.K. JV Entities of $305.5 million and ($46.1 million) during the three months ended June 30, 2021 and 2020, respectively, and $948.3 million and $85.0 million during the six months ended June 30, 2021 and 2020, respectively. Effective with the signing of the Contribution Agreement, we began accounting for the U.K. JV Entities as held for sale. Accordingly, we ceased to depreciate or amortize the long-lived assets of the U.K. JV Entities. However, the U.K. JV Entities were not presented as discontinued operations as the U.K. JV Transaction did not represent a strategic shift that will have a major effect on our financial results or operations. The June 1, 2021 carrying amounts of the major classes of assets and liabilities associated with the U.K. JV Entities, which were contributed into the VMED O2 JV, are summarized below (in millions): Assets: Current assets (a) $ 4,868.3 Property and equipment, net 9,465.1 Goodwill 8,214.7 Other assets, net 3,086.9 Total assets $ 25,635.0 Liabilities: Current portion of debt and finance lease obligations $ 3,220.9 Other accrued and current liabilities 2,242.0 Long-term debt and finance lease obligations 16,905.1 Other long-term liabilities 1,788.2 Total liabilities $ 24,156.2 _______________ (a) Amount includes $3.4 billion of net proceeds from certain financing transactions completed in 2020 that were held in escrow pending the completion of the U.K. JV Transaction. The carrying amounts of the major classes of assets and liabilities associated with the U.K. JV Entities that are classified as held for sale on our condensed consolidated balance sheet as of December 31, 2020 are as follows (in millions): Assets: Current assets $ 4,519.8 Property and equipment, net 8,614.0 Goodwill 7,918.5 Other assets, net 3,230.4 Total assets $ 24,282.7 Liabilities: Current portion of debt and finance lease obligations $ 2,699.5 Other accrued and current liabilities 2,207.3 Long-term debt and finance lease obligations 16,724.1 Other long-term liabilities 1,566.3 Total liabilities $ 23,197.2 Other. In February 2021, we entered into a less significant 50:50 joint venture agreement that we currently expect will close during the third quarter of 2021. Accordingly, certain assets and liabilities associated with this pending transaction are classified as held for sale on our June 30, 2021 condensed consolidated balance sheet. Upon closing of the transaction, these assets and liabilities will be contributed to this joint venture, and we will account for our 50% interest in the joint venture as an equity method investment. 2020 Acquisition Sunrise Acquisition. On November 11, 2020, Liberty Global completed the acquisition of Sunrise Communications Group AG ( Sunrise ) (the Sunrise Acquisition ). The Sunrise Acquisition was effected through an all cash public tender offer of the outstanding shares of Sunrise (the Sunrise Shares ) for CHF 110 ($120 at the transaction date) per share, for a total purchase price of CHF 5.0 billion ($5.4 billion at the transaction date). As of June 30, 2021, Liberty Global held 100.0% of the share capital of Sunrise after the April 2021 completion of a statutory “squeeze-out” procedure, under applicable Swiss law, to acquire the remaining Sunrise Shares that were not acquired pursuant to the tender offer. Pro Forma Information The following unaudited pro forma consolidated operating results give effect to the Sunrise Acquisition as if it had been completed as of January 1, 2019. These pro forma amounts are not necessarily indicative of the operating results that would have occurred if the Sunrise Acquisition had occurred on such date. The pro forma adjustments are based on certain assumptions that we believe are reasonable. Three months ended June 30, 2020 Six months ended June 30, 2020 (unaudited) in millions, except per share amount Revenue $ 3,195.4 $ 6,545.8 Net earnings (loss) attributable to Liberty Global shareholders $ (579.1) $ 316.8 Basic and diluted earnings (loss) attributable to Liberty Global shareholders per share $ (0.95) $ 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The details of our investments are set forth below: Accounting Method June 30, December 31, Ownership (a) in millions % Equity (b): Long-term: VMED O2 JV $ 14,637.9 $ — 50.0 VodafoneZiggo JV (c) 2,804.8 3,052.3 50.0 All3Media Group ( All3Media ) 152.5 157.7 50.0 Formula E Holdings Ltd ( Formula E ) 106.9 105.8 32.9 Other 187.3 172.9 Total — equity 17,889.4 3,488.7 Fair value: Short-term: Separately-managed accounts ( SMAs ) (d) 2,866.0 1,600.2 Long-term: ITV plc ( ITV ) (e) 690.5 581.0 9.9 SMAs (d) 373.5 365.7 Univision Holdings Inc. ( Univision ) 250.0 100.0 11.6 Skillz Inc. ( Skillz ) 193.7 225.4 2.2 Lions Gate Entertainment Corp ( Lionsgate ) 129.6 72.0 3.0 Plume Design, Inc. ( Plume ) 110.0 54.9 12.1 EdgeConneX Inc. ( EdgeConneX ) 94.0 75.1 5.2 CANAL+ Polska S.A. 74.7 92.3 17.0 Lacework Inc. ( Lacework ) 74.0 23.3 4.1 Other (f) 341.5 276.1 Total — fair value 5,197.5 3,466.0 Total investments (g) $ 23,086.9 $ 6,954.7 Short-term investments $ 2,866.0 $ 1,600.2 Long-term investments $ 20,220.9 $ 5,354.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June 30, 2021 and December 31, 2020, the aggregate carrying amounts of our equity method investments exceeded our proportionate share of the respective investee’s net assets by $1,154.4 million and $1,198.5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829.4 million and $855.8 million, respectively (the VodafoneZiggo JV Receivable I ), and (ii) a euro-denominated note receivable with a principal amount of $123.2 million and $127.1 million, respectively (the VodafoneZiggo JV Receivable II and, together with the VodafoneZiggo JV Receivable I, the VodafoneZiggo JV Receivables ). The VodafoneZiggo JV Receivables bear interest at 5.55% and have a final maturity date of December 31, 2030. During the six months ended June 30, 2021, interest accrued on the VodafoneZiggo JV Receivables was $27.0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June 30, 2021, all of our investments held under SMAs were classified as available-for-sale debt securities. At June 30, 2021 and December 31, 2020, interest accrued on our debt securities, which is included in other current assets on our condensed consolidated balance sheets, was $4.8 million and $7.1 million, respectively. (e) In connection with our investment in ITV, we previously entered into (i) the ITV Collar (as defined in note 6) and (ii) a related secured borrowing agreement (the ITV Collar Loan ), each of which were fully settled during the second quarter of 2021, as further described in note 6. (f) As of June 30, 2021 and December 31, 2020, we held a noncontrolling junior interest in receivables we have securitized of $9.8 million and $9.7 million, respectively. (g) The purchase and sale of investments are presented on a gross basis in our statement of cash flows, including those made by investment managers acting as agents on our behalf. Equity Method Investments The following table sets forth the details of our share of results of affiliates, net: Three months ended June 30, Six months ended June 30, 2021 2020 2021 2020 in millions All3Media $ (5.8) $ (14.9) $ (14.8) $ (39.8) VodafoneZiggo JV (a) 4.7 (89.2) 9.4 (28.1) Formula E (4.3) 1.9 4.4 0.7 VMED O2 JV (b) (0.3) — (0.3) — Other (2.4) (3.2) (5.1) (4.8) Total $ (8.1) $ (105.4) $ (6.4) $ (72.0) _______________ (a) Amounts include the net effect of (i) 100% of the interest income earned on the VodafoneZiggo JV Receivables and (ii) our 50% share of the results of operations of the VodafoneZiggo JV. (b) Amounts include (i) 100% of the share-based compensation expense associated with Liberty Global awards held by VMED O2 JV employees who were formerly employees of Liberty Global, as these awards remain our responsibility, and (ii) our 50% share of the results of operations of the VMED O2 JV beginning June 1, 2021. VMED O2 JV On June 1, 2021, we completed the U.K. JV Transaction. Each of Liberty Global and Telefónica (each a “ Shareholder ”) holds 50% of the issued share capital of the VMED O2 JV . The Shareholders intend for the VMED O2 JV to be funded solely from its net cash flow from operations and third-party financing. We account for our 50% interest in the VMED O2 JV as an equity method investment and consider the VMED O2 JV to be a related party. For additional information regarding the U.K. JV Transaction, see note 4. In connection with the formation of the VMED O2 JV, the Shareholders entered into an agreement (the U.K. JV Shareholders Agreement ) that contains customary provisions for the governance of a 50:50 joint venture and provides Liberty Global and Telefónica with joint control over decision making with respect to the VMED O2 JV. The U.K. JV Shareholders Agreement also provides (i) for a dividend policy that requires the VMED O2 JV to distribute all unrestricted cash to the Shareholders on a pro rata basis (subject to the VMED O2 JV maintaining a minimum amount of cash and complying with the terms of its financing arrangements) and (ii) that the VMED O2 JV will be managed with a leverage ratio between 4.0 and 5.0 times EBITDA (as calculated pursuant to its existing financing arrangements) with the VMED O2 JV undertaking periodic recapitalization and/or refinancings accordingly. Each Shareholder has the right to initiate an initial public offering ( IPO ) of the VMED O2 JV after the third anniversary of the closing, with the opportunity for the other Shareholder to sell shares in the IPO on a pro rata basis. Subject to certain exceptions, the U.K. JV Shareholders Agreement prohibits transfers of interests in the VMED O2 JV to third parties until the fifth anniversary of the closing. After the fifth anniversary, each Shareholder will be able to initiate a sale of all of its interest in the VMED O2 JV to a third party and, under certain circumstances, initiate a sale of the entire VMED O2 JV; subject, in each case, to a right of first offer in favor of the other Shareholder. Pursuant to an agreement entered into in connection with the closing of the VMED O2 JV (the U.K. JV Framework Agreement ), Liberty Global provides certain services to the VMED O2 JV on a transitional or ongoing basis (collectively, the U.K. JV Services ). Pursuant to the terms of the U.K. JV Framework Agreement, the ongoing services will be provided for a period of two to six years depending on the type of service, while transitional services will be provided for a period of no less than 12 months after which both parties shall be entitled to terminate based on specified notice periods. The U.K. JV Services provided by Liberty Global consist primarily of (i) technology and other services and (ii) capital-related expenditures for assets that will be used by or will otherwise benefit the VMED O2 JV. Liberty Global charges both fixed and variable fees to the VMED O2 JV for the U.K. JV Services it provides during the term of the U.K. JV Framework Agreement. During the month ended June 30, 2021, we recorded revenue of $24.2 million related to the U.K. JV Services. In addition, at June 30, 2021, $29.9 million was due from the VMED O2 JV, primarily related to (a) services performed under the U.K. JV Framework Agreement and (b) amounts incurred by Liberty Global for certain equipment and licenses purchased on behalf of the VMED O2 JV. Amounts due from the VMED O2 JV will be periodically cash settled and are included in other current assets in our condensed consolidated balance sheet. The summarized results of operations of the VMED O2 JV for the period June 1, 2021 through June 30, 2021 are set forth below (in millions): Revenue $ 1,208.5 Loss before income taxes $ (168.5) Net loss $ (34.6) VodafoneZiggo JV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during the term of the NL JV Framework Agreement. We recorded revenue from the VodafoneZiggo JV of $65.1 million and $41.4 million during the three months ended June 30, 2021 and 2020, respectively, and $115.8 million and $88.1 million during the six months ended June 30, 2021 and 2020, respectively, primarily related to (a) the NL JV Services and (b) sales of customer premises equipment at a mark-up. At June 30, 2021 and December 31, 2020, $60.0 million and $27.4 million, respectively, were due from the VodafoneZiggo JV related to the aforementioned transactions. Amounts due from the VodafoneZiggo JV are periodically cash settled and are included in other current assets on our condensed consolidated balance sheets. In addition, during the six months ended June 30, 2021 and 2020, we received dividend distributions from the VodafoneZiggo JV of $136.8 million and nil, respectively, which were accounted for as returns on capital for purposes of our condensed consolidated statements of cash flows. The summarized results of operations of the VodafoneZiggo JV are set forth below: Three months ended June 30, Six months ended June 30, 2021 2020 2021 2020 in millions Revenue $ 1,215.3 $ 1,081.6 $ 2,432.3 $ 2,178.7 Loss before income taxes $ (19.6) $ (151.8) $ (41.0) $ (26.9) Net loss $ (15.5) $ (185.4) $ (31.6) $ (85.7) Fair Value Investments The following table sets forth the details of our realized and unrealized gains (losses) due to changes in fair value, net: Three months ended June 30, Six months ended June 30, 2021 2020 2021 2020 in millions Univision $ 155.4 $ — $ 155.4 $ — ITV 29.7 42.2 109.5 (429.7) Lionsgate 36.8 8.5 57.6 (20.9) Plume — 29.6 55.1 29.6 Lacework 48.8 — 48.8 — Skillz 21.3 45.4 21.3 45.4 EdgeConneX 4.7 — 17.8 — Other, net (8.6) 15.9 17.2 (10.8) Total $ 288.1 $ 141.6 $ 482.7 $ (386.4) Debt Securities As of June 30, 2021 and December 31, 2020, all of our SMAs are composed of debt securities, which are summarized in the following tables: June 30, 2021 Amortized cost basis Accumulated unrealized gains Fair value in millions Commercial paper $ 1,025.0 $ — $ 1,025.0 Corporate debt securities 713.0 1.1 714.1 Government bonds 691.0 — 691.0 Certificates of deposit 295.1 — 295.1 Other debt securities 514.3 — 514.3 Total debt securities $ 3,238.4 $ 1.1 $ 3,239.5 December 31, 2020 Amortized cost basis Accumulated unrealized gains Fair value in millions Corporate debt securities $ 713.2 $ 2.3 $ 715.5 Commercial paper 523.7 0.6 524.3 Government bonds 474.8 0.2 475.0 Certificates of deposit 251.0 0.1 251.1 Total debt securities $ 1,962.7 $ 3.2 $ 1,965.9 We received proceeds from the sale of debt securities of $1.4 billion and $1.3 billion during the three months ended June 30, 2021 and 2020, respectively, and $2.9 billion and $2.5 billion, during the six months ended June 30, 2021 and 2020, respectively, the majority of which were reinvested in new debt securities held under SMAs. The sale of debt securities resulted in realized net gains (losses) of ($0.3 million) and $0.7 million during the three months ended June 30, 2021 and 2020, respectively, and ($1.6 million) and $0.7 million, during the six months ended June 30, 2021 and 2020, respectively. The fair value of our debt securities as of June 30, 2021 by contractual maturity are shown below (in millions): Due in one year or less $ 2,866.0 Due in one to five years 368.4 Due in five to ten years 5.1 Total (a) $ 3,239.5 _______________ (a) The weighted average life of our total debt securities was 0.5 year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and the Polish zloty ( PLN ). Generally,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21 December 31, 2020 Current Long-term Total Current Long-term Total in millions Assets (a): Cross-currency and interest rate derivative contracts (b) $ 106.0 $ 248.8 $ 354.8 $ 148.8 $ 418.4 $ 567.2 Equity-related derivative instruments (c) — 63.5 63.5 49.3 231.6 280.9 Foreign currency forward and option contracts 3.5 0.3 3.8 36.5 0.1 36.6 Other 2.4 0.1 2.5 — 0.1 0.1 Total $ 111.9 $ 312.7 $ 424.6 $ 234.6 $ 650.2 $ 884.8 Liabilities (a): Cross-currency and interest rate derivative contracts (b) $ 193.5 $ 666.1 $ 859.6 $ 171.2 $ 1,364.1 $ 1,535.3 Foreign currency forward and option contracts 16.0 — 16.0 81.5 — 81.5 Other — 0.1 0.1 — — — Total $ 209.5 $ 666.2 $ 875.7 $ 252.7 $ 1,364.1 $ 1,616.8 _______________ (a) Our current derivative assets, long-term derivative assets and long-term derivative liabilities are included in other current asset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gains of $38.2 million and $5.4 million during the three months ended June 30, 2021 and 2020, respectively, and a net gain (loss) of ($0.8 million) and $71.7 million during the six months ended June 30, 2021 and 2020, respectively. These amounts are included in realized and unrealized gains (losses) on derivative instruments, net, in our condensed consolidated statements of operations. For further information regarding our fair value measurements, see note 7. (c) Our equity-related derivative instruments at December 31, 2020 include a share collar (the ITV Collar ) with respect to certain of the shares of ITV held by our company. During the second quarter of 2021, we completed the unwind of the ITV Collar and cash settled all remaining amounts under the ITV Collar Loan. Accordingly, as of June 30, 2021, the ITV Collar and ITV Collar Loan had been fully settled. The details of our realized and unrealized gains (losses) on derivative instruments, net, are as follows: Three months ended June 30, Six months ended June 30, 2021 2020 2021 2020 in millions Cross-currency and interest rate derivative contracts $ (297.5) $ (309.4) $ 487.1 $ 532.9 Equity-related derivative instruments: ITV Collar (1.2) (33.1) (11.8) 350.3 Other 0.2 20.3 35.3 27.3 Total equity-related derivative instruments (1.0) (12.8) 23.5 377.6 Foreign currency forward and option contracts (6.8) 1.7 (4.7) 7.4 Other 2.2 0.8 2.1 (0.3) Total $ (303.1) $ (319.7) $ 508.0 $ 917.6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inflows (outflows) of our derivative instruments: Six months ended 2021 2020 in millions Operating activities $ (0.4) $ 23.1 Investing activities (52.1) — Financing activities 22.9 75.0 Total $ (29.6) $ 98.1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our derivative instruments. At June 30, 2021, our exposure to counterparty credit risk included derivative assets with an aggregate fair value of $81.0 million.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June 30, 2021,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June 30, 2021: Notional amount Notional amount Weighted average remaining life in millions in years UPC Holding $ 360.0 € 267.9 4.3 $ 4,750.0 CHF 4,349.7 (a)(b) 6.7 € 2,650.0 CHF 2,970.1 (b) 4.6 € 777.0 PLN 3,302.9 (a) 4.5 CHF 740.0 € 701.1 1.5 Telenet $ 3,940.0 € 3,489.6 (a) 5.6 € 45.2 $ 50.0 (c) 3.6 _______________ (a) Includes certain derivative instruments that are “forward-starting,” such that the initial exchange occurs at a date subsequent to June 30, 2021. These instruments are typically entered into in order to extend existing hedges without the need to amend existing contracts. (b) Includes amounts subject to a 0.0% floor. (c) Includes certain derivative instruments that do not involve the exchange of notional amounts at the inception and maturity of the instruments. Accordingly, the only cash flows associated with these derivative instruments are coupon-related payments and receipts. At June 30, 2021, the total U.S. dollar equivalent of the notional amount of these derivative instruments was $53.5 million. Interest Rate Swap Contracts The following table sets forth the total U.S. dollar equivalents of the notional amounts and the related weighted average remaining contractual lives of our interest rate swap contracts at June 30, 2021: Pays fixed rate Receives fixed rate Notional Weighted average remaining life Notional Weighted average remaining life in millions in years in millions in years UPC Holding $ 7,244.3 (a) 3.6 $ 4,592.7 (b) 4.8 Telenet $ 3,417.5 (a) 3.7 $ 1,690.9 2.2 _______________ (a) Includes forward-starting derivative instruments. (b) Includes amounts subject to a 0.0% floor. Interest Rate Swap Options From time to time, we enter into interest rate swap options ( swaptions ), which give us the right, but not the obligation, to enter into certain interest rate swap contracts at set dates in the future. Such contracts typically have a life of no more than three years. At June 30, 2021, the option expiration period on each of our swaptions had expired.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June 30, 2021: Notional amount due from counterparty Weighted average remaining life in millions in years UPC Holding $ 4,550.0 (a) 0.3 Telenet $ 2,295.0 (a) 0.5 ______________ (a) Includes amounts subject to a 0.0% floor.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June 30, 2021, we had no interest rate collar agreements, and the total U.S. dollar equivalents of the notional amounts of our purchased interest rate caps and floors were $1.5 billion and $7.9 billion, respectively. Impact of Derivative Instruments on Borrowing Costs The impact of the derivative instruments that mitigate our foreign currency and interest rate risk, as described above, on our borrowing costs is as follows: Increase to UPC Holding 0.09 % Telenet 0.24 % VM Ireland 0.42 % Total increase to borrowing costs 0.17 % _______________ (a) Represents the effect of derivative instruments in effect at June 30, 2021 and does not include forward-starting derivative instruments. Foreign Currency Forwards and Options Certain of our subsidiaries enter into foreign currency forward and option contracts with respect to non-functional currency exposure. As of June 30, 2021, the total U.S. dollar equivalent of the notional amounts of our foreign currency forward and option contracts was $2.0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use the fair value method to account for (i) certain of our investments, (ii) our derivative instruments and (iii) certain instruments that we classify as debt. The reported fair values of these investments and instruments as of June 30, 2021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s are quantified and further explained in note 6. Fair value measurements are also used in connection with nonrecurring valuations performed in connection with acquisition accounting, impairment assessments and the accounting for our initial investment in the VMED O2 JV. These nonrecurring valuations include the valuation of reporting units, customer relationship and other intangible assets, property and equipment, the implied value of goodwill and the valuation of our initial investment in the VMED O2 JV. The valuation of reporting units and our initial investment in the VMED O2 JV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the six months ended June 30, 2021, we performed a nonrecurring valuation for the purpose of determining the fair value of our initial investment in the VMED O2 JV. The weighted average cost of capital used to value our initial investment was 6.9%. During the six months ended June 30, 2020, we did not perform any significant nonrecurring fair value measurements. For information regarding our investment in the VMED O2 JV, see note 5. For additional information concerning our fair value measurements, see note 9 to the consolidated financial statements included in our 10-K. A summary of our assets and liabilities that are measured at fair value on a recurring basis is as follows: Fair value measurements at Description June 30, Quoted prices Significant Significant in millions Assets: Derivative instruments: Cross-currency and interest rate derivative contracts $ 354.8 $ — $ 354.8 $ — Equity-related derivative instruments 63.5 — — 63.5 Foreign currency forward and option contracts 3.8 — 3.8 — Other 2.5 — 2.5 — Total derivative instruments 424.6 — 361.1 63.5 Investments: SMAs 3,239.5 1,144.0 2,090.5 5.0 Other investments 1,958.0 1,022.5 74.7 860.8 Total investments 5,197.5 2,166.5 2,165.2 865.8 Total assets $ 5,622.1 $ 2,166.5 $ 2,526.3 $ 929.3 Liabilities: Derivative instruments: Cross-currency and interest rate derivative contracts $ 859.6 $ — $ 859.6 $ — Foreign currency forward and option contracts 16.0 — 16 — Other 0.1 — 0.1 — Total liabilities $ 875.7 $ — $ 875.7 $ — Fair value measurements at Description December 31, 2020 Quoted prices Significant Significant in millions Assets: Derivative instruments: Cross-currency and interest rate derivative contracts $ 567.2 $ — $ 567.2 $ — Equity-related derivative instruments 280.9 — — 280.9 Foreign currency forward and option contracts 36.6 — 36.6 — Other 0.1 — 0.1 — Total derivative instruments 884.8 — 603.9 280.9 Investments: SMAs 1,965.9 405.7 1,560.2 — Other investments 1,500.1 888.2 92.3 519.6 Total investments 3,466.0 1,293.9 1,652.5 519.6 Total assets $ 4,350.8 $ 1,293.9 $ 2,256.4 $ 800.5 Liabilities: Derivative instruments: Cross-currency and interest rate derivative contracts $ 1,535.3 $ — $ 1,535.3 $ — Foreign currency forward and option contracts 81.5 — 81.5 — Total liabilities $ 1,616.8 $ — $ 1,616.8 $ —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1 $ 519.6 $ — $ 280.9 $ 800.5 Gains included in earnings (a): Realized and unrealized gains on derivative instruments, net — — 23.5 23.5 Realized and unrealized gains due to changes in fair values of certain investments and debt, net 308.0 179.3 — 487.3 Settlement of ITV Collar — — (240.8) (240.8) Additions 48.9 — — 48.9 Derivative instruments contributed to the VMED O2 JV in connection with the U.K. JV Transaction — (179.3) — (179.3) Foreign currency translation adjustments and other, net (10.7) — (0.1) (10.8) Balance of net assets at June 30, 2021 $ 865.8 $ — $ 63.5 $ 929.3 _______________ (a) Most of these net gains relate to assets and liabilities that we continue to carry on our condensed consolidated balance sheet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30, 2021</t>
        </is>
      </c>
    </row>
    <row r="3">
      <c r="A3" s="3" t="inlineStr">
        <is>
          <t>Property, Plant and Equipment [Abstract]</t>
        </is>
      </c>
    </row>
    <row r="4">
      <c r="A4" s="4" t="inlineStr">
        <is>
          <t>Long-lived Assets</t>
        </is>
      </c>
      <c r="B4" s="4" t="inlineStr">
        <is>
          <t xml:space="preserve">Long-lived Assets Property and Equipment, Net The details of our property and equipment and the related accumulated depreciation are set forth below: June 30, December 31, in millions Distribution systems $ 10,063.7 $ 10,264.0 Customer premises equipment 1,797.2 1,800.4 Support equipment, buildings and land 4,225.0 4,491.9 Total property and equipment, gross 16,085.9 16,556.3 Accumulated depreciation (8,500.7) (8,502.2) Total property and equipment, net $ 7,585.2 $ 8,054.1 During the six months ended June 30, 2021 and 2020, we recorded non-cash increases to our property and equipment related to vendor financing arrangements (including amounts related to the U.K. JV Entities through the closing of the U.K. JV Transaction) of $560.1 million and $702.9 million, respectively, which exclude related value-added taxes ( VAT ) of $74.4 million and $118.7 million, respectively, that were also financed under these arrangements. Goodwill Changes in the carrying amount of our goodwill during the six months ended June 30, 2021 are set forth below: January 1, 2021 Acquisitions Foreign June 30, 2021 in millions Switzerland $ 6,816.0 $ 4.1 $ (297.3) $ 6,522.8 Belgium 2,783.7 — (85.9) 2,697.8 Central and Eastern Europe 570.2 — (12.5) 557.7 Ireland 296.2 — (9.1) 287.1 Central and Corporate 0.6 — 0.1 0.7 Total $ 10,466.7 $ 4.1 $ (404.7) $ 10,066.1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June 30, 2021 December 31, 2020 Gross carrying amount Accumulated amortization Net carrying amount Gross carrying amount Accumulated amortization Net carrying amount in millions Customer relationships $ 2,327.1 $ (425.9) $ 1,901.2 $ 2,426.6 $ (246.4) $ 2,180.2 Other 1,046.1 (401.0) 645.1 1,072.1 (366.3) 705.8 Total $ 3,373.2 $ (826.9) $ 2,546.3 $ 3,498.7 $ (612.7) $ 2,8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6 Months Ended</t>
        </is>
      </c>
    </row>
    <row r="2">
      <c r="B2" s="2" t="inlineStr">
        <is>
          <t>Jun. 30, 2021</t>
        </is>
      </c>
    </row>
    <row r="3">
      <c r="A3" s="3" t="inlineStr">
        <is>
          <t>Debt and Lease Obligation [Abstract]</t>
        </is>
      </c>
    </row>
    <row r="4">
      <c r="A4" s="4" t="inlineStr">
        <is>
          <t>Debt</t>
        </is>
      </c>
      <c r="B4" s="4" t="inlineStr">
        <is>
          <t xml:space="preserve">Debt The U.S. dollar equivalents of the components of our debt are as follows: June 30, 2021 Principal amount Weighted Unused borrowing Borrowing currency U.S. $ June 30, December 31, in millions UPC Holding Bank Facility (c) 2.86 % € 716.6 $ 849.1 $ 4,120.9 $ 4,767.1 UPCB SPE Notes 4.42 % — — 1,960.9 1,393.7 UPC Holding Senior Notes 4.58 % — — 1,239.1 1,261.5 Telenet Credit Facility (d) 2.14 % € 555.0 657.6 3,610.2 3,652.0 Telenet Senior Secured Notes 4.72 % — — 1,639.6 1,660.2 VM Ireland Credit Facility (e) 3.50 % € 100.0 118.5 1,066.4 — Vendor financing (f) 2.13 % — — 1,009.2 1,142.9 ITV Collar Loan (g) — — — — 415.9 Other 7.05 % — — 151.0 266.3 Total debt before deferred financing costs, discounts and premiums (h) 3.28 % $ 1,625.2 $ 14,797.3 $ 14,559.6 The following table provides a reconciliation of total debt before deferred financing costs, discounts and premiums to total debt and finance lease obligations: June 30, December 31, in millions Total debt before deferred financing costs, discounts and premiums $ 14,797.3 $ 14,559.6 Deferred financing costs, discounts and premiums, net (62.7) (118.4) Total carrying amount of debt 14,734.6 14,441.2 Finance lease obligations (note 10) 522.1 556.5 Total debt and finance lease obligations 15,256.7 14,997.7 Current maturities of debt and finance lease obligations (982.1) (1,130.4) Long-term debt and finance lease obligations $ 14,274.6 $ 13,867.3 _______________ (a) Represents the weighted average interest rate in effect at June 30,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variable- and fixed-rate indebtedness was 3.54% at June 30, 2021. For information regarding our derivative instruments, see note 6. (b) Unused borrowing capacity represents the maximum availability under the applicable facility at June 30, 2021 without regard to covenant compliance calculations or other conditions precedent to borrowing. At June 30, 2021, based on the most restrictive applicable leverage covenants, the full amount of unused borrowing capacity under the UPC Holding Bank Facility and the Telenet Credit Facility was available to be borrowed, and based on the most restrictive applicable leverage-based restricted payment tests, there were no additional restrictions on the respective subsidiary's ability to make loans or distributions from this availability to Liberty Global or its subsidiaries or other equity holders. With respect to the VM Ireland Credit Facility (as defined below), the full unused capacity is currently unavailable to borrow or upstream. Upon completion of the relevant June 30, 2021 compliance reporting requirements, we expect the full amount of unused borrowing capacity will continue to be available under the UPC Holding Bank Facility and the Telenet Credit Facility, with no additional restriction to loan or distribute. With respect to the VM Ireland Credit Facility, we expect the full unused capacity will remain unavailable to borrow or upstream. Our above expectations do not consider any actual or potential changes to our borrowing levels or any amounts loaned or distributed subsequent to June 30, 2021, or the impact of additional amounts that may be available to borrow, loan or distribute under certain defined baskets within each respective facility. (c) Unused borrowing capacity under the UPC Holding Bank Facility relates to an equivalent €716.6 million ($849.1 million) under the UPC Revolving Facility, part of which has been made available as an ancillary facility. During the second quarter of 2021, the UPC Revolving Facility was amended to provide for maximum borrowing capacity of €736.4 million ($872.5 million), including €23.0 million ($27.3 million) under the related ancillary facility. With the exception of €19.8 million ($23.4 million) of borrowings under the ancillary facility, the UPC Revolving Facility was undrawn at June 30, 2021. (d) Unused borrowing capacity under the Telenet Credit Facility comprises (i) €510.0 million ($604.3 million) under the Telenet Revolving Facility I, (ii) €25.0 million ($29.6 million) under the Telenet Overdraft Facility and (iii) €20.0 million ($23.7 million) under the Telenet Revolving Facility, each of which were undrawn at June 30, 2021. (e) Unused borrowing capacity under the VM Ireland Credit Facility relates to €100.0 million ($118.5 million) under the VM Ireland Revolving Facility (as defined below). The VM Ireland Revolving Facility was undrawn at June 30, 2021.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on our condensed consolidated balance sheet. These obligations are generally due within one year and include VAT that was also financed under these arrangements. Repayments of vendor financing obligations are included in repayments and repurchases of debt and finance lease obligations in our condensed consolidated statements of cash flows. (g) As described in note 5, the ITV Collar Loan was fully repaid during the second quarter of 2021. (h) As of June 30, 2021 and December 31, 2020, our debt had an estimated fair value of $14.9 billion and $14.7 billion, respectively. The estimated fair values of our debt instruments are generally determined using the average of applicable bid and ask prices (mostly Level 1 of the fair value hierarchy). For additional information regarding fair value hierarchies, see note 7. Financing Transactions - General Information At June 30, 2021, most of our outstanding debt had been incurred by one of our three subsidiary “borrowing groups.” References to these borrowing groups, which comprise UPC Holding, Telenet and VM Ireland, include their respective restricted parent and subsidiary entities. Below we provide summary descriptions of certain financing transactions completed during the first six months of 2021. A portion of our financing transactions may include non-cash borrowings and repayments. During the six months ended June 30, 2021 and 2020, non-cash borrowings and repayments aggregated $2.9 billion and $3.5 billion, respectively. Unless otherwise noted, the terms and conditions of any new notes and/or credit facilities are largely consistent with those of existing notes and credit facilities of the corresponding borrowing group with regard to covenants, events of default and change of control provisions, among other items. For information regarding the general terms and conditions of our debt and capitalized terms not defined herein, see note 11 to the consolidated financial statements included in our 10-K. UPC Holding Financing Transactions During the second quarter of 2021, UPC Holding completed a number of financing transactions that generally resulted in lower interest rates and extended maturities, including the issuance of certain senior secured notes and the entrance into certain accession agreements under the UPC Holding Bank Facility. In connection with these transactions, UPC Holding recognized an aggregate loss on debt extinguishment of $90.6 million related to (i) the write-off of $77.7 million of unamortized deferred financing costs and discounts and (ii) the payment of $12.9 million of redemption premiums. The following tables summarize our outstanding indebtedness as of June 30, 2021 with respect to (i) the UPC Holding Bank Facility and (ii) the UPCB SPE Notes, after completion of the aforementioned financing transactions. UPC Holding Bank Facility Maturity Interest rate Facility amount (borrowing currency) (a) Unused Outstanding principal amount Carrying in millions AQ (c) June 15, 2029 3.625% € 600.0 $ — $ 710.9 $ 706.6 AT (d) April 30, 2028 LIBOR + 2.25% $ 700.0 — 700.0 696.7 AU (e) April 30, 2029 EURIBOR + 2.5% € 400.0 — 473.9 471.6 AX (d) January 31, 2029 LIBOR + 3.0% $ 1,925.0 — 1,925.0 1,909.2 AY (e) January 31, 2029 EURIBOR + 3.0% € 862.5 — 1,022.0 1,016.2 AZ (c) July 15, 2031 4.875% $ 1,250.0 — 1,250.0 1,248.8 UPC Revolving Facility (f) May 31, 2026 EURIBOR + 2.5% € 736.4 849.1 — — Elimination of Facilities AQ and AZ in consolidation (c) — (1,960.9) (1,955.4) Total $ 849.1 $ 4,120.9 $ 4,093.7 _______________ (a) Except as described in (c) below, amounts represent total third-party facility amounts at June 30, 2021. (b) Amounts are net of deferred financing costs and discounts, where applicable. (c) The amounts outstanding under UPC Facilities AQ and AZ are eliminated in our condensed consolidated financial statements. (d) UPC Facilities AT and AX are each subject to a LIBOR floor of 0.0%. (e) UPC Facilities AU and AY are each subject to a EURIBOR floor of 0.0%. (f) The UPC Revolving Facility has a fee on unused commitments of 1.0% per year. Original issue amount Outstanding principal UPCB SPE Notes Maturity Interest rate Borrowing U.S. $ Carrying in millions UPCB Finance VII Euro Notes June 15, 2029 3.625% € 600.0 € 600.0 $ 710.9 $ 706.6 2031 UPC Senior Secured Notes July 15, 2031 4.875% $ 1,250.0 $ 1,250.0 1,250.0 1,248.8 Total $ 1,960.9 $ 1,955.4 _______________ (a) Amounts are net of deferred financing costs and discounts, where applicable. VM Ireland Financing Transactions In June 2021, VM Ireland entered into a credit facility (the VM Ireland Credit Facility ), comprising (i) a €900.0 million ($1,066.4 million) term loan facility ( VM Ireland Facility B1 ) and (ii) a €100.0 million ($118.5 million) revolving facility (the VM Ireland Revolving Facility ). VM Ireland Facility B1 was issued at 99.5% of par, matures on July 15, 2029 and bears interest at a rate of EURIBOR + 3.5%, subject to a EURIBOR floor of 0.0%. The VM Ireland Revolving Facility matures on September 15, 2027 and bears interest at a rate of EURIBOR + 2.75%. The proceeds from VM Ireland Facility B1 and the VM Ireland Revolving Facility can be used for general corporate purposes. Maturities of Debt Maturities of our debt as of June 30, 2021 are presented below for the named entity and its subsidiaries, unless otherwise noted, and represent U.S. dollar equivalents based on June 30, 2021 exchange rates. UPC Telenet VM Ireland Other Total in millions Year ending December 31: 2021 (remainder of year) $ 143.1 $ 221.4 $ — $ 43.3 $ 407.8 2022 264.8 203.4 — 71.7 539.9 2023 — 11.7 — 56.7 68.4 2024 — 11.6 — 16.4 28.0 2025 — 11.6 — 1.3 12.9 2026 — 11.7 — — 11.7 Thereafter 7,320.9 5,341.3 1,066.4 — 13,728.6 Total debt maturities (b) 7,728.8 5,812.7 1,066.4 189.4 14,797.3 Deferred financing costs, discounts and premiums, net (39.1) (15.7) (7.9) — (62.7) Total debt $ 7,689.7 $ 5,797.0 $ 1,058.5 $ 189.4 $ 14,734.6 Current portion $ 407.9 $ 424.2 $ — $ 77.8 $ 909.9 Noncurrent portion $ 7,281.8 $ 5,372.8 $ 1,058.5 $ 111.6 $ 13,824.7 _______________ (a) Amounts include certain senior secured notes issued by special purpose financing entities that are consolidated by UPC Holding and Liberty Global. (b) Amounts include vendor financing obligations of $1,009.2 million, as set forth below: UPC Telenet Other Total in millions Year ending December 31: 2021 (remainder of year) $ 143.1 $ 220.5 $ 43.3 $ 406.9 2022 264.8 191.4 71.7 527.9 2023 — — 56.7 56.7 2024 — — 16.4 16.4 2025 — — 1.3 1.3 Total vendor financing maturities $ 407.9 $ 411.9 $ 189.4 $ 1,009.2 Current portion $ 407.9 $ 411.9 $ 77.8 $ 897.6 Noncurrent portion $ — $ — $ 111.6 $ 1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ight-of-use ( ROU ) assets and lease liabilities is set forth below: June 30, December 31, 2020 in millions ROU assets: Finance leases (a) $ 466.6 $ 477.8 Operating leases (b) 1,361.7 1,454.7 Total ROU assets $ 1,828.3 $ 1,932.5 Lease liabilities: Finance leases (c) $ 522.1 $ 556.5 Operating leases (d) 1,360.9 1,447.7 Total lease liabilities $ 1,883.0 $ 2,004.2 _______________ (a) Our finance lease ROU assets are included in property and equipment, net, on our condensed consolidated balance sheets. At June 30, 2021, the weighted average remaining lease term for finance leases was 22.6 years and the weighted average discount rate was 6.0%. During the six months ended June 30, 2021 and 2020, we recorded non-cash additions to our finance lease ROU assets (including amounts related to the U.K. JV Entities through the closing of the U.K. JV Transaction) of $19.6 million and $17.2 million, respectively. (b) Our operating lease ROU assets are included in other assets, net, on our condensed consolidated balance sheets. At June 30, 2021, the weighted average remaining lease term for operating leases was 12.4 years and the weighted average discount rate was 5.8%. During the six months ended June 30, 2021 and 2020, we recorded non-cash additions to our operating lease ROU assets (including amounts related to the U.K. JV Entities through the closing of the U.K. JV Transaction) of $60.4 million and $53.2 million,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 A summary of our aggregate lease expense is set forth below: Three months ended Six months ended 2021 2020 2021 2020 in millions Finance lease expense: Depreciation and amortization $ 19.5 $ 14.4 $ 39.3 $ 36.1 Interest expense 8.3 8.1 16.9 16.2 Total finance lease expense 27.8 22.5 56.2 52.3 Operating lease expense (a) 63.8 29.8 128.4 65.6 Short-term lease expense (a) 1.5 1.5 3.7 3.3 Variable lease expense (b) 1.1 1.1 2.6 2.4 Total lease expense $ 94.2 $ 54.9 $ 190.9 $ 123.6 _______________ (a) Our operating lease expense and short-term lease expense are included in programming and other direct costs of services,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1 2020 in millions Cash paid for amounts included in the measurement of lease liabilities: Operating cash outflows from operating leases $ 134.3 $ 60.0 Operating cash outflows from finance leases 16.9 16.2 Financing cash outflows from finance leases 38.1 56.9 Total cash outflows from operating and finance leases $ 189.3 $ 133.1 Maturities of our operating and finance lease liabilities as of June 30, 2021 are presented below. Amounts represent U.S. dollar equivalents based on June 30, 2021 exchange rates: Operating leases Finance in millions Year ending December 31: 2021 (remainder of year) $ 99.8 $ 52.7 2022 204.0 97.1 2023 189.2 100.8 2024 172.4 62.7 2025 159.1 59.3 2026 46.1 54.6 Thereafter 1,118.7 245.6 Total payments 1,989.3 672.8 Less: present value discount (628.4) (150.7) Present value of lease payments $ 1,360.9 $ 522.1 Current portion $ 185.1 $ 72.2 Noncurrent portion $ 1,175.8 $ 449.9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ight-of-use ( ROU ) assets and lease liabilities is set forth below: June 30, December 31, 2020 in millions ROU assets: Finance leases (a) $ 466.6 $ 477.8 Operating leases (b) 1,361.7 1,454.7 Total ROU assets $ 1,828.3 $ 1,932.5 Lease liabilities: Finance leases (c) $ 522.1 $ 556.5 Operating leases (d) 1,360.9 1,447.7 Total lease liabilities $ 1,883.0 $ 2,004.2 _______________ (a) Our finance lease ROU assets are included in property and equipment, net, on our condensed consolidated balance sheets. At June 30, 2021, the weighted average remaining lease term for finance leases was 22.6 years and the weighted average discount rate was 6.0%. During the six months ended June 30, 2021 and 2020, we recorded non-cash additions to our finance lease ROU assets (including amounts related to the U.K. JV Entities through the closing of the U.K. JV Transaction) of $19.6 million and $17.2 million, respectively. (b) Our operating lease ROU assets are included in other assets, net, on our condensed consolidated balance sheets. At June 30, 2021, the weighted average remaining lease term for operating leases was 12.4 years and the weighted average discount rate was 5.8%. During the six months ended June 30, 2021 and 2020, we recorded non-cash additions to our operating lease ROU assets (including amounts related to the U.K. JV Entities through the closing of the U.K. JV Transaction) of $60.4 million and $53.2 million,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 A summary of our aggregate lease expense is set forth below: Three months ended Six months ended 2021 2020 2021 2020 in millions Finance lease expense: Depreciation and amortization $ 19.5 $ 14.4 $ 39.3 $ 36.1 Interest expense 8.3 8.1 16.9 16.2 Total finance lease expense 27.8 22.5 56.2 52.3 Operating lease expense (a) 63.8 29.8 128.4 65.6 Short-term lease expense (a) 1.5 1.5 3.7 3.3 Variable lease expense (b) 1.1 1.1 2.6 2.4 Total lease expense $ 94.2 $ 54.9 $ 190.9 $ 123.6 _______________ (a) Our operating lease expense and short-term lease expense are included in programming and other direct costs of services,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1 2020 in millions Cash paid for amounts included in the measurement of lease liabilities: Operating cash outflows from operating leases $ 134.3 $ 60.0 Operating cash outflows from finance leases 16.9 16.2 Financing cash outflows from finance leases 38.1 56.9 Total cash outflows from operating and finance leases $ 189.3 $ 133.1 Maturities of our operating and finance lease liabilities as of June 30, 2021 are presented below. Amounts represent U.S. dollar equivalents based on June 30, 2021 exchange rates: Operating leases Finance in millions Year ending December 31: 2021 (remainder of year) $ 99.8 $ 52.7 2022 204.0 97.1 2023 189.2 100.8 2024 172.4 62.7 2025 159.1 59.3 2026 46.1 54.6 Thereafter 1,118.7 245.6 Total payments 1,989.3 672.8 Less: present value discount (628.4) (150.7) Present value of lease payments $ 1,360.9 $ 522.1 Current portion $ 185.1 $ 72.2 Noncurrent portion $ 1,175.8 $ 4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6 Months Ended</t>
        </is>
      </c>
    </row>
    <row r="2">
      <c r="B2" s="2" t="inlineStr">
        <is>
          <t>Jun. 30, 2021</t>
        </is>
      </c>
    </row>
    <row r="3">
      <c r="A3" s="3" t="inlineStr">
        <is>
          <t>Accrued Income Taxes [Abstract]</t>
        </is>
      </c>
    </row>
    <row r="4">
      <c r="A4" s="4" t="inlineStr">
        <is>
          <t>Income Taxes</t>
        </is>
      </c>
      <c r="B4" s="4" t="inlineStr">
        <is>
          <t xml:space="preserve">Income Taxes Income tax benefit (expense) attributable to our earnings (loss) before income taxes differs from the amounts computed using the applicable income tax rate as a result of the following factors: Three months ended Six months ended 2021 2020 2021 2020 in millions Computed “expected” tax benefit (expense) (a) $ (2,176.8) $ 115.8 $ (2,482.9) $ (76.3) Non-taxable gain associated with the U.K. JV Transaction 2,116.2 — 2,116.2 — Change in valuation allowances (123.0) (10.9) (88.5) (99.6) Non-deductible or non-taxable foreign currency exchange results (39.1) (95.8) 80.6 57.8 International rate differences (b) (17.7) 5.8 (41.6) (10.3) Non-deductible or non-taxable interest and other items (23.1) (25.9) (38.8) (46.3) Basis and other differences in the treatment of items associated with investments in subsidiaries and affiliates (c) (24.5) (20.8) (24.3) (17.7) Recognition of previously unrecognized tax benefits — 188.8 20.5 188.8 Tax benefit associated with technology innovation (d) 5.7 4.7 11.5 49.5 Enacted tax law and rate changes (0.1) (4.4) (0.4) 31.7 Other, net (0.4) 0.7 (5.6) 0.3 Total income tax benefit (expense) $ (282.8) $ 158.0 $ (453.3) $ 77.9 _______________ (a) The statutory or “expected” tax rates are the U.K. rates of 19.0% for the 2021 period and 17.5% for the 2020 period. The statutory rate for the 2020 period represents the blended rate in effect for the year ended December 31, 2020 based on the 19.0% statutory rate that was in effect for the first quarter of 2020 and the 17.0% statutory rate that was expected to be in effect for the remainder of 2020. On July 22, 2020, legislation was enacted in the U.K. to maintain the corporate income tax rate at 19.0%, reversing previous legislation that had reduced the U.K. rate to 17.0% from April 1, 2020. The impact of this rate change on our deferred balances was recorded during the third quarter of 2020. On June 10, 2021, legislation was enacted in the U.K. to increase the U.K. corporate income tax rate to 25.0% from April 1, 2023. The impact of this rate change on our deferred balances was recorded during the second quarter of 2021.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d) Amounts reflect the recognition of the innovation income tax deduction in Belgium. The amount for the six months ended June 30, 2020 includes the one-time effect of deductions related to prior periods. As of June 30, 2021, our unrecognized tax benefits of $513.9 million included $391.2 million of unrecognized tax benefits that would have a favorable impact on our effective income tax rate if ultimately recognized, after considering amounts that we would expect to be offset by valuation allowances and other factors. During the next 12 months, it is reasonably possible that the resolution of ongoing examinations by tax authorities, as well as the expiration of statutes of limitation and other items, could result in reductions to our unrecognized tax benefits related to tax positions taken as of June 30, 2021. The amount of any such reductions could range up to $85.0 million, substantially all of which would not have a positive impact on our effective tax rate.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 Certain of our subsidiaries are currently involved in income tax examinations in various jurisdictions in which we operate, including Belgium, the Netherlands, Pol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874.3</v>
      </c>
      <c r="C3" s="6" t="n">
        <v>1327.2</v>
      </c>
    </row>
    <row r="4">
      <c r="A4" s="4" t="inlineStr">
        <is>
          <t>Trade receivables, net</t>
        </is>
      </c>
      <c r="B4" s="7" t="n">
        <v>927.2</v>
      </c>
      <c r="C4" s="7" t="n">
        <v>1090.7</v>
      </c>
    </row>
    <row r="5">
      <c r="A5" s="4" t="inlineStr">
        <is>
          <t>Short-term investments</t>
        </is>
      </c>
      <c r="B5" s="5" t="n">
        <v>2866</v>
      </c>
      <c r="C5" s="7" t="n">
        <v>1600.2</v>
      </c>
    </row>
    <row r="6">
      <c r="A6" s="4" t="inlineStr">
        <is>
          <t>Other current assets</t>
        </is>
      </c>
      <c r="B6" s="7" t="n">
        <v>833.4</v>
      </c>
      <c r="C6" s="5" t="n">
        <v>831</v>
      </c>
    </row>
    <row r="7">
      <c r="A7" s="4" t="inlineStr">
        <is>
          <t>Total current assets</t>
        </is>
      </c>
      <c r="B7" s="7" t="n">
        <v>5500.9</v>
      </c>
      <c r="C7" s="7" t="n">
        <v>4849.1</v>
      </c>
    </row>
    <row r="8">
      <c r="A8" s="4" t="inlineStr">
        <is>
          <t>Investments and related notes receivable (including $2,331.5 million and $1,865.8 million, respectively, measured at fair value on a recurring basis) (note 5)</t>
        </is>
      </c>
      <c r="B8" s="7" t="n">
        <v>20220.9</v>
      </c>
      <c r="C8" s="7" t="n">
        <v>5354.5</v>
      </c>
    </row>
    <row r="9">
      <c r="A9" s="4" t="inlineStr">
        <is>
          <t>Property and equipment, net (notes 8 and 10)</t>
        </is>
      </c>
      <c r="B9" s="7" t="n">
        <v>7585.2</v>
      </c>
      <c r="C9" s="7" t="n">
        <v>8054.1</v>
      </c>
    </row>
    <row r="10">
      <c r="A10" s="4" t="inlineStr">
        <is>
          <t>Goodwill (note 8)</t>
        </is>
      </c>
      <c r="B10" s="7" t="n">
        <v>10066.1</v>
      </c>
      <c r="C10" s="7" t="n">
        <v>10466.7</v>
      </c>
    </row>
    <row r="11">
      <c r="A11" s="4" t="inlineStr">
        <is>
          <t>Intangible assets subject to amortization, net (note 8)</t>
        </is>
      </c>
      <c r="B11" s="7" t="n">
        <v>2546.3</v>
      </c>
      <c r="C11" s="5" t="n">
        <v>2886</v>
      </c>
    </row>
    <row r="12">
      <c r="A12" s="4" t="inlineStr">
        <is>
          <t>Assets held for sale (note 4)</t>
        </is>
      </c>
      <c r="B12" s="7" t="n">
        <v>63.9</v>
      </c>
      <c r="C12" s="7" t="n">
        <v>24282.7</v>
      </c>
    </row>
    <row r="13">
      <c r="A13" s="4" t="inlineStr">
        <is>
          <t>Other assets, net (notes 3, 4, 6, 8 and 10)</t>
        </is>
      </c>
      <c r="B13" s="7" t="n">
        <v>2571.3</v>
      </c>
      <c r="C13" s="7" t="n">
        <v>3199.6</v>
      </c>
    </row>
    <row r="14">
      <c r="A14" s="4" t="inlineStr">
        <is>
          <t>Total assets</t>
        </is>
      </c>
      <c r="B14" s="7" t="n">
        <v>48554.6</v>
      </c>
      <c r="C14" s="7" t="n">
        <v>59092.7</v>
      </c>
    </row>
    <row r="15">
      <c r="A15" s="3" t="inlineStr">
        <is>
          <t>Current liabilities:</t>
        </is>
      </c>
    </row>
    <row r="16">
      <c r="A16" s="4" t="inlineStr">
        <is>
          <t>Accounts payable</t>
        </is>
      </c>
      <c r="B16" s="7" t="n">
        <v>599.2</v>
      </c>
      <c r="C16" s="7" t="n">
        <v>618.2</v>
      </c>
    </row>
    <row r="17">
      <c r="A17" s="4" t="inlineStr">
        <is>
          <t>Deferred revenue (note 3)</t>
        </is>
      </c>
      <c r="B17" s="7" t="n">
        <v>361.6</v>
      </c>
      <c r="C17" s="7" t="n">
        <v>430.9</v>
      </c>
    </row>
    <row r="18">
      <c r="A18" s="4" t="inlineStr">
        <is>
          <t>Current portion of debt and finance lease obligations (notes 9 and 10)</t>
        </is>
      </c>
      <c r="B18" s="7" t="n">
        <v>982.1</v>
      </c>
      <c r="C18" s="7" t="n">
        <v>1130.4</v>
      </c>
    </row>
    <row r="19">
      <c r="A19" s="4" t="inlineStr">
        <is>
          <t>Accrued income taxes (note 11)</t>
        </is>
      </c>
      <c r="B19" s="7" t="n">
        <v>139.7</v>
      </c>
      <c r="C19" s="7" t="n">
        <v>253.6</v>
      </c>
    </row>
    <row r="20">
      <c r="A20" s="4" t="inlineStr">
        <is>
          <t>Derivative instruments (note 6)</t>
        </is>
      </c>
      <c r="B20" s="7" t="n">
        <v>209.5</v>
      </c>
      <c r="C20" s="7" t="n">
        <v>252.7</v>
      </c>
    </row>
    <row r="21">
      <c r="A21" s="4" t="inlineStr">
        <is>
          <t>Other accrued and current liabilities (note 10)</t>
        </is>
      </c>
      <c r="B21" s="5" t="n">
        <v>1900</v>
      </c>
      <c r="C21" s="7" t="n">
        <v>1781.2</v>
      </c>
    </row>
    <row r="22">
      <c r="A22" s="4" t="inlineStr">
        <is>
          <t>Total current liabilities</t>
        </is>
      </c>
      <c r="B22" s="7" t="n">
        <v>4192.1</v>
      </c>
      <c r="C22" s="5" t="n">
        <v>4467</v>
      </c>
    </row>
    <row r="23">
      <c r="A23" s="4" t="inlineStr">
        <is>
          <t>Long-term debt and finance lease obligations (notes 9 and 10)</t>
        </is>
      </c>
      <c r="B23" s="7" t="n">
        <v>14274.6</v>
      </c>
      <c r="C23" s="7" t="n">
        <v>13867.3</v>
      </c>
    </row>
    <row r="24">
      <c r="A24" s="4" t="inlineStr">
        <is>
          <t>Liabilities associated with assets held for sale (note 4)</t>
        </is>
      </c>
      <c r="B24" s="7" t="n">
        <v>118.2</v>
      </c>
      <c r="C24" s="7" t="n">
        <v>23197.2</v>
      </c>
    </row>
    <row r="25">
      <c r="A25" s="4" t="inlineStr">
        <is>
          <t>Long-term operating lease liabilities (note 10)</t>
        </is>
      </c>
      <c r="B25" s="7" t="n">
        <v>1175.8</v>
      </c>
      <c r="C25" s="7" t="n">
        <v>1267.4</v>
      </c>
    </row>
    <row r="26">
      <c r="A26" s="4" t="inlineStr">
        <is>
          <t>Other long-term liabilities (notes 3, 6 and 13)</t>
        </is>
      </c>
      <c r="B26" s="7" t="n">
        <v>2243.9</v>
      </c>
      <c r="C26" s="7" t="n">
        <v>2995.4</v>
      </c>
    </row>
    <row r="27">
      <c r="A27" s="4" t="inlineStr">
        <is>
          <t>Total liabilities</t>
        </is>
      </c>
      <c r="B27" s="7" t="n">
        <v>22004.6</v>
      </c>
      <c r="C27" s="7" t="n">
        <v>45794.3</v>
      </c>
    </row>
    <row r="28">
      <c r="A28" s="4" t="inlineStr">
        <is>
          <t>Commitments and contingencies (notes 6, 9, 11 and 15)</t>
        </is>
      </c>
      <c r="B28" s="4" t="inlineStr">
        <is>
          <t xml:space="preserve"> </t>
        </is>
      </c>
      <c r="C28" s="4" t="inlineStr">
        <is>
          <t xml:space="preserve"> </t>
        </is>
      </c>
    </row>
    <row r="29">
      <c r="A29" s="3" t="inlineStr">
        <is>
          <t>Liberty Global shareholders:</t>
        </is>
      </c>
    </row>
    <row r="30">
      <c r="A30" s="4" t="inlineStr">
        <is>
          <t>Additional paid-in capital</t>
        </is>
      </c>
      <c r="B30" s="7" t="n">
        <v>4698.3</v>
      </c>
      <c r="C30" s="7" t="n">
        <v>5271.7</v>
      </c>
    </row>
    <row r="31">
      <c r="A31" s="4" t="inlineStr">
        <is>
          <t>Accumulated earnings</t>
        </is>
      </c>
      <c r="B31" s="7" t="n">
        <v>17205.7</v>
      </c>
      <c r="C31" s="7" t="n">
        <v>4692.1</v>
      </c>
    </row>
    <row r="32">
      <c r="A32" s="4" t="inlineStr">
        <is>
          <t>Accumulated other comprehensive earnings, net of taxes</t>
        </is>
      </c>
      <c r="B32" s="7" t="n">
        <v>4972.6</v>
      </c>
      <c r="C32" s="7" t="n">
        <v>3693.1</v>
      </c>
    </row>
    <row r="33">
      <c r="A33" s="4" t="inlineStr">
        <is>
          <t>Treasury shares, at cost</t>
        </is>
      </c>
      <c r="B33" s="7" t="n">
        <v>-0.1</v>
      </c>
      <c r="C33" s="7" t="n">
        <v>-0.1</v>
      </c>
    </row>
    <row r="34">
      <c r="A34" s="4" t="inlineStr">
        <is>
          <t>Total Liberty Global shareholders</t>
        </is>
      </c>
      <c r="B34" s="7" t="n">
        <v>26882.1</v>
      </c>
      <c r="C34" s="7" t="n">
        <v>13662.6</v>
      </c>
    </row>
    <row r="35">
      <c r="A35" s="4" t="inlineStr">
        <is>
          <t>Noncontrolling interests</t>
        </is>
      </c>
      <c r="B35" s="7" t="n">
        <v>-332.1</v>
      </c>
      <c r="C35" s="7" t="n">
        <v>-364.2</v>
      </c>
    </row>
    <row r="36">
      <c r="A36" s="4" t="inlineStr">
        <is>
          <t>Total equity</t>
        </is>
      </c>
      <c r="B36" s="5" t="n">
        <v>26550</v>
      </c>
      <c r="C36" s="7" t="n">
        <v>13298.4</v>
      </c>
    </row>
    <row r="37">
      <c r="A37" s="4" t="inlineStr">
        <is>
          <t>Total liabilities and equity</t>
        </is>
      </c>
      <c r="B37" s="7" t="n">
        <v>48554.6</v>
      </c>
      <c r="C37" s="7" t="n">
        <v>59092.7</v>
      </c>
    </row>
    <row r="38">
      <c r="A38" s="4" t="inlineStr">
        <is>
          <t>Class A</t>
        </is>
      </c>
    </row>
    <row r="39">
      <c r="A39" s="3" t="inlineStr">
        <is>
          <t>Liberty Global shareholders:</t>
        </is>
      </c>
    </row>
    <row r="40">
      <c r="A40" s="4" t="inlineStr">
        <is>
          <t>Common stock</t>
        </is>
      </c>
      <c r="B40" s="7" t="n">
        <v>1.8</v>
      </c>
      <c r="C40" s="7" t="n">
        <v>1.8</v>
      </c>
    </row>
    <row r="41">
      <c r="A41" s="4" t="inlineStr">
        <is>
          <t>Class B</t>
        </is>
      </c>
    </row>
    <row r="42">
      <c r="A42" s="3" t="inlineStr">
        <is>
          <t>Liberty Global shareholders:</t>
        </is>
      </c>
    </row>
    <row r="43">
      <c r="A43" s="4" t="inlineStr">
        <is>
          <t>Common stock</t>
        </is>
      </c>
      <c r="B43" s="7" t="n">
        <v>0.1</v>
      </c>
      <c r="C43" s="7" t="n">
        <v>0.1</v>
      </c>
    </row>
    <row r="44">
      <c r="A44" s="4" t="inlineStr">
        <is>
          <t>Class C</t>
        </is>
      </c>
    </row>
    <row r="45">
      <c r="A45" s="3" t="inlineStr">
        <is>
          <t>Liberty Global shareholders:</t>
        </is>
      </c>
    </row>
    <row r="46">
      <c r="A46" s="4" t="inlineStr">
        <is>
          <t>Common stock</t>
        </is>
      </c>
      <c r="B46" s="6" t="n">
        <v>3.7</v>
      </c>
      <c r="C46"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Share Repurchases. During the six months ended June 30, 2021, we repurchased (i) 5,845,800 shares of our class A ordinary shares at an average price per share of $27.11 and (ii) 19,814,500 shares of our class C ordinary shares at an average price per share of $25.74, for an aggregate purchase price of $668.6 million, including direct acquisition costs. At June 30, 2021, the remaining amount authorized for share repurchases under our existing repurchase program was $334.8 million. In July 2021, our board of directors authorized a new share repurchase program whereby we are committing to repurchase a minimum of 10% of our equity market capitalization annually for the next three years. Under the program, Liberty Global may acquire from time to time its Class A ordinary shares, Class C ordinary shares, or any combination of Class A and Class C ordinary shares. The program may be effected through open market transactions and/or privately negotiated transactions, which may include derivative transactions. The timing of the repurchase of shares pursuant to the program will depend on a variety of factors, including market conditions and applicable law. The program may be implemented in conjunction with brokers for the Company and other financial institutions with whom the Company has relationships within certain preset parameters and purchases may continue during closed periods in accordance with applicable restrictions. The program may be suspended or discontinued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Six months ended 2021 2020 2021 2020 in millions Liberty Global: Performance-based incentive awards (a) $ 14.4 $ 21.6 $ 38.4 $ 49.3 Non-performance based incentive awards (b) 59.4 47.8 84.8 66.1 Other (c) 7.6 6.0 15.0 12.2 Total Liberty Global 81.4 75.4 138.2 127.6 Other (d) 18.4 8.4 25.0 11.4 Total $ 99.8 $ 83.8 $ 163.2 $ 139.0 Included in: Other operating expense $ 7.6 $ 1.6 $ 8.8 $ 2.3 SG&amp;A expense 92.2 82.2 154.4 136.7 Total $ 99.8 $ 83.8 $ 163.2 $ 139.0 _______________ (a) Includes share-based compensation expense related to (i) performance-based restricted share units ( PSUs ), (ii) our 2019 CEO Performance Award and (iii) our 2019 Challenge Performance Awards. (b) In April 2021 with respect to 2014 and 2015 grants and April 2020 with respect to 2013 grants, the compensation committee of our board of directors approved the extension of the expiration dates of outstanding share appreciation rights ( SARs ) and director options from a seven-year term to a ten-year term. Accordingly, the Black-Scholes fair values of the respective outstanding awards increased, resulting in the recognition of aggregate incremental share-based compensation expense of $22.7 million and $18.9 million during the second quarters of 2021 and 2020, respectively.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In addition, the 2021 amounts include compensation expense related to the 2021 Ventures Incentive Plan, as defined and described below. (d) Amounts primarily relate to share-based compensation expense associated with Telenet’s share-based incentive awards. The following table provides the aggregate number of options, SARs and performance-based share appreciation rights ( PSARs ) with respect to awards issued by Liberty Global that were (i) outstanding and (ii) exercisable as of June 30, 2021: Class A Class C Gross number of shares underlying option, SAR and PSAR awards (a) Weighted Average exercise or base price Gross number of shares underlying option, SAR and PSAR awards (a) Weighted Average exercise or base price Held by Liberty Global employees: Outstanding 26,772,874 $ 27.00 62,376,768 $ 26.07 Exercisable 13,006,002 $ 30.54 28,857,049 $ 29.09 Held by former Liberty Global employees (b): Outstanding 1,622,724 $ 32.70 4,607,264 $ 29.46 Exercisable 1,460,882 $ 33.74 4,283,590 $ 29.96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 The following table provides the aggregate number of restricted share units ( RSUs ) and PSUs that were outstanding as of June 30, 2021. The number of shares to be issued on the vesting date of these awards will be reduced by the amount of the employee’s required income tax withholding. Class A Class C Held by Liberty Global employees: RSUs 2,831,051 5,661,300 PSUs 1,348,606 2,697,150 Held by former Liberty Global employees (a): RSUs 46,551 95,684 PSUs 18,172 36,340 _______________ (a) Amounts represent certain share-based awards that continue to be held by former employees of Liberty Global subsequent to certain split-off or disposal transactions. Although we do not recognize share-based compensation expense with respect to these awards, the future vesting of these RSUs and PSUs will increase the number of our outstanding ordinary shares. 2021 Ventures Incentive Plan In April 2021, the compensation committee of our board of directors approved a new incentive plan, referred to herein as the “ 2021 Ventures Incentive Plan ”. The 2021 Ventures Incentive Plan was provided to executive officers and other key employees and is based on the performance of the Liberty Global Ventures Portfolio (the “ Portfolio ”), which is measured by assessing the fair value of the Portfolio quarterly over a three-year period beginning December 31, 2020 and ending on December 31, 2023. Payout is denominated in a fixed-cash amount and is assessed at the end of the three-year period using eligible participants’ initial contribution between 10% and 100% of their 2021 annual target equity value (which contributed amount is in lieu of their normal annual equity grant). The compensation committee has the discretion to settle the final payout amount in (i) cash or (ii) Liberty Global Class A and Class C ordinary shares based on the change in the Portfolio’s value. Subject to forfeitures, 100% of each participant’s payout will vest on March 31, 2024. In order to retain the payout, participants are required to remain employed through the final vesting date. As the final payout under this plan may be settled in cash, we use the liability method to account for the 2021 Ventures Incentive Plan. At June 30, 2021, the estimated fair value of the 2021 Ventures Incentive Plan was $20.7 million. An initial fair value assessment was performed for the Portfolio as of December 31, 2020 by an independent third-party valuation specialist. We recognize share-based compensation expense related to the 2021 Ventures Incentive Plan as a charge to operations on a straight-line basis, including any changes in expense related to the change in the fair value of the Portfolio each assessment date, from the date of grant through the vesting date of March 31, 2024. Our share of payroll taxes incurred in connection with the vesting of the 2021 Ventures Incentive Plan is recorded as a component of share-based compensation expense in our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6 Months Ended</t>
        </is>
      </c>
    </row>
    <row r="2">
      <c r="B2" s="2" t="inlineStr">
        <is>
          <t>Jun. 30, 2021</t>
        </is>
      </c>
    </row>
    <row r="3">
      <c r="A3" s="3" t="inlineStr">
        <is>
          <t>Earnings Per Share [Abstract]</t>
        </is>
      </c>
    </row>
    <row r="4">
      <c r="A4" s="4" t="inlineStr">
        <is>
          <t>Earnings or Loss per Share</t>
        </is>
      </c>
      <c r="B4" s="4" t="inlineStr">
        <is>
          <t>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s, RSUs, PSARs and PSUs) as if they had been exercised, vested or converted at the beginning of the periods presented. The details of our basic and diluted weighted average ordinary shares outstanding are set forth below: Three months ended Six months ended June 30, June 30, 2021 2020 2021 2020 Weighted average ordinary shares outstanding (basic EPS computation) 557,051,920 612,681,648 566,033,344 617,828,982 Incremental shares attributable to the assumed exercise of outstanding options and SARs and the release of RSUs and PSUs upon vesting (treasury stock method) 12,048,780 — 11,021,844 7,322,907 Weighted average ordinary shares outstanding (diluted EPS computation) 569,100,700 612,681,648 577,055,188 625,151,889 The calculation of diluted earnings per share excludes (i) for the three months ended June 30, 2021, a total of 57.9 million options, SARs and RSUs and a total of 13.8 million PSARs and PSUs, (ii) for the six months ended June 30, 2021, a total of 74.0 million options, SARs and RSUs and a total of 13.8 million PSARs and PSUs and (iii) for the six months ended June 30, 2020, a total of 58.1 million options, SARs and RSUs and 15.2 million PSARs and PSUs because their effect would have been anti-dilutive or, in the case of the PSARs and PSUs, because such awards had not yet met the applicable performance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and other items. The following table sets forth the U.S. dollar equivalents of such commitments as of June 30, 2021. The commitments included in this table do not reflect any liabilities that are included on our June 30, 2021 condensed consolidated balance sheet. Payments due during: Remainder 2022 2023 2024 2025 2026 Thereafter Total in millions Network and connectivity commitments $ 107.2 $ 96.0 $ 78.2 $ 53.4 $ 51.6 $ 42.1 $ 703.5 $ 1,132.0 Programming commitments 149.5 216.2 121.8 78.2 65.8 47.5 18.6 697.6 Purchase commitments 261.7 204.9 99.0 20.4 14.0 5.6 — 605.6 Other commitments 21.9 67.8 48.3 21.8 22.3 22.3 121.4 325.8 Total $ 540.3 $ 584.9 $ 347.3 $ 173.8 $ 153.7 $ 117.5 $ 843.5 $ 2,761.0 Network and connectivity commitments include Telenet’s commitments for certain operating costs associated with its leased network.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including amounts related to the U.K. JV Entities through the closing of the U.K. JV Transaction) aggregated $868.3 million and $832.6 million during the six months ended June 30, 2021 and 2020, respectively.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densed consolidated statement of operations when the programming is available for viewing. Exhibition Rights .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densed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densed consolidated balance sheet and are amortized on a straight-line basis over the respective sporting season. Sports rights are regularly reviewed for impairment and held at the lower of unamortized cost or estimated net realizable value. Purchase commitments include unconditional and legally binding obligations related to (i) the purchase of customer premises and other equipment and (ii) certain service-related commitments, including call center, information technology and maintenance service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21 and 2020, see note 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this appeal judgment before the Cour de Cassation (the Belgian Supreme Court ), which confirmed the appeal judgment in September 2010. On April 6, 2009, the Court of First Instance of Antwerp ruled in favor of the PICs and Telenet in the civil procedure on the merits, dismissing Proximus’s request for the rescission of the agreement-in-principle and the 2008 PICs Agreement. On June 12, 2009,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7 billion). In December 2017, the Court of Appeals of Antwerp issued a judgment rejecting Proximus’ claims. In June 2019, Proximus filed an appeal of the Court of Appeals of Antwerp’s judgment with the Belgian Supreme Court. In January 2021, the Belgian Supreme Court partially annulled the Court of Appeals of Antwerp’s judgment. The case will be referred to the Court of Appeals of Brussels, which will need to make a new decision on the matter within the boundaries of the annulment by the Belgian Supreme Court. A decision on the matter is likely to take several years.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GmbH ( Unitymedia ) filed a lawsuit against Telekom Deutschland GmbH ( Telekom Deutschland ) in which Unitymedia asserts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is seeking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s claims will be successful. In connection with our sale of our former operations in Germany, Romania, Hungary and the Czech Republic to Vodafone (the Vodafone Disposal Group ),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however, as of August 1, 2018, this decision imposed a 17% interim price reduction in monthly wholesale cable access prices. On May 26, 2020, the Belgium Regulatory Authorities adopted a final decision regarding the “reasonable access tariffs” to replace the interim prices, which represents an estimated decrease of 11.5%, as compared to the initial August 1, 2018 interim rates, and is applicable as of July 1, 2020. These rates are expected to evolve over time due to, among other reasons, broadband capacity usage. The 2018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Telenet appealed the 2018 Decision, which was rejected in September 2019. UPC Austria Matter . On July 31 2018, we completed the sale of our Austrian operations, “ UPC Austria ,” to Deutsche Telekom AG ( Deutsche Telekom ). In October of 2019, we received notification under the terms of the relevant acquisition agreements from Deutsche Telekom and its subsidiary T-Mobile Austria Holding GmbH (together, the UPC Austria Sale Counterparties ), asserting claims of €70.5 million ($83.5 million). The value of the amounts claimed by the UPC Austria Sale Counterparties has since increased to €106.2 million ($125.8 million). No amounts have been accrued by our company with respect to this matter as the likelihood of loss is not considered to be probable at this stage. We are unable to provide any meaningful estimate of a possible range of loss because, among other reasons, (i) we believe the assertions are unsupported and/or exaggerated and (ii) there are significant factual matters to be resolved. We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Measurement Disclosures [Abstract]</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net earnings (loss) before net income tax benefit (expense), other non-operating income or expenses, net share of results of affiliates, net gains (losses) on extinguishment of debt, net realized and unrealized gains (losses) due to changes in fair value of certain investments and debt,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net earnings or loss to Adjusted EBITDA is presented below. As of June 30, 2021, our reportable segments are as follows: Consolidated: • Switzerland • Belgium • Ireland • Central and Eastern Europe Nonconsolidated: • VMED O2 JV • VodafoneZiggo JV On June 1, 2021, we completed the U.K. JV Transaction, whereby we contributed the U.K. JV Entities to the VMED O2 JV. Prior to the completion of the U.K. JV Transaction, we presented the U.K. JV Entities, together with our operations in Ireland, as a single reportable segment, “U.K./Ireland” . In connection with the completion of the U.K. JV Transaction, we have restated our segment presentation for all periods to separately present (i) the U.K. JV Entities and (ii) Ireland. In addition, certain other less significant entities previously included in the U.K./Ireland segment are now included within Central and Corporate (as defined below). Following the closing of the U.K. JV Transaction, we have identified the VMED O2 JV as a nonconsolidated reportable segment. For additional information regarding the U.K. JV Transaction, see note 4. All of our reportable segments derive their revenue primarily from residential and B2B communications services, including broadband internet, video, fixed-line telephony and mobile services. Our central and corporate functions ( Central and Corporate ) primarily include (i) services provided to the VMED O2 JV, the VodafoneZiggo JV and various third parties related to transitional service agreements, (ii) sales of customer premises equipment to the VodafoneZiggo JV and (iii) certain centralized functions, including billing systems, network operations, technology, marketing, facilities, finance and other administrative functions. Performance Measures of Our Reportable Segments The amounts presented below represent 100% of each of our reportable segment’s revenue and Adjusted EBITDA.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both the VMED O2 JV and the VodafoneZiggo JV, we present 100% of the revenue and Adjusted EBITDA of those entities in the tables below. Our share of the operating results of the VMED O2 JV and the VodafoneZiggo JV are included in share of results of affiliates, net, in our condensed consolidated statements of operations. Revenue Three months ended Six months ended 2021 2020 2021 2020 in millions U.K. (a) $ 1,101.4 $ 1,417.3 $ 2,736.4 $ 2,913.7 Belgium 774.8 682.5 1,547.5 1,400.6 Switzerland 825.4 299.1 1,667.2 615.9 Ireland 134.1 115.2 270.2 239.8 Central and Eastern Europe 130.2 116.2 258.8 235.3 Central and Corporate 143.7 97.5 250.9 203.1 Intersegment eliminations (4.1) (4.9) (10.2) (9.7) Total $ 3,105.5 $ 2,722.9 $ 6,720.8 $ 5,598.7 VMED O2 JV (b) $ 1,208.5 $ — $ 1,208.5 $ — VodafoneZiggo JV $ 1,215.3 $ 1,081.6 $ 2,432.3 $ 2,178.7 _______________ (a) Represents the revenue of the U.K. JV Entities through the June 1, 2021 closing of the U.K. JV Transaction. (b) The 2021 amounts represent the revenue of the VMED O2 JV for the period from June 1, 2021 through June 30, 2021. Adjusted EBITDA Three months ended Six months ended 2021 2020 2021 2020 in millions U.K. (a) $ 444.9 $ 601.7 $ 1,085.3 $ 1,208.7 Belgium 389.6 354.1 761.4 685.7 Switzerland 298.5 150.9 580.1 285.0 Ireland 54.0 49.2 101.6 93.3 Central and Eastern Europe 59.5 52.7 116.5 107.0 Central and Corporate 6.2 (20.1) (24.9) (40.9) Total $ 1,252.7 $ 1,188.5 $ 2,620.0 $ 2,338.8 VMED O2 JV (b) $ 411.0 $ — $ 411.0 $ — VodafoneZiggo JV $ 570.1 $ 531.5 $ 1,135.3 $ 1,034.3 _______________ (a) Represents the Adjusted EBITDA of the U.K. JV Entities through the June 1, 2021 closing of the U.K. JV Transaction. (b) The 2021 amounts represent the Adjusted EBITDA of the VMED O2 JV for the period from June 1, 2021 through June 30, 2021. The following table provides a reconciliation of net earnings (loss) to Adjusted EBITDA: Three months ended Six months ended 2021 2020 2021 2020 in millions Net earnings (loss) $ 11,174.5 $ (503.8) $ 12,614.8 $ 513.9 Income tax expense (benefit) 282.8 (158.0) 453.3 (77.9) Other income, net (7.2) (9.5) (17.3) (61.9) Gain on U.K. JV Transaction (11,138.0) — (11,138.0) — Share of results of affiliates, net 8.1 105.4 6.4 72.0 Losses on debt extinguishment, net 90.6 165.6 90.6 220.1 Realized and unrealized losses (gains) due to changes in fair values of certain investments and debt, net (288.1) (152.3) (482.7) 377.5 Foreign currency transaction losses (gains), net (133.3) 478.0 (436.4) 86.3 Realized and unrealized losses (gains) gains on derivative instruments, net 303.1 319.7 (508.0) (917.6) Interest expense 273.0 281.7 608.1 595.0 Operating income 565.5 526.8 1,190.8 807.4 Impairment, restructuring and other operating items, net 6.9 32.2 51.3 63.2 Depreciation and amortization 580.5 545.7 1,214.7 1,329.2 Share-based compensation expense 99.8 83.8 163.2 139.0 Adjusted EBITDA $ 1,252.7 $ 1,188.5 $ 2,620.0 $ 2,338.8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Six months ended 2021 2020 in millions U.K. (a) $ 557.4 $ 634.3 Belgium 291.2 251.9 Switzerland 278.2 123.8 Ireland 43.3 35.1 Central and Eastern Europe 38.2 39.8 Central and Corporate (b) 145.4 157.5 Total property and equipment additions 1,353.7 1,242.4 Assets acquired under capital-related vendor financing arrangements (560.1) (702.9) Assets acquired under finance leases (19.6) (17.2) Changes in current liabilities related to capital expenditures 94.9 127.3 Total capital expenditures, net $ 868.9 $ 649.6 Property and equipment additions: VMED O2 JV (c) $ 226.3 $ — VodafoneZiggo JV $ 510.4 $ 472.4 _______________ (a) Represents the property and equipment additions of the U.K. JV Entities through the June 1, 2021 closing of the U.K. JV Transaction. (b) Includes (i) property and equipment additions representing centrally-owned assets that benefit our operating segments and (ii) the net impact of certain centrally-procured network equipment that is ultimately transferred to our operating segments. (c) The 2021 amount represents the property and equipment additions of the VMED O2 JV for the period from June 1, 2021 through June 30, 2021. Revenue by Major Category Our revenue by major category for our consolidated reportable segments is set forth below: Three months ended Six months ended 2021 2020 2021 2020 in millions Residential revenue: Residential cable revenue (a): Subscription revenue (b): Broadband internet $ 763.9 $ 781.0 $ 1,690.7 $ 1,577.8 Video 631.5 633.6 1,376.6 1,316.7 Fixed-line telephony 272.0 328.3 629.2 666.5 Total subscription revenue 1,667.4 1,742.9 3,696.5 3,561.0 Non-subscription revenue 47.3 35.6 104.0 88.6 Total residential cable revenue 1,714.7 1,778.5 3,800.5 3,649.6 Residential mobile revenue (c): Subscription revenue (b) 415.8 227.3 897.1 463.2 Non-subscription revenue 197.2 129.7 477.6 275.0 Total residential mobile revenue 613.0 357.0 1,374.7 738.2 Total residential revenue 2,327.7 2,135.5 5,175.2 4,387.8 B2B revenue (d): Subscription revenue 191.6 133.1 359.6 268.8 Non-subscription revenue 380.6 328.5 816.8 666.9 Total B2B revenue 572.2 461.6 1,176.4 935.7 Other revenue (e) 205.6 125.8 369.2 275.2 Total $ 3,105.5 $ 2,722.9 $ 6,720.8 $ 5,598.7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certain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to large enterprises and, on a wholesale basis, to other operators and (b) revenue from long-term leases of portions of our network. (e) Other revenue includes, among other items, (i) revenue earned from the U.K. JV Services, the NL JV Services and the sale of customer premises equipment to the VodafoneZiggo JV, (ii) broadcasting revenue in Belgium and Ireland and (iii) revenue earned from transitional and other services provided to various third parties. Geographic Segments The revenue of our geographic segments is set forth below: Three months ended Six months ended 2021 2020 2021 2020 in millions U.K. (a) $ 1,101.4 $ 1,417.3 $ 2,736.4 $ 2,913.7 Belgium 774.8 682.5 1,547.5 1,400.6 Switzerland 825.4 299.1 1,667.2 615.9 Ireland 134.1 115.2 270.2 239.8 Poland 116.9 103.7 232.5 210.4 Slovakia 13.3 12.5 26.3 24.9 Other, including intersegment eliminations 139.6 92.6 240.7 193.4 Total $ 3,105.5 $ 2,722.9 $ 6,720.8 $ 5,598.7 VMED O2 JV (U.K.) (b) $ 1,208.5 $ — $ 1,208.5 $ — VodafoneZiggo JV (Netherlands) $ 1,215.3 $ 1,081.6 $ 2,432.3 $ 2,178.7 ______________ (a) Represents the revenue of the U.K. JV Entities through the June 1, 2021 closing of the U.K. JV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Our company received a non-binding offer from Iliad S.A. to acquire 100% of our operations in Poland at a purchase price equal to 9.3 times the estimated full year 2021 Adjusted EBITDA (PLN 781.5 million ($204.8 million)), reflecting an enterprise value of PLN 7.3 billion ($1.9 billion). Discussions are in process and there can be no certainty that a transaction will ultimately be consummated. If any agreement were to be reached, customary terms and conditions would apply to any proposed transaction, including regulatory approvals. We will update the market in due course on the outcome of these discus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counting Changes (Policies)</t>
        </is>
      </c>
      <c r="B1" s="2" t="inlineStr">
        <is>
          <t>6 Months Ended</t>
        </is>
      </c>
    </row>
    <row r="2">
      <c r="B2" s="2" t="inlineStr">
        <is>
          <t>Jun. 30, 2021</t>
        </is>
      </c>
    </row>
    <row r="3">
      <c r="A3" s="3" t="inlineStr">
        <is>
          <t>Accounting Changes and Error Corrections [Abstract]</t>
        </is>
      </c>
    </row>
    <row r="4">
      <c r="A4" s="4" t="inlineStr">
        <is>
          <t>Accounting Changes and Recent Accounting Pronouncements</t>
        </is>
      </c>
      <c r="B4" s="4" t="inlineStr">
        <is>
          <t>ASU 2019-12 In December 2019, the Financial Accounting Standards Board ( FASB ) issued Accounting Standards Update ( ASU )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We adopted ASU 2019-12 on January 1, 2021, and such adoption did not have a significant impact on our consolidated financial statements.</t>
        </is>
      </c>
    </row>
    <row r="5">
      <c r="A5" s="4" t="inlineStr">
        <is>
          <t>Revenue Recognition and Related Costs</t>
        </is>
      </c>
      <c r="B5" s="4" t="inlineStr">
        <is>
          <t>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55.2 million and $49.8 million at June 30, 2021 and December 31, 2020,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6.8 million and $44.3 million as of June 30, 2021 and December 31, 2020,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77.1 million and $442.6 million as of June 30, 2021 and December 31, 2020, respectively. The decrease in deferred revenue for the six months ended June 30, 2021 is primarily due to the net effect of (a) the recognition of $240.5 million of revenue that was included in our deferred revenue balance at December 31, 2020 and (b) advanced billings in certain markets. The long-term portions of our deferred revenue balances are included within other long-term liabilities on our condensed consolidated balance sheets. Contract Costs Our aggregate assets associated with incremental costs to obtain and fulfill our contracts were $61.9 million and $46.6 million at June 30, 2021 and December 31, 2020, respectively. The current and long-term portions of our assets related to contract costs are included within other current assets and other assets, net, respectively, on our condensed consolidated balance sheets. We amortized $27.8 million and $77.7 million during the three and six months ended June 30, 2021, respectively, and $31.9 million and $69.6 million during the three and six months ended June 30, 2020,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is>
      </c>
    </row>
    <row r="6">
      <c r="A6" s="4" t="inlineStr">
        <is>
          <t>Leases</t>
        </is>
      </c>
      <c r="B6" s="4" t="inlineStr">
        <is>
          <t>GeneralWe enter into operating and finance leases for network equipment, real estate, mobile site sharing and vehicles. We provide residual value guarantees on certain of our vehicl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Acquisitions and Dispositions [Abstract]</t>
        </is>
      </c>
    </row>
    <row r="4">
      <c r="A4" s="4" t="inlineStr">
        <is>
          <t>Classes of Assets and Liabilities Held for Sale</t>
        </is>
      </c>
      <c r="B4" s="4" t="inlineStr">
        <is>
          <t xml:space="preserve">The June 1, 2021 carrying amounts of the major classes of assets and liabilities associated with the U.K. JV Entities, which were contributed into the VMED O2 JV, are summarized below (in millions): Assets: Current assets (a) $ 4,868.3 Property and equipment, net 9,465.1 Goodwill 8,214.7 Other assets, net 3,086.9 Total assets $ 25,635.0 Liabilities: Current portion of debt and finance lease obligations $ 3,220.9 Other accrued and current liabilities 2,242.0 Long-term debt and finance lease obligations 16,905.1 Other long-term liabilities 1,788.2 Total liabilities $ 24,156.2 _______________ (a) Amount includes $3.4 billion of net proceeds from certain financing transactions completed in 2020 that were held in escrow pending the completion of the U.K. JV Transaction. The carrying amounts of the major classes of assets and liabilities associated with the U.K. JV Entities that are classified as held for sale on our condensed consolidated balance sheet as of December 31, 2020 are as follows (in millions): Assets: Current assets $ 4,519.8 Property and equipment, net 8,614.0 Goodwill 7,918.5 Other assets, net 3,230.4 Total assets $ 24,282.7 Liabilities: Current portion of debt and finance lease obligations $ 2,699.5 Other accrued and current liabilities 2,207.3 Long-term debt and finance lease obligations 16,724.1 Other long-term liabilities 1,566.3 Total liabilities $ 23,197.2 </t>
        </is>
      </c>
    </row>
    <row r="5">
      <c r="A5" s="4" t="inlineStr">
        <is>
          <t>Pro Forma Information for Significant Acquisitions</t>
        </is>
      </c>
      <c r="B5" s="4" t="inlineStr">
        <is>
          <t xml:space="preserve">The following unaudited pro forma consolidated operating results give effect to the Sunrise Acquisition as if it had been completed as of January 1, 2019. These pro forma amounts are not necessarily indicative of the operating results that would have occurred if the Sunrise Acquisition had occurred on such date. The pro forma adjustments are based on certain assumptions that we believe are reasonable. Three months ended June 30, 2020 Six months ended June 30, 2020 (unaudited) in millions, except per share amount Revenue $ 3,195.4 $ 6,545.8 Net earnings (loss) attributable to Liberty Global shareholders $ (579.1) $ 316.8 Basic and diluted earnings (loss) attributable to Liberty Global shareholders per share $ (0.95) $ 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Investments by Accounting Method</t>
        </is>
      </c>
      <c r="B4" s="4" t="inlineStr">
        <is>
          <t>The details of our investments are set forth below: Accounting Method June 30, December 31, Ownership (a) in millions % Equity (b): Long-term: VMED O2 JV $ 14,637.9 $ — 50.0 VodafoneZiggo JV (c) 2,804.8 3,052.3 50.0 All3Media Group ( All3Media ) 152.5 157.7 50.0 Formula E Holdings Ltd ( Formula E ) 106.9 105.8 32.9 Other 187.3 172.9 Total — equity 17,889.4 3,488.7 Fair value: Short-term: Separately-managed accounts ( SMAs ) (d) 2,866.0 1,600.2 Long-term: ITV plc ( ITV ) (e) 690.5 581.0 9.9 SMAs (d) 373.5 365.7 Univision Holdings Inc. ( Univision ) 250.0 100.0 11.6 Skillz Inc. ( Skillz ) 193.7 225.4 2.2 Lions Gate Entertainment Corp ( Lionsgate ) 129.6 72.0 3.0 Plume Design, Inc. ( Plume ) 110.0 54.9 12.1 EdgeConneX Inc. ( EdgeConneX ) 94.0 75.1 5.2 CANAL+ Polska S.A. 74.7 92.3 17.0 Lacework Inc. ( Lacework ) 74.0 23.3 4.1 Other (f) 341.5 276.1 Total — fair value 5,197.5 3,466.0 Total investments (g) $ 23,086.9 $ 6,954.7 Short-term investments $ 2,866.0 $ 1,600.2 Long-term investments $ 20,220.9 $ 5,354.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June 30, 2021 and December 31, 2020, the aggregate carrying amounts of our equity method investments exceeded our proportionate share of the respective investee’s net assets by $1,154.4 million and $1,198.5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829.4 million and $855.8 million, respectively (the VodafoneZiggo JV Receivable I ), and (ii) a euro-denominated note receivable with a principal amount of $123.2 million and $127.1 million, respectively (the VodafoneZiggo JV Receivable II and, together with the VodafoneZiggo JV Receivable I, the VodafoneZiggo JV Receivables ). The VodafoneZiggo JV Receivables bear interest at 5.55% and have a final maturity date of December 31, 2030. During the six months ended June 30, 2021, interest accrued on the VodafoneZiggo JV Receivables was $27.0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June 30, 2021, all of our investments held under SMAs were classified as available-for-sale debt securities. At June 30, 2021 and December 31, 2020, interest accrued on our debt securities, which is included in other current assets on our condensed consolidated balance sheets, was $4.8 million and $7.1 million, respectively. (e) In connection with our investment in ITV, we previously entered into (i) the ITV Collar (as defined in note 6) and (ii) a related secured borrowing agreement (the ITV Collar Loan ), each of which were fully settled during the second quarter of 2021, as further described in note 6. (f) As of June 30, 2021 and December 31, 2020, we held a noncontrolling junior interest in receivables we have securitized of $9.8 million and $9.7 million, respectively. (g) The purchase and sale of investments are presented on a gross basis in our statement of cash flows, including those made by investment managers acting as agents on our behalf.</t>
        </is>
      </c>
    </row>
    <row r="5">
      <c r="A5" s="4" t="inlineStr">
        <is>
          <t>Equity Method Investments</t>
        </is>
      </c>
      <c r="B5" s="4" t="inlineStr">
        <is>
          <t>The following table sets forth the details of our share of results of affiliates, net: Three months ended June 30, Six months ended June 30, 2021 2020 2021 2020 in millions All3Media $ (5.8) $ (14.9) $ (14.8) $ (39.8) VodafoneZiggo JV (a) 4.7 (89.2) 9.4 (28.1) Formula E (4.3) 1.9 4.4 0.7 VMED O2 JV (b) (0.3) — (0.3) — Other (2.4) (3.2) (5.1) (4.8) Total $ (8.1) $ (105.4) $ (6.4) $ (72.0) _______________ (a) Amounts include the net effect of (i) 100% of the interest income earned on the VodafoneZiggo JV Receivables and (ii) our 50% share of the results of operations of the VodafoneZiggo JV. (b) Amounts include (i) 100% of the share-based compensation expense associated with Liberty Global awards held by VMED O2 JV employees who were formerly employees of Liberty Global, as these awards remain our responsibility, and (ii) our 50% share of the results of operations of the VMED O2 JV beginning June 1, 2021. The summarized results of operations of the VMED O2 JV for the period June 1, 2021 through June 30, 2021 are set forth below (in millions): Revenue $ 1,208.5 Loss before income taxes $ (168.5) Net loss $ (34.6) The summarized results of operations of the VodafoneZiggo JV are set forth below: Three months ended June 30, Six months ended June 30, 2021 2020 2021 2020 in millions Revenue $ 1,215.3 $ 1,081.6 $ 2,432.3 $ 2,178.7 Loss before income taxes $ (19.6) $ (151.8) $ (41.0) $ (26.9) Net loss $ (15.5) $ (185.4) $ (31.6) $ (85.7)</t>
        </is>
      </c>
    </row>
    <row r="6">
      <c r="A6" s="4" t="inlineStr">
        <is>
          <t>Schedule of Debt Securities</t>
        </is>
      </c>
      <c r="B6" s="4" t="inlineStr">
        <is>
          <t>The following table sets forth the details of our realized and unrealized gains (losses) due to changes in fair value, net: Three months ended June 30, Six months ended June 30, 2021 2020 2021 2020 in millions Univision $ 155.4 $ — $ 155.4 $ — ITV 29.7 42.2 109.5 (429.7) Lionsgate 36.8 8.5 57.6 (20.9) Plume — 29.6 55.1 29.6 Lacework 48.8 — 48.8 — Skillz 21.3 45.4 21.3 45.4 EdgeConneX 4.7 — 17.8 — Other, net (8.6) 15.9 17.2 (10.8) Total $ 288.1 $ 141.6 $ 482.7 $ (386.4) As of June 30, 2021 and December 31, 2020, all of our SMAs are composed of debt securities, which are summarized in the following tables: June 30, 2021 Amortized cost basis Accumulated unrealized gains Fair value in millions Commercial paper $ 1,025.0 $ — $ 1,025.0 Corporate debt securities 713.0 1.1 714.1 Government bonds 691.0 — 691.0 Certificates of deposit 295.1 — 295.1 Other debt securities 514.3 — 514.3 Total debt securities $ 3,238.4 $ 1.1 $ 3,239.5 December 31, 2020 Amortized cost basis Accumulated unrealized gains Fair value in millions Corporate debt securities $ 713.2 $ 2.3 $ 715.5 Commercial paper 523.7 0.6 524.3 Government bonds 474.8 0.2 475.0 Certificates of deposit 251.0 0.1 251.1 Total debt securities $ 1,962.7 $ 3.2 $ 1,965.9 The fair value of our debt securities as of June 30, 2021 by contractual maturity are shown below (in millions): Due in one year or less $ 2,866.0 Due in one to five years 368.4 Due in five to ten years 5.1 Total (a) $ 3,239.5 _______________ (a) The weighted average life of our total debt securities was 0.5 years as of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Derivative Instrument Assets and Liabilities</t>
        </is>
      </c>
      <c r="B4" s="4" t="inlineStr">
        <is>
          <t>The following table provides details of the fair values of our derivative instrument assets and liabilities: June 30, 2021 December 31, 2020 Current Long-term Total Current Long-term Total in millions Assets (a): Cross-currency and interest rate derivative contracts (b) $ 106.0 $ 248.8 $ 354.8 $ 148.8 $ 418.4 $ 567.2 Equity-related derivative instruments (c) — 63.5 63.5 49.3 231.6 280.9 Foreign currency forward and option contracts 3.5 0.3 3.8 36.5 0.1 36.6 Other 2.4 0.1 2.5 — 0.1 0.1 Total $ 111.9 $ 312.7 $ 424.6 $ 234.6 $ 650.2 $ 884.8 Liabilities (a): Cross-currency and interest rate derivative contracts (b) $ 193.5 $ 666.1 $ 859.6 $ 171.2 $ 1,364.1 $ 1,535.3 Foreign currency forward and option contracts 16.0 — 16.0 81.5 — 81.5 Other — 0.1 0.1 — — — Total $ 209.5 $ 666.2 $ 875.7 $ 252.7 $ 1,364.1 $ 1,616.8 _______________ (a) Our current derivative assets, long-term derivative assets and long-term derivative liabilities are included in other current asset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gains of $38.2 million and $5.4 million during the three months ended June 30, 2021 and 2020, respectively, and a net gain (loss) of ($0.8 million) and $71.7 million during the six months ended June 30, 2021 and 2020, respectively. These amounts are included in realized and unrealized gains (losses) on derivative instruments, net, in our condensed consolidated statements of operations. For further information regarding our fair value measurements, see note 7. (c) Our equity-related derivative instruments at December 31, 2020 include a share collar (the ITV Collar ) with respect to certain of the shares of ITV held by our company. During the second quarter of 2021, we completed the unwind of the ITV Collar and cash settled all remaining amounts under the ITV Collar Loan. Accordingly, as of June 30, 2021, the ITV Collar and ITV Collar Loan had been fully settled.</t>
        </is>
      </c>
    </row>
    <row r="5">
      <c r="A5" s="4" t="inlineStr">
        <is>
          <t>Schedule of Realized and Unrealized Losses on Derivative Instruments</t>
        </is>
      </c>
      <c r="B5" s="4" t="inlineStr">
        <is>
          <t xml:space="preserve">The details of our realized and unrealized gains (losses) on derivative instruments, net, are as follows: Three months ended June 30, Six months ended June 30, 2021 2020 2021 2020 in millions Cross-currency and interest rate derivative contracts $ (297.5) $ (309.4) $ 487.1 $ 532.9 Equity-related derivative instruments: ITV Collar (1.2) (33.1) (11.8) 350.3 Other 0.2 20.3 35.3 27.3 Total equity-related derivative instruments (1.0) (12.8) 23.5 377.6 Foreign currency forward and option contracts (6.8) 1.7 (4.7) 7.4 Other 2.2 0.8 2.1 (0.3) Total $ (303.1) $ (319.7) $ 508.0 $ 917.6 </t>
        </is>
      </c>
    </row>
    <row r="6">
      <c r="A6" s="4" t="inlineStr">
        <is>
          <t>Schedule of Cash Received (Paid) Related to Derivative Instruments Statement of Cash Flows Location</t>
        </is>
      </c>
      <c r="B6" s="4" t="inlineStr">
        <is>
          <t xml:space="preserve">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inflows (outflows) of our derivative instruments: Six months ended 2021 2020 in millions Operating activities $ (0.4) $ 23.1 Investing activities (52.1) — Financing activities 22.9 75.0 Total $ (29.6) $ 98.1 </t>
        </is>
      </c>
    </row>
    <row r="7">
      <c r="A7" s="4" t="inlineStr">
        <is>
          <t>Schedule of Derivative Instruments</t>
        </is>
      </c>
      <c r="B7" s="4" t="inlineStr">
        <is>
          <t>The following table sets forth the total notional amounts and the related weighted average remaining contractual lives of our cross-currency swap contracts at June 30, 2021: Notional amount Notional amount Weighted average remaining life in millions in years UPC Holding $ 360.0 € 267.9 4.3 $ 4,750.0 CHF 4,349.7 (a)(b) 6.7 € 2,650.0 CHF 2,970.1 (b) 4.6 € 777.0 PLN 3,302.9 (a) 4.5 CHF 740.0 € 701.1 1.5 Telenet $ 3,940.0 € 3,489.6 (a) 5.6 € 45.2 $ 50.0 (c) 3.6 _______________ (a) Includes certain derivative instruments that are “forward-starting,” such that the initial exchange occurs at a date subsequent to June 30, 2021. These instruments are typically entered into in order to extend existing hedges without the need to amend existing contracts. (b) Includes amounts subject to a 0.0% floor. (c) Includes certain derivative instruments that do not involve the exchange of notional amounts at the inception and maturity of the instruments. Accordingly, the only cash flows associated with these derivative instruments are coupon-related payments and receipts. At June 30, 2021, the total U.S. dollar equivalent of the notional amount of these derivative instruments was $53.5 million. The following table sets forth the total U.S. dollar equivalents of the notional amounts and the related weighted average remaining contractual lives of our interest rate swap contracts at June 30, 2021: Pays fixed rate Receives fixed rate Notional Weighted average remaining life Notional Weighted average remaining life in millions in years in millions in years UPC Holding $ 7,244.3 (a) 3.6 $ 4,592.7 (b) 4.8 Telenet $ 3,417.5 (a) 3.7 $ 1,690.9 2.2 _______________ (a) Includes forward-starting derivative instruments. (b) Includes amounts subject to a 0.0% floor. Notional amount due from counterparty Weighted average remaining life in millions in years UPC Holding $ 4,550.0 (a) 0.3 Telenet $ 2,295.0 (a) 0.5 ______________ (a) Includes amounts subject to a 0.0% floor. The impact of the derivative instruments that mitigate our foreign currency and interest rate risk, as described above, on our borrowing costs is as follows: Increase to UPC Holding 0.09 % Telenet 0.24 % VM Ireland 0.42 % Total increase to borrowing costs 0.17 % _______________ (a) Represents the effect of derivative instruments in effect at June 30, 2021 and does not include forward-starting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4" t="inlineStr">
        <is>
          <t>Other investments</t>
        </is>
      </c>
      <c r="B2" s="6" t="n">
        <v>2331.5</v>
      </c>
      <c r="C2" s="6" t="n">
        <v>1865.8</v>
      </c>
    </row>
    <row r="3">
      <c r="A3" s="4" t="inlineStr">
        <is>
          <t>Class A</t>
        </is>
      </c>
    </row>
    <row r="4">
      <c r="A4" s="4" t="inlineStr">
        <is>
          <t>Common stock, nominal value (in dollars per share)</t>
        </is>
      </c>
      <c r="B4" s="8" t="n">
        <v>0.01</v>
      </c>
      <c r="C4" s="8" t="n">
        <v>0.01</v>
      </c>
    </row>
    <row r="5">
      <c r="A5" s="4" t="inlineStr">
        <is>
          <t>Common stock, issued (in shares)</t>
        </is>
      </c>
      <c r="B5" s="5" t="n">
        <v>176566406</v>
      </c>
      <c r="C5" s="5" t="n">
        <v>181348114</v>
      </c>
    </row>
    <row r="6">
      <c r="A6" s="4" t="inlineStr">
        <is>
          <t>Common stock, outstanding (in shares)</t>
        </is>
      </c>
      <c r="B6" s="5" t="n">
        <v>176566406</v>
      </c>
      <c r="C6" s="5" t="n">
        <v>181348114</v>
      </c>
    </row>
    <row r="7">
      <c r="A7" s="4" t="inlineStr">
        <is>
          <t>Class B</t>
        </is>
      </c>
    </row>
    <row r="8">
      <c r="A8" s="4" t="inlineStr">
        <is>
          <t>Common stock, nominal value (in dollars per share)</t>
        </is>
      </c>
      <c r="B8" s="8" t="n">
        <v>0.01</v>
      </c>
      <c r="C8" s="8" t="n">
        <v>0.01</v>
      </c>
    </row>
    <row r="9">
      <c r="A9" s="4" t="inlineStr">
        <is>
          <t>Common stock, issued (in shares)</t>
        </is>
      </c>
      <c r="B9" s="5" t="n">
        <v>12930839</v>
      </c>
      <c r="C9" s="5" t="n">
        <v>12561444</v>
      </c>
    </row>
    <row r="10">
      <c r="A10" s="4" t="inlineStr">
        <is>
          <t>Common stock, outstanding (in shares)</t>
        </is>
      </c>
      <c r="B10" s="5" t="n">
        <v>12930839</v>
      </c>
      <c r="C10" s="5" t="n">
        <v>12561444</v>
      </c>
    </row>
    <row r="11">
      <c r="A11" s="4" t="inlineStr">
        <is>
          <t>Class C</t>
        </is>
      </c>
    </row>
    <row r="12">
      <c r="A12" s="4" t="inlineStr">
        <is>
          <t>Common stock, nominal value (in dollars per share)</t>
        </is>
      </c>
      <c r="B12" s="8" t="n">
        <v>0.01</v>
      </c>
      <c r="C12" s="8" t="n">
        <v>0.01</v>
      </c>
    </row>
    <row r="13">
      <c r="A13" s="4" t="inlineStr">
        <is>
          <t>Common stock, issued (in shares)</t>
        </is>
      </c>
      <c r="B13" s="5" t="n">
        <v>368946495</v>
      </c>
      <c r="C13" s="5" t="n">
        <v>386588921</v>
      </c>
    </row>
    <row r="14">
      <c r="A14" s="4" t="inlineStr">
        <is>
          <t>Common stock, outstanding (in shares)</t>
        </is>
      </c>
      <c r="B14" s="5" t="n">
        <v>368946495</v>
      </c>
      <c r="C14" s="5" t="n">
        <v>386588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Description June 30, Quoted prices Significant Significant in millions Assets: Derivative instruments: Cross-currency and interest rate derivative contracts $ 354.8 $ — $ 354.8 $ — Equity-related derivative instruments 63.5 — — 63.5 Foreign currency forward and option contracts 3.8 — 3.8 — Other 2.5 — 2.5 — Total derivative instruments 424.6 — 361.1 63.5 Investments: SMAs 3,239.5 1,144.0 2,090.5 5.0 Other investments 1,958.0 1,022.5 74.7 860.8 Total investments 5,197.5 2,166.5 2,165.2 865.8 Total assets $ 5,622.1 $ 2,166.5 $ 2,526.3 $ 929.3 Liabilities: Derivative instruments: Cross-currency and interest rate derivative contracts $ 859.6 $ — $ 859.6 $ — Foreign currency forward and option contracts 16.0 — 16 — Other 0.1 — 0.1 — Total liabilities $ 875.7 $ — $ 875.7 $ — Fair value measurements at Description December 31, 2020 Quoted prices Significant Significant in millions Assets: Derivative instruments: Cross-currency and interest rate derivative contracts $ 567.2 $ — $ 567.2 $ — Equity-related derivative instruments 280.9 — — 280.9 Foreign currency forward and option contracts 36.6 — 36.6 — Other 0.1 — 0.1 — Total derivative instruments 884.8 — 603.9 280.9 Investments: SMAs 1,965.9 405.7 1,560.2 — Other investments 1,500.1 888.2 92.3 519.6 Total investments 3,466.0 1,293.9 1,652.5 519.6 Total assets $ 4,350.8 $ 1,293.9 $ 2,256.4 $ 800.5 Liabilities: Derivative instruments: Cross-currency and interest rate derivative contracts $ 1,535.3 $ — $ 1,535.3 $ — Foreign currency forward and option contracts 81.5 — 81.5 — Total liabilities $ 1,616.8 $ — $ 1,616.8 $ —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1 $ 519.6 $ — $ 280.9 $ 800.5 Gains included in earnings (a): Realized and unrealized gains on derivative instruments, net — — 23.5 23.5 Realized and unrealized gains due to changes in fair values of certain investments and debt, net 308.0 179.3 — 487.3 Settlement of ITV Collar — — (240.8) (240.8) Additions 48.9 — — 48.9 Derivative instruments contributed to the VMED O2 JV in connection with the U.K. JV Transaction — (179.3) — (179.3) Foreign currency translation adjustments and other, net (10.7) — (0.1) (10.8) Balance of net assets at June 30, 2021 $ 865.8 $ — $ 63.5 $ 929.3 _______________ (a) Most of these net gains relate to assets and liabilities that we continue to carry on our condensed consolidated balance sheet as of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lived Assets (Tables)</t>
        </is>
      </c>
      <c r="B1" s="2" t="inlineStr">
        <is>
          <t>6 Months Ended</t>
        </is>
      </c>
    </row>
    <row r="2">
      <c r="B2" s="2" t="inlineStr">
        <is>
          <t>Jun. 30, 2021</t>
        </is>
      </c>
    </row>
    <row r="3">
      <c r="A3" s="3" t="inlineStr">
        <is>
          <t>Property, Plant and Equipment [Abstract]</t>
        </is>
      </c>
    </row>
    <row r="4">
      <c r="A4" s="4" t="inlineStr">
        <is>
          <t>Schedule of PP&amp;E</t>
        </is>
      </c>
      <c r="B4" s="4" t="inlineStr">
        <is>
          <t xml:space="preserve">The details of our property and equipment and the related accumulated depreciation are set forth below: June 30, December 31, in millions Distribution systems $ 10,063.7 $ 10,264.0 Customer premises equipment 1,797.2 1,800.4 Support equipment, buildings and land 4,225.0 4,491.9 Total property and equipment, gross 16,085.9 16,556.3 Accumulated depreciation (8,500.7) (8,502.2) Total property and equipment, net $ 7,585.2 $ 8,054.1 </t>
        </is>
      </c>
    </row>
    <row r="5">
      <c r="A5" s="4" t="inlineStr">
        <is>
          <t>Schedule of Changes in Carrying Amount of Goodwill</t>
        </is>
      </c>
      <c r="B5" s="4" t="inlineStr">
        <is>
          <t xml:space="preserve">Changes in the carrying amount of our goodwill during the six months ended June 30, 2021 are set forth below: January 1, 2021 Acquisitions Foreign June 30, 2021 in millions Switzerland $ 6,816.0 $ 4.1 $ (297.3) $ 6,522.8 Belgium 2,783.7 — (85.9) 2,697.8 Central and Eastern Europe 570.2 — (12.5) 557.7 Ireland 296.2 — (9.1) 287.1 Central and Corporate 0.6 — 0.1 0.7 Total $ 10,466.7 $ 4.1 $ (404.7) $ 10,066.1 </t>
        </is>
      </c>
    </row>
    <row r="6">
      <c r="A6" s="4" t="inlineStr">
        <is>
          <t>Schedule of Intangible Assets Subject to Amortization, Net</t>
        </is>
      </c>
      <c r="B6" s="4" t="inlineStr">
        <is>
          <t xml:space="preserve">The details of our intangible assets subject to amortization are set forth below: June 30, 2021 December 31, 2020 Gross carrying amount Accumulated amortization Net carrying amount Gross carrying amount Accumulated amortization Net carrying amount in millions Customer relationships $ 2,327.1 $ (425.9) $ 1,901.2 $ 2,426.6 $ (246.4) $ 2,180.2 Other 1,046.1 (401.0) 645.1 1,072.1 (366.3) 705.8 Total $ 3,373.2 $ (826.9) $ 2,546.3 $ 3,498.7 $ (612.7) $ 2,8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1</t>
        </is>
      </c>
    </row>
    <row r="3">
      <c r="A3" s="3" t="inlineStr">
        <is>
          <t>Debt and Lease Obligation [Abstract]</t>
        </is>
      </c>
    </row>
    <row r="4">
      <c r="A4" s="4" t="inlineStr">
        <is>
          <t>Schedule of Debt</t>
        </is>
      </c>
      <c r="B4" s="4" t="inlineStr">
        <is>
          <t>The U.S. dollar equivalents of the components of our debt are as follows: June 30, 2021 Principal amount Weighted Unused borrowing Borrowing currency U.S. $ June 30, December 31, in millions UPC Holding Bank Facility (c) 2.86 % € 716.6 $ 849.1 $ 4,120.9 $ 4,767.1 UPCB SPE Notes 4.42 % — — 1,960.9 1,393.7 UPC Holding Senior Notes 4.58 % — — 1,239.1 1,261.5 Telenet Credit Facility (d) 2.14 % € 555.0 657.6 3,610.2 3,652.0 Telenet Senior Secured Notes 4.72 % — — 1,639.6 1,660.2 VM Ireland Credit Facility (e) 3.50 % € 100.0 118.5 1,066.4 — Vendor financing (f) 2.13 % — — 1,009.2 1,142.9 ITV Collar Loan (g) — — — — 415.9 Other 7.05 % — — 151.0 266.3 Total debt before deferred financing costs, discounts and premiums (h) 3.28 % $ 1,625.2 $ 14,797.3 $ 14,559.6 The following table provides a reconciliation of total debt before deferred financing costs, discounts and premiums to total debt and finance lease obligations: June 30, December 31, in millions Total debt before deferred financing costs, discounts and premiums $ 14,797.3 $ 14,559.6 Deferred financing costs, discounts and premiums, net (62.7) (118.4) Total carrying amount of debt 14,734.6 14,441.2 Finance lease obligations (note 10) 522.1 556.5 Total debt and finance lease obligations 15,256.7 14,997.7 Current maturities of debt and finance lease obligations (982.1) (1,130.4) Long-term debt and finance lease obligations $ 14,274.6 $ 13,867.3 _______________ (a) Represents the weighted average interest rate in effect at June 30,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variable- and fixed-rate indebtedness was 3.54% at June 30, 2021. For information regarding our derivative instruments, see note 6. (b) Unused borrowing capacity represents the maximum availability under the applicable facility at June 30, 2021 without regard to covenant compliance calculations or other conditions precedent to borrowing. At June 30, 2021, based on the most restrictive applicable leverage covenants, the full amount of unused borrowing capacity under the UPC Holding Bank Facility and the Telenet Credit Facility was available to be borrowed, and based on the most restrictive applicable leverage-based restricted payment tests, there were no additional restrictions on the respective subsidiary's ability to make loans or distributions from this availability to Liberty Global or its subsidiaries or other equity holders. With respect to the VM Ireland Credit Facility (as defined below), the full unused capacity is currently unavailable to borrow or upstream. Upon completion of the relevant June 30, 2021 compliance reporting requirements, we expect the full amount of unused borrowing capacity will continue to be available under the UPC Holding Bank Facility and the Telenet Credit Facility, with no additional restriction to loan or distribute. With respect to the VM Ireland Credit Facility, we expect the full unused capacity will remain unavailable to borrow or upstream. Our above expectations do not consider any actual or potential changes to our borrowing levels or any amounts loaned or distributed subsequent to June 30, 2021, or the impact of additional amounts that may be available to borrow, loan or distribute under certain defined baskets within each respective facility. (c) Unused borrowing capacity under the UPC Holding Bank Facility relates to an equivalent €716.6 million ($849.1 million) under the UPC Revolving Facility, part of which has been made available as an ancillary facility. During the second quarter of 2021, the UPC Revolving Facility was amended to provide for maximum borrowing capacity of €736.4 million ($872.5 million), including €23.0 million ($27.3 million) under the related ancillary facility. With the exception of €19.8 million ($23.4 million) of borrowings under the ancillary facility, the UPC Revolving Facility was undrawn at June 30, 2021. (d) Unused borrowing capacity under the Telenet Credit Facility comprises (i) €510.0 million ($604.3 million) under the Telenet Revolving Facility I, (ii) €25.0 million ($29.6 million) under the Telenet Overdraft Facility and (iii) €20.0 million ($23.7 million) under the Telenet Revolving Facility, each of which were undrawn at June 30, 2021. (e) Unused borrowing capacity under the VM Ireland Credit Facility relates to €100.0 million ($118.5 million) under the VM Ireland Revolving Facility (as defined below). The VM Ireland Revolving Facility was undrawn at June 30, 2021.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on our condensed consolidated balance sheet. These obligations are generally due within one year and include VAT that was also financed under these arrangements. Repayments of vendor financing obligations are included in repayments and repurchases of debt and finance lease obligations in our condensed consolidated statements of cash flows. (g) As described in note 5, the ITV Collar Loan was fully repaid during the second quarter of 2021. (h) As of June 30, 2021 and December 31, 2020, our debt had an estimated fair value of $14.9 billion and $14.7 billion, respectively. The estimated fair values of our debt instruments are generally determined using the average of applicable bid and ask prices (mostly Level 1 of the fair value hierarchy). For additional information regarding fair value hierarchies, see note 7. The following tables summarize our outstanding indebtedness as of June 30, 2021 with respect to (i) the UPC Holding Bank Facility and (ii) the UPCB SPE Notes, after completion of the aforementioned financing transactions. UPC Holding Bank Facility Maturity Interest rate Facility amount (borrowing currency) (a) Unused Outstanding principal amount Carrying in millions AQ (c) June 15, 2029 3.625% € 600.0 $ — $ 710.9 $ 706.6 AT (d) April 30, 2028 LIBOR + 2.25% $ 700.0 — 700.0 696.7 AU (e) April 30, 2029 EURIBOR + 2.5% € 400.0 — 473.9 471.6 AX (d) January 31, 2029 LIBOR + 3.0% $ 1,925.0 — 1,925.0 1,909.2 AY (e) January 31, 2029 EURIBOR + 3.0% € 862.5 — 1,022.0 1,016.2 AZ (c) July 15, 2031 4.875% $ 1,250.0 — 1,250.0 1,248.8 UPC Revolving Facility (f) May 31, 2026 EURIBOR + 2.5% € 736.4 849.1 — — Elimination of Facilities AQ and AZ in consolidation (c) — (1,960.9) (1,955.4) Total $ 849.1 $ 4,120.9 $ 4,093.7 _______________ (a) Except as described in (c) below, amounts represent total third-party facility amounts at June 30, 2021. (b) Amounts are net of deferred financing costs and discounts, where applicable. (c) The amounts outstanding under UPC Facilities AQ and AZ are eliminated in our condensed consolidated financial statements. (d) UPC Facilities AT and AX are each subject to a LIBOR floor of 0.0%. (e) UPC Facilities AU and AY are each subject to a EURIBOR floor of 0.0%. (f) The UPC Revolving Facility has a fee on unused commitments of 1.0% per year. Original issue amount Outstanding principal UPCB SPE Notes Maturity Interest rate Borrowing U.S. $ Carrying in millions UPCB Finance VII Euro Notes June 15, 2029 3.625% € 600.0 € 600.0 $ 710.9 $ 706.6 2031 UPC Senior Secured Notes July 15, 2031 4.875% $ 1,250.0 $ 1,250.0 1,250.0 1,248.8 Total $ 1,960.9 $ 1,955.4 _______________</t>
        </is>
      </c>
    </row>
    <row r="5">
      <c r="A5" s="4" t="inlineStr">
        <is>
          <t>Maturities of Debt and Capital Lease Obligations</t>
        </is>
      </c>
      <c r="B5" s="4" t="inlineStr">
        <is>
          <t xml:space="preserve">Maturities of our debt as of June 30, 2021 are presented below for the named entity and its subsidiaries, unless otherwise noted, and represent U.S. dollar equivalents based on June 30, 2021 exchange rates. UPC Telenet VM Ireland Other Total in millions Year ending December 31: 2021 (remainder of year) $ 143.1 $ 221.4 $ — $ 43.3 $ 407.8 2022 264.8 203.4 — 71.7 539.9 2023 — 11.7 — 56.7 68.4 2024 — 11.6 — 16.4 28.0 2025 — 11.6 — 1.3 12.9 2026 — 11.7 — — 11.7 Thereafter 7,320.9 5,341.3 1,066.4 — 13,728.6 Total debt maturities (b) 7,728.8 5,812.7 1,066.4 189.4 14,797.3 Deferred financing costs, discounts and premiums, net (39.1) (15.7) (7.9) — (62.7) Total debt $ 7,689.7 $ 5,797.0 $ 1,058.5 $ 189.4 $ 14,734.6 Current portion $ 407.9 $ 424.2 $ — $ 77.8 $ 909.9 Noncurrent portion $ 7,281.8 $ 5,372.8 $ 1,058.5 $ 111.6 $ 13,824.7 _______________ (a) Amounts include certain senior secured notes issued by special purpose financing entities that are consolidated by UPC Holding and Liberty Global. (b) Amounts include vendor financing obligations of $1,009.2 million, as set forth below: UPC Telenet Other Total in millions Year ending December 31: 2021 (remainder of year) $ 143.1 $ 220.5 $ 43.3 $ 406.9 2022 264.8 191.4 71.7 527.9 2023 — — 56.7 56.7 2024 — — 16.4 16.4 2025 — — 1.3 1.3 Total vendor financing maturities $ 407.9 $ 411.9 $ 189.4 $ 1,009.2 Current portion $ 407.9 $ 411.9 $ 77.8 $ 897.6 Noncurrent portion $ — $ — $ 111.6 $ 111.6 </t>
        </is>
      </c>
    </row>
    <row r="6">
      <c r="A6" s="4" t="inlineStr">
        <is>
          <t>Maturities of Financing Lease Liabilities</t>
        </is>
      </c>
      <c r="B6" s="4" t="inlineStr">
        <is>
          <t xml:space="preserve">Amounts include vendor financing obligations of $1,009.2 million, as set forth below: UPC Telenet Other Total in millions Year ending December 31: 2021 (remainder of year) $ 143.1 $ 220.5 $ 43.3 $ 406.9 2022 264.8 191.4 71.7 527.9 2023 — — 56.7 56.7 2024 — — 16.4 16.4 2025 — — 1.3 1.3 Total vendor financing maturities $ 407.9 $ 411.9 $ 189.4 $ 1,009.2 Current portion $ 407.9 $ 411.9 $ 77.8 $ 897.6 Noncurrent portion $ — $ — $ 111.6 $ 111.6 Maturities of our operating and finance lease liabilities as of June 30, 2021 are presented below. Amounts represent U.S. dollar equivalents based on June 30, 2021 exchange rates: Operating leases Finance in millions Year ending December 31: 2021 (remainder of year) $ 99.8 $ 52.7 2022 204.0 97.1 2023 189.2 100.8 2024 172.4 62.7 2025 159.1 59.3 2026 46.1 54.6 Thereafter 1,118.7 245.6 Total payments 1,989.3 672.8 Less: present value discount (628.4) (150.7) Present value of lease payments $ 1,360.9 $ 522.1 Current portion $ 185.1 $ 72.2 Noncurrent portion $ 1,175.8 $ 4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Balances</t>
        </is>
      </c>
      <c r="B4" s="4" t="inlineStr">
        <is>
          <t>A summary of our right-of-use ( ROU ) assets and lease liabilities is set forth below: June 30, December 31, 2020 in millions ROU assets: Finance leases (a) $ 466.6 $ 477.8 Operating leases (b) 1,361.7 1,454.7 Total ROU assets $ 1,828.3 $ 1,932.5 Lease liabilities: Finance leases (c) $ 522.1 $ 556.5 Operating leases (d) 1,360.9 1,447.7 Total lease liabilities $ 1,883.0 $ 2,004.2 _______________ (a) Our finance lease ROU assets are included in property and equipment, net, on our condensed consolidated balance sheets. At June 30, 2021, the weighted average remaining lease term for finance leases was 22.6 years and the weighted average discount rate was 6.0%. During the six months ended June 30, 2021 and 2020, we recorded non-cash additions to our finance lease ROU assets (including amounts related to the U.K. JV Entities through the closing of the U.K. JV Transaction) of $19.6 million and $17.2 million, respectively. (b) Our operating lease ROU assets are included in other assets, net, on our condensed consolidated balance sheets. At June 30, 2021, the weighted average remaining lease term for operating leases was 12.4 years and the weighted average discount rate was 5.8%. During the six months ended June 30, 2021 and 2020, we recorded non-cash additions to our operating lease ROU assets (including amounts related to the U.K. JV Entities through the closing of the U.K. JV Transaction) of $60.4 million and $53.2 million,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t>
        </is>
      </c>
    </row>
    <row r="5">
      <c r="A5" s="4" t="inlineStr">
        <is>
          <t>Lease Expense and Cash Outflows from Operating and Finance Leases</t>
        </is>
      </c>
      <c r="B5" s="4" t="inlineStr">
        <is>
          <t xml:space="preserve">A summary of our aggregate lease expense is set forth below: Three months ended Six months ended 2021 2020 2021 2020 in millions Finance lease expense: Depreciation and amortization $ 19.5 $ 14.4 $ 39.3 $ 36.1 Interest expense 8.3 8.1 16.9 16.2 Total finance lease expense 27.8 22.5 56.2 52.3 Operating lease expense (a) 63.8 29.8 128.4 65.6 Short-term lease expense (a) 1.5 1.5 3.7 3.3 Variable lease expense (b) 1.1 1.1 2.6 2.4 Total lease expense $ 94.2 $ 54.9 $ 190.9 $ 123.6 _______________ (a) Our operating lease expense and short-term lease expense are included in programming and other direct costs of services,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1 2020 in millions Cash paid for amounts included in the measurement of lease liabilities: Operating cash outflows from operating leases $ 134.3 $ 60.0 Operating cash outflows from finance leases 16.9 16.2 Financing cash outflows from finance leases 38.1 56.9 Total cash outflows from operating and finance leases $ 189.3 $ 133.1 </t>
        </is>
      </c>
    </row>
    <row r="6">
      <c r="A6" s="4" t="inlineStr">
        <is>
          <t>Maturities of Operating Lease Liabilities</t>
        </is>
      </c>
      <c r="B6" s="4" t="inlineStr">
        <is>
          <t xml:space="preserve">Maturities of our operating and finance lease liabilities as of June 30, 2021 are presented below. Amounts represent U.S. dollar equivalents based on June 30, 2021 exchange rates: Operating leases Finance in millions Year ending December 31: 2021 (remainder of year) $ 99.8 $ 52.7 2022 204.0 97.1 2023 189.2 100.8 2024 172.4 62.7 2025 159.1 59.3 2026 46.1 54.6 Thereafter 1,118.7 245.6 Total payments 1,989.3 672.8 Less: present value discount (628.4) (150.7) Present value of lease payments $ 1,360.9 $ 522.1 Current portion $ 185.1 $ 72.2 Noncurrent portion $ 1,175.8 $ 449.9 </t>
        </is>
      </c>
    </row>
    <row r="7">
      <c r="A7" s="4" t="inlineStr">
        <is>
          <t>Maturities of Financing Lease Liabilities</t>
        </is>
      </c>
      <c r="B7" s="4" t="inlineStr">
        <is>
          <t xml:space="preserve">Amounts include vendor financing obligations of $1,009.2 million, as set forth below: UPC Telenet Other Total in millions Year ending December 31: 2021 (remainder of year) $ 143.1 $ 220.5 $ 43.3 $ 406.9 2022 264.8 191.4 71.7 527.9 2023 — — 56.7 56.7 2024 — — 16.4 16.4 2025 — — 1.3 1.3 Total vendor financing maturities $ 407.9 $ 411.9 $ 189.4 $ 1,009.2 Current portion $ 407.9 $ 411.9 $ 77.8 $ 897.6 Noncurrent portion $ — $ — $ 111.6 $ 111.6 Maturities of our operating and finance lease liabilities as of June 30, 2021 are presented below. Amounts represent U.S. dollar equivalents based on June 30, 2021 exchange rates: Operating leases Finance in millions Year ending December 31: 2021 (remainder of year) $ 99.8 $ 52.7 2022 204.0 97.1 2023 189.2 100.8 2024 172.4 62.7 2025 159.1 59.3 2026 46.1 54.6 Thereafter 1,118.7 245.6 Total payments 1,989.3 672.8 Less: present value discount (628.4) (150.7) Present value of lease payments $ 1,360.9 $ 522.1 Current portion $ 185.1 $ 72.2 Noncurrent portion $ 1,175.8 $ 4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1</t>
        </is>
      </c>
    </row>
    <row r="3">
      <c r="A3" s="3" t="inlineStr">
        <is>
          <t>Accrued Income Taxes [Abstract]</t>
        </is>
      </c>
    </row>
    <row r="4">
      <c r="A4" s="4" t="inlineStr">
        <is>
          <t>Income Tax Benefit (Expense) Reconciliation Table</t>
        </is>
      </c>
      <c r="B4" s="4" t="inlineStr">
        <is>
          <t xml:space="preserve">Income tax benefit (expense) attributable to our earnings (loss) before income taxes differs from the amounts computed using the applicable income tax rate as a result of the following factors: Three months ended Six months ended 2021 2020 2021 2020 in millions Computed “expected” tax benefit (expense) (a) $ (2,176.8) $ 115.8 $ (2,482.9) $ (76.3) Non-taxable gain associated with the U.K. JV Transaction 2,116.2 — 2,116.2 — Change in valuation allowances (123.0) (10.9) (88.5) (99.6) Non-deductible or non-taxable foreign currency exchange results (39.1) (95.8) 80.6 57.8 International rate differences (b) (17.7) 5.8 (41.6) (10.3) Non-deductible or non-taxable interest and other items (23.1) (25.9) (38.8) (46.3) Basis and other differences in the treatment of items associated with investments in subsidiaries and affiliates (c) (24.5) (20.8) (24.3) (17.7) Recognition of previously unrecognized tax benefits — 188.8 20.5 188.8 Tax benefit associated with technology innovation (d) 5.7 4.7 11.5 49.5 Enacted tax law and rate changes (0.1) (4.4) (0.4) 31.7 Other, net (0.4) 0.7 (5.6) 0.3 Total income tax benefit (expense) $ (282.8) $ 158.0 $ (453.3) $ 77.9 _______________ (a) The statutory or “expected” tax rates are the U.K. rates of 19.0% for the 2021 period and 17.5% for the 2020 period. The statutory rate for the 2020 period represents the blended rate in effect for the year ended December 31, 2020 based on the 19.0% statutory rate that was in effect for the first quarter of 2020 and the 17.0% statutory rate that was expected to be in effect for the remainder of 2020. On July 22, 2020, legislation was enacted in the U.K. to maintain the corporate income tax rate at 19.0%, reversing previous legislation that had reduced the U.K. rate to 17.0% from April 1, 2020. The impact of this rate change on our deferred balances was recorded during the third quarter of 2020. On June 10, 2021, legislation was enacted in the U.K. to increase the U.K. corporate income tax rate to 25.0% from April 1, 2023. The impact of this rate change on our deferred balances was recorded during the second quarter of 2021.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t>
        </is>
      </c>
      <c r="B4" s="4" t="inlineStr">
        <is>
          <t>A summary of our aggregate share-based compensation expense is set forth below: Three months ended Six months ended 2021 2020 2021 2020 in millions Liberty Global: Performance-based incentive awards (a) $ 14.4 $ 21.6 $ 38.4 $ 49.3 Non-performance based incentive awards (b) 59.4 47.8 84.8 66.1 Other (c) 7.6 6.0 15.0 12.2 Total Liberty Global 81.4 75.4 138.2 127.6 Other (d) 18.4 8.4 25.0 11.4 Total $ 99.8 $ 83.8 $ 163.2 $ 139.0 Included in: Other operating expense $ 7.6 $ 1.6 $ 8.8 $ 2.3 SG&amp;A expense 92.2 82.2 154.4 136.7 Total $ 99.8 $ 83.8 $ 163.2 $ 139.0 _______________ (a) Includes share-based compensation expense related to (i) performance-based restricted share units ( PSUs ), (ii) our 2019 CEO Performance Award and (iii) our 2019 Challenge Performance Awards. (b) In April 2021 with respect to 2014 and 2015 grants and April 2020 with respect to 2013 grants, the compensation committee of our board of directors approved the extension of the expiration dates of outstanding share appreciation rights ( SARs ) and director options from a seven-year term to a ten-year term. Accordingly, the Black-Scholes fair values of the respective outstanding awards increased, resulting in the recognition of aggregate incremental share-based compensation expense of $22.7 million and $18.9 million during the second quarters of 2021 and 2020, respectively.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In addition, the 2021 amounts include compensation expense related to the 2021 Ventures Incentive Plan, as defined and described below. (d) Amounts primarily relate to share-based compensation expense associated with Telenet’s share-based incentive awards.</t>
        </is>
      </c>
    </row>
    <row r="5">
      <c r="A5" s="4" t="inlineStr">
        <is>
          <t>Schedule of Stock Option Activity</t>
        </is>
      </c>
      <c r="B5" s="4" t="inlineStr">
        <is>
          <t>The following table provides the aggregate number of options, SARs and performance-based share appreciation rights ( PSARs ) with respect to awards issued by Liberty Global that were (i) outstanding and (ii) exercisable as of June 30, 2021: Class A Class C Gross number of shares underlying option, SAR and PSAR awards (a) Weighted Average exercise or base price Gross number of shares underlying option, SAR and PSAR awards (a) Weighted Average exercise or base price Held by Liberty Global employees: Outstanding 26,772,874 $ 27.00 62,376,768 $ 26.07 Exercisable 13,006,002 $ 30.54 28,857,049 $ 29.09 Held by former Liberty Global employees (b): Outstanding 1,622,724 $ 32.70 4,607,264 $ 29.46 Exercisable 1,460,882 $ 33.74 4,283,590 $ 29.96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t>
        </is>
      </c>
    </row>
    <row r="6">
      <c r="A6" s="4" t="inlineStr">
        <is>
          <t>Schedule of Other Share Based Compensation Activity</t>
        </is>
      </c>
      <c r="B6" s="4" t="inlineStr">
        <is>
          <t>The following table provides the aggregate number of restricted share units ( RSUs ) and PSUs that were outstanding as of June 30, 2021. The number of shares to be issued on the vesting date of these awards will be reduced by the amount of the employee’s required income tax withholding. Class A Class C Held by Liberty Global employees: RSUs 2,831,051 5,661,300 PSUs 1,348,606 2,697,150 Held by former Liberty Global employees (a): RSUs 46,551 95,684 PSUs 18,172 36,340 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or Los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details of our basic and diluted weighted average ordinary shares outstanding are set forth below: Three months ended Six months ended June 30, June 30, 2021 2020 2021 2020 Weighted average ordinary shares outstanding (basic EPS computation) 557,051,920 612,681,648 566,033,344 617,828,982 Incremental shares attributable to the assumed exercise of outstanding options and SARs and the release of RSUs and PSUs upon vesting (treasury stock method) 12,048,780 — 11,021,844 7,322,907 Weighted average ordinary shares outstanding (diluted EPS computation) 569,100,700 612,681,648 577,055,188 625,151,889 </t>
        </is>
      </c>
    </row>
    <row r="5">
      <c r="A5" s="4" t="inlineStr">
        <is>
          <t>Schedule of Weighted Average Number of Shares</t>
        </is>
      </c>
      <c r="B5" s="4" t="inlineStr">
        <is>
          <t xml:space="preserve">The details of our basic and diluted weighted average ordinary shares outstanding are set forth below: Three months ended Six months ended June 30, June 30, 2021 2020 2021 2020 Weighted average ordinary shares outstanding (basic EPS computation) 557,051,920 612,681,648 566,033,344 617,828,982 Incremental shares attributable to the assumed exercise of outstanding options and SARs and the release of RSUs and PSUs upon vesting (treasury stock method) 12,048,780 — 11,021,844 7,322,907 Weighted average ordinary shares outstanding (diluted EPS computation) 569,100,700 612,681,648 577,055,188 625,151,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Unrecorded Purchase Obligation</t>
        </is>
      </c>
      <c r="B4" s="4" t="inlineStr">
        <is>
          <t xml:space="preserve">The following table sets forth the U.S. dollar equivalents of such commitments as of June 30, 2021. The commitments included in this table do not reflect any liabilities that are included on our June 30, 2021 condensed consolidated balance sheet. Payments due during: Remainder 2022 2023 2024 2025 2026 Thereafter Total in millions Network and connectivity commitments $ 107.2 $ 96.0 $ 78.2 $ 53.4 $ 51.6 $ 42.1 $ 703.5 $ 1,132.0 Programming commitments 149.5 216.2 121.8 78.2 65.8 47.5 18.6 697.6 Purchase commitments 261.7 204.9 99.0 20.4 14.0 5.6 — 605.6 Other commitments 21.9 67.8 48.3 21.8 22.3 22.3 121.4 325.8 Total $ 540.3 $ 584.9 $ 347.3 $ 173.8 $ 153.7 $ 117.5 $ 843.5 $ 2,7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Measurement Disclosures [Abstract]</t>
        </is>
      </c>
    </row>
    <row r="4">
      <c r="A4" s="4" t="inlineStr">
        <is>
          <t>Revenue and Operating Cash Flow by Segment</t>
        </is>
      </c>
      <c r="B4" s="4" t="inlineStr">
        <is>
          <t xml:space="preserve">The amounts presented below represent 100% of each of our reportable segment’s revenue and Adjusted EBITDA.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both the VMED O2 JV and the VodafoneZiggo JV, we present 100% of the revenue and Adjusted EBITDA of those entities in the tables below. Our share of the operating results of the VMED O2 JV and the VodafoneZiggo JV are included in share of results of affiliates, net, in our condensed consolidated statements of operations. Revenue Three months ended Six months ended 2021 2020 2021 2020 in millions U.K. (a) $ 1,101.4 $ 1,417.3 $ 2,736.4 $ 2,913.7 Belgium 774.8 682.5 1,547.5 1,400.6 Switzerland 825.4 299.1 1,667.2 615.9 Ireland 134.1 115.2 270.2 239.8 Central and Eastern Europe 130.2 116.2 258.8 235.3 Central and Corporate 143.7 97.5 250.9 203.1 Intersegment eliminations (4.1) (4.9) (10.2) (9.7) Total $ 3,105.5 $ 2,722.9 $ 6,720.8 $ 5,598.7 VMED O2 JV (b) $ 1,208.5 $ — $ 1,208.5 $ — VodafoneZiggo JV $ 1,215.3 $ 1,081.6 $ 2,432.3 $ 2,178.7 _______________ (a) Represents the revenue of the U.K. JV Entities through the June 1, 2021 closing of the U.K. JV Transaction. (b) The 2021 amounts represent the revenue of the VMED O2 JV for the period from June 1, 2021 through June 30, 2021. Adjusted EBITDA Three months ended Six months ended 2021 2020 2021 2020 in millions U.K. (a) $ 444.9 $ 601.7 $ 1,085.3 $ 1,208.7 Belgium 389.6 354.1 761.4 685.7 Switzerland 298.5 150.9 580.1 285.0 Ireland 54.0 49.2 101.6 93.3 Central and Eastern Europe 59.5 52.7 116.5 107.0 Central and Corporate 6.2 (20.1) (24.9) (40.9) Total $ 1,252.7 $ 1,188.5 $ 2,620.0 $ 2,338.8 VMED O2 JV (b) $ 411.0 $ — $ 411.0 $ — VodafoneZiggo JV $ 570.1 $ 531.5 $ 1,135.3 $ 1,034.3 _______________ (a) Represents the Adjusted EBITDA of the U.K. JV Entities through the June 1, 2021 closing of the U.K. JV Transaction. (b) The 2021 amounts represent the Adjusted EBITDA of the VMED O2 JV for the period from June 1, 2021 through June 30, 2021. The following table provides a reconciliation of net earnings (loss) to Adjusted EBITDA: Three months ended Six months ended 2021 2020 2021 2020 in millions Net earnings (loss) $ 11,174.5 $ (503.8) $ 12,614.8 $ 513.9 Income tax expense (benefit) 282.8 (158.0) 453.3 (77.9) Other income, net (7.2) (9.5) (17.3) (61.9) Gain on U.K. JV Transaction (11,138.0) — (11,138.0) — Share of results of affiliates, net 8.1 105.4 6.4 72.0 Losses on debt extinguishment, net 90.6 165.6 90.6 220.1 Realized and unrealized losses (gains) due to changes in fair values of certain investments and debt, net (288.1) (152.3) (482.7) 377.5 Foreign currency transaction losses (gains), net (133.3) 478.0 (436.4) 86.3 Realized and unrealized losses (gains) gains on derivative instruments, net 303.1 319.7 (508.0) (917.6) Interest expense 273.0 281.7 608.1 595.0 Operating income 565.5 526.8 1,190.8 807.4 Impairment, restructuring and other operating items, net 6.9 32.2 51.3 63.2 Depreciation and amortization 580.5 545.7 1,214.7 1,329.2 Share-based compensation expense 99.8 83.8 163.2 139.0 Adjusted EBITDA $ 1,252.7 $ 1,188.5 $ 2,620.0 $ 2,338.8 </t>
        </is>
      </c>
    </row>
    <row r="5">
      <c r="A5" s="4" t="inlineStr">
        <is>
          <t>Property and Equipment Additions of our Reportable Segments</t>
        </is>
      </c>
      <c r="B5" s="4" t="inlineStr">
        <is>
          <t>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Six months ended 2021 2020 in millions U.K. (a) $ 557.4 $ 634.3 Belgium 291.2 251.9 Switzerland 278.2 123.8 Ireland 43.3 35.1 Central and Eastern Europe 38.2 39.8 Central and Corporate (b) 145.4 157.5 Total property and equipment additions 1,353.7 1,242.4 Assets acquired under capital-related vendor financing arrangements (560.1) (702.9) Assets acquired under finance leases (19.6) (17.2) Changes in current liabilities related to capital expenditures 94.9 127.3 Total capital expenditures, net $ 868.9 $ 649.6 Property and equipment additions: VMED O2 JV (c) $ 226.3 $ — VodafoneZiggo JV $ 510.4 $ 472.4 _______________ (a) Represents the property and equipment additions of the U.K. JV Entities through the June 1, 2021 closing of the U.K. JV Transaction. (b) Includes (i) property and equipment additions representing centrally-owned assets that benefit our operating segments and (ii) the net impact of certain centrally-procured network equipment that is ultimately transferred to our operating segments. (c) The 2021 amount represents the property and equipment additions of the VMED O2 JV for the period from June 1, 2021 through June 30, 2021.</t>
        </is>
      </c>
    </row>
    <row r="6">
      <c r="A6" s="4" t="inlineStr">
        <is>
          <t>Revenue by Major Category</t>
        </is>
      </c>
      <c r="B6" s="4" t="inlineStr">
        <is>
          <t>Our revenue by major category for our consolidated reportable segments is set forth below: Three months ended Six months ended 2021 2020 2021 2020 in millions Residential revenue: Residential cable revenue (a): Subscription revenue (b): Broadband internet $ 763.9 $ 781.0 $ 1,690.7 $ 1,577.8 Video 631.5 633.6 1,376.6 1,316.7 Fixed-line telephony 272.0 328.3 629.2 666.5 Total subscription revenue 1,667.4 1,742.9 3,696.5 3,561.0 Non-subscription revenue 47.3 35.6 104.0 88.6 Total residential cable revenue 1,714.7 1,778.5 3,800.5 3,649.6 Residential mobile revenue (c): Subscription revenue (b) 415.8 227.3 897.1 463.2 Non-subscription revenue 197.2 129.7 477.6 275.0 Total residential mobile revenue 613.0 357.0 1,374.7 738.2 Total residential revenue 2,327.7 2,135.5 5,175.2 4,387.8 B2B revenue (d): Subscription revenue 191.6 133.1 359.6 268.8 Non-subscription revenue 380.6 328.5 816.8 666.9 Total B2B revenue 572.2 461.6 1,176.4 935.7 Other revenue (e) 205.6 125.8 369.2 275.2 Total $ 3,105.5 $ 2,722.9 $ 6,720.8 $ 5,598.7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certain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to large enterprises and, on a wholesale basis, to other operators and (b) revenue from long-term leases of portions of our network. (e) Other revenue includes, among other items, (i) revenue earned from the U.K. JV Services, the NL JV Services and the sale of customer premises equipment to the VodafoneZiggo JV, (ii) broadcasting revenue in Belgium and Ireland and (iii) revenue earned from transitional and other services provided to various third parties.</t>
        </is>
      </c>
    </row>
    <row r="7">
      <c r="A7" s="4" t="inlineStr">
        <is>
          <t>Geographic Segments</t>
        </is>
      </c>
      <c r="B7" s="4" t="inlineStr">
        <is>
          <t>The revenue of our geographic segments is set forth below: Three months ended Six months ended 2021 2020 2021 2020 in millions U.K. (a) $ 1,101.4 $ 1,417.3 $ 2,736.4 $ 2,913.7 Belgium 774.8 682.5 1,547.5 1,400.6 Switzerland 825.4 299.1 1,667.2 615.9 Ireland 134.1 115.2 270.2 239.8 Poland 116.9 103.7 232.5 210.4 Slovakia 13.3 12.5 26.3 24.9 Other, including intersegment eliminations 139.6 92.6 240.7 193.4 Total $ 3,105.5 $ 2,722.9 $ 6,720.8 $ 5,598.7 VMED O2 JV (U.K.) (b) $ 1,208.5 $ — $ 1,208.5 $ — VodafoneZiggo JV (Netherlands) $ 1,215.3 $ 1,081.6 $ 2,432.3 $ 2,178.7 ______________ (a) Represents the revenue of the U.K. JV Entities through the June 1, 2021 closing of the U.K. JV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Basis of Presentation (Narrative) (Details)</t>
        </is>
      </c>
      <c r="B1" s="2" t="inlineStr">
        <is>
          <t>6 Months Ended</t>
        </is>
      </c>
    </row>
    <row r="2">
      <c r="B2" s="2" t="inlineStr">
        <is>
          <t>Jun. 30, 2021</t>
        </is>
      </c>
      <c r="C2" s="2" t="inlineStr">
        <is>
          <t>Jun. 01, 2021</t>
        </is>
      </c>
      <c r="D2" s="2" t="inlineStr">
        <is>
          <t>Feb. 28, 2021</t>
        </is>
      </c>
    </row>
    <row r="3">
      <c r="A3" s="3" t="inlineStr">
        <is>
          <t>Schedule of Equity Method Investments [Line Items]</t>
        </is>
      </c>
    </row>
    <row r="4">
      <c r="A4" s="4" t="inlineStr">
        <is>
          <t>Co-venturer ownership percentage</t>
        </is>
      </c>
      <c r="D4" s="4" t="inlineStr">
        <is>
          <t>50.00%</t>
        </is>
      </c>
    </row>
    <row r="5">
      <c r="A5" s="4" t="inlineStr">
        <is>
          <t>Telenet</t>
        </is>
      </c>
    </row>
    <row r="6">
      <c r="A6" s="3" t="inlineStr">
        <is>
          <t>Schedule of Equity Method Investments [Line Items]</t>
        </is>
      </c>
    </row>
    <row r="7">
      <c r="A7" s="4" t="inlineStr">
        <is>
          <t>Percentage ownership in subsidiary</t>
        </is>
      </c>
      <c r="B7" s="4" t="inlineStr">
        <is>
          <t>60.70%</t>
        </is>
      </c>
    </row>
    <row r="8">
      <c r="A8" s="4" t="inlineStr">
        <is>
          <t>VodafoneZiggo JV</t>
        </is>
      </c>
    </row>
    <row r="9">
      <c r="A9" s="3" t="inlineStr">
        <is>
          <t>Schedule of Equity Method Investments [Line Items]</t>
        </is>
      </c>
    </row>
    <row r="10">
      <c r="A10" s="4" t="inlineStr">
        <is>
          <t>Ownership percentage</t>
        </is>
      </c>
      <c r="B10" s="4" t="inlineStr">
        <is>
          <t>50.00%</t>
        </is>
      </c>
    </row>
    <row r="11">
      <c r="A11" s="4" t="inlineStr">
        <is>
          <t>Co-venturer ownership percentage</t>
        </is>
      </c>
      <c r="B11" s="4" t="inlineStr">
        <is>
          <t>50.00%</t>
        </is>
      </c>
    </row>
    <row r="12">
      <c r="A12" s="4" t="inlineStr">
        <is>
          <t>Telefonica</t>
        </is>
      </c>
    </row>
    <row r="13">
      <c r="A13" s="3" t="inlineStr">
        <is>
          <t>Schedule of Equity Method Investments [Line Items]</t>
        </is>
      </c>
    </row>
    <row r="14">
      <c r="A14" s="4" t="inlineStr">
        <is>
          <t>Co-venturer ownership percentage</t>
        </is>
      </c>
      <c r="B14" s="4" t="inlineStr">
        <is>
          <t>50.00%</t>
        </is>
      </c>
    </row>
    <row r="15">
      <c r="A15" s="4" t="inlineStr">
        <is>
          <t>VMED O2 JV</t>
        </is>
      </c>
    </row>
    <row r="16">
      <c r="A16" s="3" t="inlineStr">
        <is>
          <t>Schedule of Equity Method Investments [Line Items]</t>
        </is>
      </c>
    </row>
    <row r="17">
      <c r="A17" s="4" t="inlineStr">
        <is>
          <t>Ownership percentage</t>
        </is>
      </c>
      <c r="B17" s="4" t="inlineStr">
        <is>
          <t>50.00%</t>
        </is>
      </c>
      <c r="C17" s="4" t="inlineStr">
        <is>
          <t>50.00%</t>
        </is>
      </c>
    </row>
    <row r="18">
      <c r="A18" s="4" t="inlineStr">
        <is>
          <t>Co-venturer ownership percentage</t>
        </is>
      </c>
      <c r="C18"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otes 3, 4, 5 and 16)</t>
        </is>
      </c>
      <c r="B4" s="6" t="n">
        <v>3105.5</v>
      </c>
      <c r="C4" s="6" t="n">
        <v>2722.9</v>
      </c>
      <c r="D4" s="6" t="n">
        <v>6720.8</v>
      </c>
      <c r="E4" s="6" t="n">
        <v>5598.7</v>
      </c>
    </row>
    <row r="5">
      <c r="A5" s="3" t="inlineStr">
        <is>
          <t>Operating costs and expenses (exclusive of depreciation and amortization, shown separately below):</t>
        </is>
      </c>
    </row>
    <row r="6">
      <c r="A6" s="4" t="inlineStr">
        <is>
          <t>Programming and other direct costs of services</t>
        </is>
      </c>
      <c r="B6" s="5" t="n">
        <v>873</v>
      </c>
      <c r="C6" s="5" t="n">
        <v>715</v>
      </c>
      <c r="D6" s="7" t="n">
        <v>1983.6</v>
      </c>
      <c r="E6" s="7" t="n">
        <v>1570.1</v>
      </c>
    </row>
    <row r="7">
      <c r="A7" s="4" t="inlineStr">
        <is>
          <t>Other operating (note 13)</t>
        </is>
      </c>
      <c r="B7" s="7" t="n">
        <v>453.4</v>
      </c>
      <c r="C7" s="7" t="n">
        <v>401.1</v>
      </c>
      <c r="D7" s="7" t="n">
        <v>977.5</v>
      </c>
      <c r="E7" s="7" t="n">
        <v>821.2</v>
      </c>
    </row>
    <row r="8">
      <c r="A8" s="4" t="inlineStr">
        <is>
          <t>Selling, general and administrative (SG&amp;A) (note 13)</t>
        </is>
      </c>
      <c r="B8" s="7" t="n">
        <v>626.2</v>
      </c>
      <c r="C8" s="7" t="n">
        <v>502.1</v>
      </c>
      <c r="D8" s="7" t="n">
        <v>1302.9</v>
      </c>
      <c r="E8" s="7" t="n">
        <v>1007.6</v>
      </c>
    </row>
    <row r="9">
      <c r="A9" s="4" t="inlineStr">
        <is>
          <t>Depreciation and amortization</t>
        </is>
      </c>
      <c r="B9" s="7" t="n">
        <v>580.5</v>
      </c>
      <c r="C9" s="7" t="n">
        <v>545.7</v>
      </c>
      <c r="D9" s="7" t="n">
        <v>1214.7</v>
      </c>
      <c r="E9" s="7" t="n">
        <v>1329.2</v>
      </c>
    </row>
    <row r="10">
      <c r="A10" s="4" t="inlineStr">
        <is>
          <t>Impairment, restructuring and other operating items, net</t>
        </is>
      </c>
      <c r="B10" s="7" t="n">
        <v>6.9</v>
      </c>
      <c r="C10" s="7" t="n">
        <v>32.2</v>
      </c>
      <c r="D10" s="7" t="n">
        <v>51.3</v>
      </c>
      <c r="E10" s="7" t="n">
        <v>63.2</v>
      </c>
    </row>
    <row r="11">
      <c r="A11" s="4" t="inlineStr">
        <is>
          <t>Operating costs and expenses</t>
        </is>
      </c>
      <c r="B11" s="5" t="n">
        <v>2540</v>
      </c>
      <c r="C11" s="7" t="n">
        <v>2196.1</v>
      </c>
      <c r="D11" s="5" t="n">
        <v>5530</v>
      </c>
      <c r="E11" s="7" t="n">
        <v>4791.3</v>
      </c>
    </row>
    <row r="12">
      <c r="A12" s="4" t="inlineStr">
        <is>
          <t>Operating income</t>
        </is>
      </c>
      <c r="B12" s="7" t="n">
        <v>565.5</v>
      </c>
      <c r="C12" s="7" t="n">
        <v>526.8</v>
      </c>
      <c r="D12" s="7" t="n">
        <v>1190.8</v>
      </c>
      <c r="E12" s="7" t="n">
        <v>807.4</v>
      </c>
    </row>
    <row r="13">
      <c r="A13" s="3" t="inlineStr">
        <is>
          <t>Non-operating income (expense):</t>
        </is>
      </c>
    </row>
    <row r="14">
      <c r="A14" s="4" t="inlineStr">
        <is>
          <t>Interest expense</t>
        </is>
      </c>
      <c r="B14" s="5" t="n">
        <v>-273</v>
      </c>
      <c r="C14" s="7" t="n">
        <v>-281.7</v>
      </c>
      <c r="D14" s="7" t="n">
        <v>-608.1</v>
      </c>
      <c r="E14" s="5" t="n">
        <v>-595</v>
      </c>
    </row>
    <row r="15">
      <c r="A15" s="4" t="inlineStr">
        <is>
          <t>Realized and unrealized gains (losses) on derivative instruments, net (note 6)</t>
        </is>
      </c>
      <c r="B15" s="7" t="n">
        <v>-303.1</v>
      </c>
      <c r="C15" s="7" t="n">
        <v>-319.7</v>
      </c>
      <c r="D15" s="5" t="n">
        <v>508</v>
      </c>
      <c r="E15" s="7" t="n">
        <v>917.6</v>
      </c>
    </row>
    <row r="16">
      <c r="A16" s="4" t="inlineStr">
        <is>
          <t>Foreign currency transaction gains (losses), net</t>
        </is>
      </c>
      <c r="B16" s="7" t="n">
        <v>133.3</v>
      </c>
      <c r="C16" s="5" t="n">
        <v>-478</v>
      </c>
      <c r="D16" s="7" t="n">
        <v>436.4</v>
      </c>
      <c r="E16" s="7" t="n">
        <v>-86.3</v>
      </c>
    </row>
    <row r="17">
      <c r="A17" s="4" t="inlineStr">
        <is>
          <t>Realized and unrealized gains (losses) due to changes in fair values of certain investments and debt, net (notes 5, 7 and 9)</t>
        </is>
      </c>
      <c r="B17" s="7" t="n">
        <v>288.1</v>
      </c>
      <c r="C17" s="7" t="n">
        <v>152.3</v>
      </c>
      <c r="D17" s="7" t="n">
        <v>482.7</v>
      </c>
      <c r="E17" s="7" t="n">
        <v>-377.5</v>
      </c>
    </row>
    <row r="18">
      <c r="A18" s="4" t="inlineStr">
        <is>
          <t>Losses on debt extinguishment, net (note 9)</t>
        </is>
      </c>
      <c r="B18" s="7" t="n">
        <v>-90.59999999999999</v>
      </c>
      <c r="C18" s="7" t="n">
        <v>-165.6</v>
      </c>
      <c r="D18" s="7" t="n">
        <v>-90.59999999999999</v>
      </c>
      <c r="E18" s="7" t="n">
        <v>-220.1</v>
      </c>
    </row>
    <row r="19">
      <c r="A19" s="4" t="inlineStr">
        <is>
          <t>Share of results of affiliates, net (note 5)</t>
        </is>
      </c>
      <c r="B19" s="7" t="n">
        <v>-8.1</v>
      </c>
      <c r="C19" s="7" t="n">
        <v>-105.4</v>
      </c>
      <c r="D19" s="7" t="n">
        <v>-6.4</v>
      </c>
      <c r="E19" s="5" t="n">
        <v>-72</v>
      </c>
    </row>
    <row r="20">
      <c r="A20" s="4" t="inlineStr">
        <is>
          <t>Gain on U.K. JV Transaction (note 4)</t>
        </is>
      </c>
      <c r="B20" s="5" t="n">
        <v>11138</v>
      </c>
      <c r="C20" s="5" t="n">
        <v>0</v>
      </c>
      <c r="D20" s="5" t="n">
        <v>11138</v>
      </c>
      <c r="E20" s="5" t="n">
        <v>0</v>
      </c>
    </row>
    <row r="21">
      <c r="A21" s="4" t="inlineStr">
        <is>
          <t>Other income, net</t>
        </is>
      </c>
      <c r="B21" s="7" t="n">
        <v>7.2</v>
      </c>
      <c r="C21" s="7" t="n">
        <v>9.5</v>
      </c>
      <c r="D21" s="7" t="n">
        <v>17.3</v>
      </c>
      <c r="E21" s="7" t="n">
        <v>61.9</v>
      </c>
    </row>
    <row r="22">
      <c r="A22" s="4" t="inlineStr">
        <is>
          <t>Non-operating income (expense)</t>
        </is>
      </c>
      <c r="B22" s="7" t="n">
        <v>10891.8</v>
      </c>
      <c r="C22" s="7" t="n">
        <v>-1188.6</v>
      </c>
      <c r="D22" s="7" t="n">
        <v>11877.3</v>
      </c>
      <c r="E22" s="7" t="n">
        <v>-371.4</v>
      </c>
    </row>
    <row r="23">
      <c r="A23" s="4" t="inlineStr">
        <is>
          <t>Earnings (loss) before income taxes</t>
        </is>
      </c>
      <c r="B23" s="7" t="n">
        <v>11457.3</v>
      </c>
      <c r="C23" s="7" t="n">
        <v>-661.8</v>
      </c>
      <c r="D23" s="7" t="n">
        <v>13068.1</v>
      </c>
      <c r="E23" s="5" t="n">
        <v>436</v>
      </c>
    </row>
    <row r="24">
      <c r="A24" s="4" t="inlineStr">
        <is>
          <t>Income tax benefit (expense) (note 11)</t>
        </is>
      </c>
      <c r="B24" s="7" t="n">
        <v>-282.8</v>
      </c>
      <c r="C24" s="5" t="n">
        <v>158</v>
      </c>
      <c r="D24" s="7" t="n">
        <v>-453.3</v>
      </c>
      <c r="E24" s="7" t="n">
        <v>77.90000000000001</v>
      </c>
    </row>
    <row r="25">
      <c r="A25" s="4" t="inlineStr">
        <is>
          <t>Net earnings (loss)</t>
        </is>
      </c>
      <c r="B25" s="7" t="n">
        <v>11174.5</v>
      </c>
      <c r="C25" s="7" t="n">
        <v>-503.8</v>
      </c>
      <c r="D25" s="7" t="n">
        <v>12614.8</v>
      </c>
      <c r="E25" s="7" t="n">
        <v>513.9</v>
      </c>
    </row>
    <row r="26">
      <c r="A26" s="4" t="inlineStr">
        <is>
          <t>Net earnings attributable to noncontrolling interests</t>
        </is>
      </c>
      <c r="B26" s="7" t="n">
        <v>-46.3</v>
      </c>
      <c r="C26" s="7" t="n">
        <v>-20.4</v>
      </c>
      <c r="D26" s="7" t="n">
        <v>-101.2</v>
      </c>
      <c r="E26" s="7" t="n">
        <v>-88.3</v>
      </c>
    </row>
    <row r="27">
      <c r="A27" s="4" t="inlineStr">
        <is>
          <t>Net earnings (loss) attributable to Liberty Global shareholders</t>
        </is>
      </c>
      <c r="B27" s="6" t="n">
        <v>11128.2</v>
      </c>
      <c r="C27" s="6" t="n">
        <v>-524.2</v>
      </c>
      <c r="D27" s="6" t="n">
        <v>12513.6</v>
      </c>
      <c r="E27" s="6" t="n">
        <v>425.6</v>
      </c>
    </row>
    <row r="28">
      <c r="A28" s="4" t="inlineStr">
        <is>
          <t>Basic earnings (loss) attributable to Liberty Global shareholders per share (in USD per share)</t>
        </is>
      </c>
      <c r="B28" s="8" t="n">
        <v>19.98</v>
      </c>
      <c r="C28" s="8" t="n">
        <v>-0.86</v>
      </c>
      <c r="D28" s="8" t="n">
        <v>22.11</v>
      </c>
      <c r="E28" s="8" t="n">
        <v>0.6899999999999999</v>
      </c>
    </row>
    <row r="29">
      <c r="A29" s="4" t="inlineStr">
        <is>
          <t>Diluted earnings (loss) attributable to Liberty Global shareholders per share (in USD per share)</t>
        </is>
      </c>
      <c r="B29" s="8" t="n">
        <v>19.55</v>
      </c>
      <c r="C29" s="8" t="n">
        <v>-0.86</v>
      </c>
      <c r="D29" s="8" t="n">
        <v>21.69</v>
      </c>
      <c r="E29" s="8"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and Related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Trade receivables, allowance for doubtful accounts</t>
        </is>
      </c>
      <c r="B4" s="6" t="n">
        <v>55.2</v>
      </c>
      <c r="D4" s="6" t="n">
        <v>55.2</v>
      </c>
      <c r="F4" s="6" t="n">
        <v>49.8</v>
      </c>
    </row>
    <row r="5">
      <c r="A5" s="4" t="inlineStr">
        <is>
          <t>Contract assets</t>
        </is>
      </c>
      <c r="B5" s="7" t="n">
        <v>46.8</v>
      </c>
      <c r="D5" s="7" t="n">
        <v>46.8</v>
      </c>
      <c r="F5" s="7" t="n">
        <v>44.3</v>
      </c>
    </row>
    <row r="6">
      <c r="A6" s="4" t="inlineStr">
        <is>
          <t>Deferred revenue</t>
        </is>
      </c>
      <c r="B6" s="7" t="n">
        <v>377.1</v>
      </c>
      <c r="D6" s="7" t="n">
        <v>377.1</v>
      </c>
      <c r="F6" s="7" t="n">
        <v>442.6</v>
      </c>
    </row>
    <row r="7">
      <c r="A7" s="4" t="inlineStr">
        <is>
          <t>Revenue recognized</t>
        </is>
      </c>
      <c r="D7" s="7" t="n">
        <v>240.5</v>
      </c>
    </row>
    <row r="8">
      <c r="A8" s="4" t="inlineStr">
        <is>
          <t>Aggregate assets associated with incremental costs to obtain a contract and contract fulfillment costs</t>
        </is>
      </c>
      <c r="B8" s="7" t="n">
        <v>61.9</v>
      </c>
      <c r="D8" s="7" t="n">
        <v>61.9</v>
      </c>
      <c r="F8" s="6" t="n">
        <v>46.6</v>
      </c>
    </row>
    <row r="9">
      <c r="A9" s="4" t="inlineStr">
        <is>
          <t>Amortization related to contract costs</t>
        </is>
      </c>
      <c r="B9" s="6" t="n">
        <v>27.8</v>
      </c>
      <c r="C9" s="6" t="n">
        <v>31.9</v>
      </c>
      <c r="D9" s="6" t="n">
        <v>77.7</v>
      </c>
      <c r="E9" s="6" t="n">
        <v>69.59999999999999</v>
      </c>
    </row>
    <row r="10">
      <c r="A10" s="4" t="inlineStr">
        <is>
          <t>Performance obligation period</t>
        </is>
      </c>
      <c r="D10" s="4" t="inlineStr">
        <is>
          <t>Revenue from customers who are subject to contracts is generally recognized over the term of such contracts, which is typically 12 months for our residential service contracts, one to three years for our mobile service contracts and one to five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14" customWidth="1" min="9" max="9"/>
    <col width="24" customWidth="1" min="10" max="10"/>
  </cols>
  <sheetData>
    <row r="1">
      <c r="A1" s="1" t="inlineStr">
        <is>
          <t>Acquisitions and Dispositions (Narrative) (Details) SFr / shares in Units, $ / shares in Units, $ in Millions, SFr in Billions</t>
        </is>
      </c>
      <c r="B1" s="2" t="inlineStr">
        <is>
          <t>Jun. 01, 2021USD ($)</t>
        </is>
      </c>
      <c r="C1" s="2" t="inlineStr">
        <is>
          <t>Nov. 11, 2020USD ($)</t>
        </is>
      </c>
      <c r="D1" s="2" t="inlineStr">
        <is>
          <t>Nov. 11, 2020CHF (SFr)SFr / shares</t>
        </is>
      </c>
      <c r="E1" s="2" t="inlineStr">
        <is>
          <t>Jun. 30, 2021USD ($)</t>
        </is>
      </c>
      <c r="F1" s="2" t="inlineStr">
        <is>
          <t>Jun. 30, 2020USD ($)</t>
        </is>
      </c>
      <c r="G1" s="2" t="inlineStr">
        <is>
          <t>Jun. 30, 2021USD ($)</t>
        </is>
      </c>
      <c r="H1" s="2" t="inlineStr">
        <is>
          <t>Jun. 30, 2020USD ($)</t>
        </is>
      </c>
      <c r="I1" s="2" t="inlineStr">
        <is>
          <t>Feb. 28, 2021</t>
        </is>
      </c>
      <c r="J1" s="2" t="inlineStr">
        <is>
          <t>Nov. 11, 2020$ / shares</t>
        </is>
      </c>
    </row>
    <row r="2">
      <c r="A2" s="3" t="inlineStr">
        <is>
          <t>Business Acquisition [Line Items]</t>
        </is>
      </c>
    </row>
    <row r="3">
      <c r="A3" s="4" t="inlineStr">
        <is>
          <t>Net cash received in connection with the U.K. JV Transaction</t>
        </is>
      </c>
      <c r="B3" s="9" t="n">
        <v>52</v>
      </c>
      <c r="G3" s="9" t="n">
        <v>52</v>
      </c>
      <c r="H3" s="9" t="n">
        <v>0</v>
      </c>
    </row>
    <row r="4">
      <c r="A4" s="4" t="inlineStr">
        <is>
          <t>Payables and accruals</t>
        </is>
      </c>
      <c r="B4" s="7" t="n">
        <v>44.5</v>
      </c>
    </row>
    <row r="5">
      <c r="A5" s="4" t="inlineStr">
        <is>
          <t>Gain on U.K. JV Transaction (note 4)</t>
        </is>
      </c>
      <c r="E5" s="9" t="n">
        <v>11138</v>
      </c>
      <c r="F5" s="9" t="n">
        <v>0</v>
      </c>
      <c r="G5" s="5" t="n">
        <v>11138</v>
      </c>
      <c r="H5" s="5" t="n">
        <v>0</v>
      </c>
    </row>
    <row r="6">
      <c r="A6" s="4" t="inlineStr">
        <is>
          <t>Cumulative foreign currency translation loss</t>
        </is>
      </c>
      <c r="B6" s="9" t="n">
        <v>1200</v>
      </c>
    </row>
    <row r="7">
      <c r="A7" s="4" t="inlineStr">
        <is>
          <t>Share of results of affiliates, net</t>
        </is>
      </c>
      <c r="E7" s="7" t="n">
        <v>-8.1</v>
      </c>
      <c r="F7" s="7" t="n">
        <v>-105.4</v>
      </c>
      <c r="G7" s="7" t="n">
        <v>-6.4</v>
      </c>
      <c r="H7" s="5" t="n">
        <v>-72</v>
      </c>
    </row>
    <row r="8">
      <c r="A8" s="4" t="inlineStr">
        <is>
          <t>Loss before income taxes</t>
        </is>
      </c>
      <c r="E8" s="6" t="n">
        <v>11457.3</v>
      </c>
      <c r="F8" s="7" t="n">
        <v>-661.8</v>
      </c>
      <c r="G8" s="6" t="n">
        <v>13068.1</v>
      </c>
      <c r="H8" s="5" t="n">
        <v>436</v>
      </c>
    </row>
    <row r="9">
      <c r="A9" s="4" t="inlineStr">
        <is>
          <t>Co-venturer ownership percentage</t>
        </is>
      </c>
      <c r="I9" s="4" t="inlineStr">
        <is>
          <t>50.00%</t>
        </is>
      </c>
    </row>
    <row r="10">
      <c r="A10" s="4" t="inlineStr">
        <is>
          <t>VMED O2 JV</t>
        </is>
      </c>
    </row>
    <row r="11">
      <c r="A11" s="3" t="inlineStr">
        <is>
          <t>Business Acquisition [Line Items]</t>
        </is>
      </c>
    </row>
    <row r="12">
      <c r="A12" s="4" t="inlineStr">
        <is>
          <t>Ownership percentage</t>
        </is>
      </c>
      <c r="B12" s="4" t="inlineStr">
        <is>
          <t>50.00%</t>
        </is>
      </c>
      <c r="E12" s="4" t="inlineStr">
        <is>
          <t>50.00%</t>
        </is>
      </c>
      <c r="G12" s="4" t="inlineStr">
        <is>
          <t>50.00%</t>
        </is>
      </c>
    </row>
    <row r="13">
      <c r="A13" s="4" t="inlineStr">
        <is>
          <t>Share of results of affiliates, net</t>
        </is>
      </c>
      <c r="E13" s="6" t="n">
        <v>-0.3</v>
      </c>
      <c r="F13" s="5" t="n">
        <v>0</v>
      </c>
      <c r="G13" s="6" t="n">
        <v>-0.3</v>
      </c>
      <c r="H13" s="5" t="n">
        <v>0</v>
      </c>
    </row>
    <row r="14">
      <c r="A14" s="4" t="inlineStr">
        <is>
          <t>Co-venturer ownership percentage</t>
        </is>
      </c>
      <c r="B14" s="4" t="inlineStr">
        <is>
          <t>50.00%</t>
        </is>
      </c>
    </row>
    <row r="15">
      <c r="A15" s="4" t="inlineStr">
        <is>
          <t>VodafoneZiggo JV</t>
        </is>
      </c>
    </row>
    <row r="16">
      <c r="A16" s="3" t="inlineStr">
        <is>
          <t>Business Acquisition [Line Items]</t>
        </is>
      </c>
    </row>
    <row r="17">
      <c r="A17" s="4" t="inlineStr">
        <is>
          <t>Ownership percentage</t>
        </is>
      </c>
      <c r="E17" s="4" t="inlineStr">
        <is>
          <t>50.00%</t>
        </is>
      </c>
      <c r="G17" s="4" t="inlineStr">
        <is>
          <t>50.00%</t>
        </is>
      </c>
    </row>
    <row r="18">
      <c r="A18" s="4" t="inlineStr">
        <is>
          <t>Share of results of affiliates, net</t>
        </is>
      </c>
      <c r="E18" s="6" t="n">
        <v>4.7</v>
      </c>
      <c r="F18" s="7" t="n">
        <v>-89.2</v>
      </c>
      <c r="G18" s="6" t="n">
        <v>9.4</v>
      </c>
      <c r="H18" s="7" t="n">
        <v>-28.1</v>
      </c>
    </row>
    <row r="19">
      <c r="A19" s="4" t="inlineStr">
        <is>
          <t>Co-venturer ownership percentage</t>
        </is>
      </c>
      <c r="E19" s="4" t="inlineStr">
        <is>
          <t>50.00%</t>
        </is>
      </c>
      <c r="G19" s="4" t="inlineStr">
        <is>
          <t>50.00%</t>
        </is>
      </c>
    </row>
    <row r="20">
      <c r="A20" s="4" t="inlineStr">
        <is>
          <t>U.K. J.V. Entities</t>
        </is>
      </c>
    </row>
    <row r="21">
      <c r="A21" s="3" t="inlineStr">
        <is>
          <t>Business Acquisition [Line Items]</t>
        </is>
      </c>
    </row>
    <row r="22">
      <c r="A22" s="4" t="inlineStr">
        <is>
          <t>Share of results of affiliates, net</t>
        </is>
      </c>
      <c r="E22" s="6" t="n">
        <v>305.5</v>
      </c>
      <c r="F22" s="6" t="n">
        <v>46.1</v>
      </c>
      <c r="G22" s="6" t="n">
        <v>948.3</v>
      </c>
      <c r="H22" s="9" t="n">
        <v>85</v>
      </c>
    </row>
    <row r="23">
      <c r="A23" s="4" t="inlineStr">
        <is>
          <t>Telefonica</t>
        </is>
      </c>
    </row>
    <row r="24">
      <c r="A24" s="3" t="inlineStr">
        <is>
          <t>Business Acquisition [Line Items]</t>
        </is>
      </c>
    </row>
    <row r="25">
      <c r="A25" s="4" t="inlineStr">
        <is>
          <t>Co-venturer ownership percentage</t>
        </is>
      </c>
      <c r="I25" s="4" t="inlineStr">
        <is>
          <t>50.00%</t>
        </is>
      </c>
    </row>
    <row r="26">
      <c r="A26" s="4" t="inlineStr">
        <is>
          <t>Sunrise Acquisition</t>
        </is>
      </c>
    </row>
    <row r="27">
      <c r="A27" s="3" t="inlineStr">
        <is>
          <t>Business Acquisition [Line Items]</t>
        </is>
      </c>
    </row>
    <row r="28">
      <c r="A28" s="4" t="inlineStr">
        <is>
          <t>Share price (in dollars per share) | (per share)</t>
        </is>
      </c>
      <c r="D28" s="10" t="n">
        <v>110</v>
      </c>
      <c r="J28" s="9" t="n">
        <v>120</v>
      </c>
    </row>
    <row r="29">
      <c r="A29" s="4" t="inlineStr">
        <is>
          <t>Consideration transferred</t>
        </is>
      </c>
      <c r="C29" s="9" t="n">
        <v>5400</v>
      </c>
      <c r="D29" s="10" t="n">
        <v>5</v>
      </c>
    </row>
    <row r="30">
      <c r="A30" s="4" t="inlineStr">
        <is>
          <t>Percentage of shares tendered</t>
        </is>
      </c>
      <c r="G30"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Classes of Assets and Liabilities) (Details) - USD ($) $ in Millions</t>
        </is>
      </c>
      <c r="B1" s="2" t="inlineStr">
        <is>
          <t>6 Months Ended</t>
        </is>
      </c>
    </row>
    <row r="2">
      <c r="B2" s="2" t="inlineStr">
        <is>
          <t>Jun. 30, 2021</t>
        </is>
      </c>
      <c r="C2" s="2" t="inlineStr">
        <is>
          <t>Jun. 30, 2020</t>
        </is>
      </c>
      <c r="D2" s="2" t="inlineStr">
        <is>
          <t>Dec. 31, 2020</t>
        </is>
      </c>
    </row>
    <row r="3">
      <c r="A3" s="3" t="inlineStr">
        <is>
          <t>Liabilities:</t>
        </is>
      </c>
    </row>
    <row r="4">
      <c r="A4" s="4" t="inlineStr">
        <is>
          <t>Cash and restricted cash contributed to the VMED O2 JV in connection with the U.K. JV Transaction</t>
        </is>
      </c>
      <c r="B4" s="9" t="n">
        <v>-3424</v>
      </c>
      <c r="C4" s="9" t="n">
        <v>0</v>
      </c>
    </row>
    <row r="5">
      <c r="A5" s="4" t="inlineStr">
        <is>
          <t>Discontinued Operations</t>
        </is>
      </c>
    </row>
    <row r="6">
      <c r="A6" s="3" t="inlineStr">
        <is>
          <t>Assets:</t>
        </is>
      </c>
    </row>
    <row r="7">
      <c r="A7" s="4" t="inlineStr">
        <is>
          <t>Current assets</t>
        </is>
      </c>
      <c r="B7" s="7" t="n">
        <v>4868.3</v>
      </c>
      <c r="D7" s="6" t="n">
        <v>4519.8</v>
      </c>
    </row>
    <row r="8">
      <c r="A8" s="4" t="inlineStr">
        <is>
          <t>Property and equipment, net</t>
        </is>
      </c>
      <c r="B8" s="7" t="n">
        <v>9465.1</v>
      </c>
      <c r="D8" s="5" t="n">
        <v>8614</v>
      </c>
    </row>
    <row r="9">
      <c r="A9" s="4" t="inlineStr">
        <is>
          <t>Goodwill</t>
        </is>
      </c>
      <c r="B9" s="7" t="n">
        <v>8214.700000000001</v>
      </c>
      <c r="D9" s="7" t="n">
        <v>7918.5</v>
      </c>
    </row>
    <row r="10">
      <c r="A10" s="4" t="inlineStr">
        <is>
          <t>Other assets, net</t>
        </is>
      </c>
      <c r="B10" s="7" t="n">
        <v>3086.9</v>
      </c>
      <c r="D10" s="7" t="n">
        <v>3230.4</v>
      </c>
    </row>
    <row r="11">
      <c r="A11" s="4" t="inlineStr">
        <is>
          <t>Total assets</t>
        </is>
      </c>
      <c r="B11" s="5" t="n">
        <v>25635</v>
      </c>
      <c r="D11" s="7" t="n">
        <v>24282.7</v>
      </c>
    </row>
    <row r="12">
      <c r="A12" s="3" t="inlineStr">
        <is>
          <t>Liabilities:</t>
        </is>
      </c>
    </row>
    <row r="13">
      <c r="A13" s="4" t="inlineStr">
        <is>
          <t>Current portion of debt and finance lease obligations</t>
        </is>
      </c>
      <c r="B13" s="7" t="n">
        <v>3220.9</v>
      </c>
      <c r="D13" s="7" t="n">
        <v>2699.5</v>
      </c>
    </row>
    <row r="14">
      <c r="A14" s="4" t="inlineStr">
        <is>
          <t>Other accrued and current liabilities</t>
        </is>
      </c>
      <c r="B14" s="5" t="n">
        <v>2242</v>
      </c>
      <c r="D14" s="7" t="n">
        <v>2207.3</v>
      </c>
    </row>
    <row r="15">
      <c r="A15" s="4" t="inlineStr">
        <is>
          <t>Long-term debt and finance lease obligations</t>
        </is>
      </c>
      <c r="B15" s="7" t="n">
        <v>16905.1</v>
      </c>
      <c r="D15" s="7" t="n">
        <v>16724.1</v>
      </c>
    </row>
    <row r="16">
      <c r="A16" s="4" t="inlineStr">
        <is>
          <t>Other long-term liabilities</t>
        </is>
      </c>
      <c r="B16" s="7" t="n">
        <v>1788.2</v>
      </c>
      <c r="D16" s="7" t="n">
        <v>1566.3</v>
      </c>
    </row>
    <row r="17">
      <c r="A17" s="4" t="inlineStr">
        <is>
          <t>Total liabilities</t>
        </is>
      </c>
      <c r="B17" s="6" t="n">
        <v>24156.2</v>
      </c>
      <c r="D17" s="6" t="n">
        <v>2319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Pro Forma Information) (Details) - USD ($) $ / shares in Units, $ in Millions</t>
        </is>
      </c>
      <c r="B1" s="2" t="inlineStr">
        <is>
          <t>3 Months Ended</t>
        </is>
      </c>
      <c r="C1" s="2" t="inlineStr">
        <is>
          <t>6 Months Ended</t>
        </is>
      </c>
    </row>
    <row r="2">
      <c r="B2" s="2" t="inlineStr">
        <is>
          <t>Jun. 30, 2020</t>
        </is>
      </c>
      <c r="C2" s="2" t="inlineStr">
        <is>
          <t>Jun. 30, 2020</t>
        </is>
      </c>
    </row>
    <row r="3">
      <c r="A3" s="3" t="inlineStr">
        <is>
          <t>Acquisitions and Dispositions [Abstract]</t>
        </is>
      </c>
    </row>
    <row r="4">
      <c r="A4" s="4" t="inlineStr">
        <is>
          <t>Revenue</t>
        </is>
      </c>
      <c r="B4" s="6" t="n">
        <v>3195.4</v>
      </c>
      <c r="C4" s="6" t="n">
        <v>6545.8</v>
      </c>
    </row>
    <row r="5">
      <c r="A5" s="4" t="inlineStr">
        <is>
          <t>Net earnings (loss) attributable to Liberty Global shareholders</t>
        </is>
      </c>
      <c r="B5" s="6" t="n">
        <v>-579.1</v>
      </c>
      <c r="C5" s="6" t="n">
        <v>316.8</v>
      </c>
    </row>
    <row r="6">
      <c r="A6" s="4" t="inlineStr">
        <is>
          <t>Basic earnings (loss) (attributable to Liberty Global shareholders per share (in dollars per share)</t>
        </is>
      </c>
      <c r="B6" s="8" t="n">
        <v>-0.95</v>
      </c>
      <c r="C6" s="8" t="n">
        <v>0.51</v>
      </c>
    </row>
    <row r="7">
      <c r="A7" s="4" t="inlineStr">
        <is>
          <t>Diluted earnings (loss) (attributable to Liberty Global shareholders per share (in dollars per share)</t>
        </is>
      </c>
      <c r="B7" s="8" t="n">
        <v>-0.95</v>
      </c>
      <c r="C7" s="8" t="n">
        <v>0.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Jun. 30, 2021</t>
        </is>
      </c>
      <c r="C1" s="2" t="inlineStr">
        <is>
          <t>Dec. 31, 2020</t>
        </is>
      </c>
    </row>
    <row r="2">
      <c r="A2" s="3" t="inlineStr">
        <is>
          <t>Schedule of Investments [Line Items]</t>
        </is>
      </c>
    </row>
    <row r="3">
      <c r="A3" s="4" t="inlineStr">
        <is>
          <t>Equity</t>
        </is>
      </c>
      <c r="B3" s="6" t="n">
        <v>17889.4</v>
      </c>
      <c r="C3" s="6" t="n">
        <v>3488.7</v>
      </c>
    </row>
    <row r="4">
      <c r="A4" s="4" t="inlineStr">
        <is>
          <t>Short-term, separately-managed accounts (SMAs)</t>
        </is>
      </c>
      <c r="B4" s="5" t="n">
        <v>2866</v>
      </c>
      <c r="C4" s="7" t="n">
        <v>1600.2</v>
      </c>
    </row>
    <row r="5">
      <c r="A5" s="4" t="inlineStr">
        <is>
          <t>Long-term, SMAs</t>
        </is>
      </c>
      <c r="B5" s="7" t="n">
        <v>373.5</v>
      </c>
      <c r="C5" s="7" t="n">
        <v>365.7</v>
      </c>
    </row>
    <row r="6">
      <c r="A6" s="4" t="inlineStr">
        <is>
          <t>Total investments</t>
        </is>
      </c>
      <c r="B6" s="7" t="n">
        <v>5197.5</v>
      </c>
      <c r="C6" s="5" t="n">
        <v>3466</v>
      </c>
    </row>
    <row r="7">
      <c r="A7" s="4" t="inlineStr">
        <is>
          <t>Total investments (g)</t>
        </is>
      </c>
      <c r="B7" s="7" t="n">
        <v>23086.9</v>
      </c>
      <c r="C7" s="7" t="n">
        <v>6954.7</v>
      </c>
    </row>
    <row r="8">
      <c r="A8" s="4" t="inlineStr">
        <is>
          <t>Short-term investments</t>
        </is>
      </c>
      <c r="B8" s="5" t="n">
        <v>2866</v>
      </c>
      <c r="C8" s="7" t="n">
        <v>1600.2</v>
      </c>
    </row>
    <row r="9">
      <c r="A9" s="4" t="inlineStr">
        <is>
          <t>Long-term investments</t>
        </is>
      </c>
      <c r="B9" s="7" t="n">
        <v>20220.9</v>
      </c>
      <c r="C9" s="7" t="n">
        <v>5354.5</v>
      </c>
    </row>
    <row r="10">
      <c r="A10" s="4" t="inlineStr">
        <is>
          <t>VMED O2 JV</t>
        </is>
      </c>
    </row>
    <row r="11">
      <c r="A11" s="3" t="inlineStr">
        <is>
          <t>Schedule of Investments [Line Items]</t>
        </is>
      </c>
    </row>
    <row r="12">
      <c r="A12" s="4" t="inlineStr">
        <is>
          <t>Equity</t>
        </is>
      </c>
      <c r="B12" s="6" t="n">
        <v>14637.9</v>
      </c>
      <c r="C12" s="5" t="n">
        <v>0</v>
      </c>
    </row>
    <row r="13">
      <c r="A13" s="4" t="inlineStr">
        <is>
          <t>Ownership percentage</t>
        </is>
      </c>
      <c r="B13" s="4" t="inlineStr">
        <is>
          <t>50.00%</t>
        </is>
      </c>
    </row>
    <row r="14">
      <c r="A14" s="4" t="inlineStr">
        <is>
          <t>VodafoneZiggo JV</t>
        </is>
      </c>
    </row>
    <row r="15">
      <c r="A15" s="3" t="inlineStr">
        <is>
          <t>Schedule of Investments [Line Items]</t>
        </is>
      </c>
    </row>
    <row r="16">
      <c r="A16" s="4" t="inlineStr">
        <is>
          <t>Equity</t>
        </is>
      </c>
      <c r="B16" s="6" t="n">
        <v>2804.8</v>
      </c>
      <c r="C16" s="7" t="n">
        <v>3052.3</v>
      </c>
    </row>
    <row r="17">
      <c r="A17" s="4" t="inlineStr">
        <is>
          <t>Ownership percentage</t>
        </is>
      </c>
      <c r="B17" s="4" t="inlineStr">
        <is>
          <t>50.00%</t>
        </is>
      </c>
    </row>
    <row r="18">
      <c r="A18" s="4" t="inlineStr">
        <is>
          <t>All3Media Group (All3Media)</t>
        </is>
      </c>
    </row>
    <row r="19">
      <c r="A19" s="3" t="inlineStr">
        <is>
          <t>Schedule of Investments [Line Items]</t>
        </is>
      </c>
    </row>
    <row r="20">
      <c r="A20" s="4" t="inlineStr">
        <is>
          <t>Equity</t>
        </is>
      </c>
      <c r="B20" s="6" t="n">
        <v>152.5</v>
      </c>
      <c r="C20" s="7" t="n">
        <v>157.7</v>
      </c>
    </row>
    <row r="21">
      <c r="A21" s="4" t="inlineStr">
        <is>
          <t>Ownership percentage</t>
        </is>
      </c>
      <c r="B21" s="4" t="inlineStr">
        <is>
          <t>50.00%</t>
        </is>
      </c>
    </row>
    <row r="22">
      <c r="A22" s="4" t="inlineStr">
        <is>
          <t>Formula E Holdings Ltd (Formula E)</t>
        </is>
      </c>
    </row>
    <row r="23">
      <c r="A23" s="3" t="inlineStr">
        <is>
          <t>Schedule of Investments [Line Items]</t>
        </is>
      </c>
    </row>
    <row r="24">
      <c r="A24" s="4" t="inlineStr">
        <is>
          <t>Equity</t>
        </is>
      </c>
      <c r="B24" s="6" t="n">
        <v>106.9</v>
      </c>
      <c r="C24" s="7" t="n">
        <v>105.8</v>
      </c>
    </row>
    <row r="25">
      <c r="A25" s="4" t="inlineStr">
        <is>
          <t>Ownership percentage</t>
        </is>
      </c>
      <c r="B25" s="4" t="inlineStr">
        <is>
          <t>32.90%</t>
        </is>
      </c>
    </row>
    <row r="26">
      <c r="A26" s="4" t="inlineStr">
        <is>
          <t>Other</t>
        </is>
      </c>
    </row>
    <row r="27">
      <c r="A27" s="3" t="inlineStr">
        <is>
          <t>Schedule of Investments [Line Items]</t>
        </is>
      </c>
    </row>
    <row r="28">
      <c r="A28" s="4" t="inlineStr">
        <is>
          <t>Equity</t>
        </is>
      </c>
      <c r="B28" s="6" t="n">
        <v>187.3</v>
      </c>
      <c r="C28" s="7" t="n">
        <v>172.9</v>
      </c>
    </row>
    <row r="29">
      <c r="A29" s="4" t="inlineStr">
        <is>
          <t>Long-term investments at fair value</t>
        </is>
      </c>
      <c r="B29" s="7" t="n">
        <v>341.5</v>
      </c>
      <c r="C29" s="7" t="n">
        <v>276.1</v>
      </c>
    </row>
    <row r="30">
      <c r="A30" s="4" t="inlineStr">
        <is>
          <t>ITV</t>
        </is>
      </c>
    </row>
    <row r="31">
      <c r="A31" s="3" t="inlineStr">
        <is>
          <t>Schedule of Investments [Line Items]</t>
        </is>
      </c>
    </row>
    <row r="32">
      <c r="A32" s="4" t="inlineStr">
        <is>
          <t>Long-term investments at fair value</t>
        </is>
      </c>
      <c r="B32" s="6" t="n">
        <v>690.5</v>
      </c>
      <c r="C32" s="5" t="n">
        <v>581</v>
      </c>
    </row>
    <row r="33">
      <c r="A33" s="4" t="inlineStr">
        <is>
          <t>Ownership percentage</t>
        </is>
      </c>
      <c r="B33" s="4" t="inlineStr">
        <is>
          <t>9.90%</t>
        </is>
      </c>
    </row>
    <row r="34">
      <c r="A34" s="4" t="inlineStr">
        <is>
          <t>Univision Holdings Inc. (Univision)</t>
        </is>
      </c>
    </row>
    <row r="35">
      <c r="A35" s="3" t="inlineStr">
        <is>
          <t>Schedule of Investments [Line Items]</t>
        </is>
      </c>
    </row>
    <row r="36">
      <c r="A36" s="4" t="inlineStr">
        <is>
          <t>Long-term, SMAs</t>
        </is>
      </c>
      <c r="B36" s="9" t="n">
        <v>250</v>
      </c>
      <c r="C36" s="5" t="n">
        <v>100</v>
      </c>
    </row>
    <row r="37">
      <c r="A37" s="4" t="inlineStr">
        <is>
          <t>Ownership percentage</t>
        </is>
      </c>
      <c r="B37" s="4" t="inlineStr">
        <is>
          <t>11.60%</t>
        </is>
      </c>
    </row>
    <row r="38">
      <c r="A38" s="4" t="inlineStr">
        <is>
          <t>Skillz Inc. (Skillz)</t>
        </is>
      </c>
    </row>
    <row r="39">
      <c r="A39" s="3" t="inlineStr">
        <is>
          <t>Schedule of Investments [Line Items]</t>
        </is>
      </c>
    </row>
    <row r="40">
      <c r="A40" s="4" t="inlineStr">
        <is>
          <t>Long-term, SMAs</t>
        </is>
      </c>
      <c r="B40" s="6" t="n">
        <v>193.7</v>
      </c>
      <c r="C40" s="7" t="n">
        <v>225.4</v>
      </c>
    </row>
    <row r="41">
      <c r="A41" s="4" t="inlineStr">
        <is>
          <t>Ownership percentage</t>
        </is>
      </c>
      <c r="B41" s="4" t="inlineStr">
        <is>
          <t>2.20%</t>
        </is>
      </c>
    </row>
    <row r="42">
      <c r="A42" s="4" t="inlineStr">
        <is>
          <t>Lions Gate Entertainment Corp (Lionsgate)</t>
        </is>
      </c>
    </row>
    <row r="43">
      <c r="A43" s="3" t="inlineStr">
        <is>
          <t>Schedule of Investments [Line Items]</t>
        </is>
      </c>
    </row>
    <row r="44">
      <c r="A44" s="4" t="inlineStr">
        <is>
          <t>Long-term investments at fair value</t>
        </is>
      </c>
      <c r="B44" s="6" t="n">
        <v>129.6</v>
      </c>
      <c r="C44" s="5" t="n">
        <v>72</v>
      </c>
    </row>
    <row r="45">
      <c r="A45" s="4" t="inlineStr">
        <is>
          <t>Ownership percentage</t>
        </is>
      </c>
      <c r="B45" s="4" t="inlineStr">
        <is>
          <t>3.00%</t>
        </is>
      </c>
    </row>
    <row r="46">
      <c r="A46" s="4" t="inlineStr">
        <is>
          <t>Plume Design, Inc. (Plume)</t>
        </is>
      </c>
    </row>
    <row r="47">
      <c r="A47" s="3" t="inlineStr">
        <is>
          <t>Schedule of Investments [Line Items]</t>
        </is>
      </c>
    </row>
    <row r="48">
      <c r="A48" s="4" t="inlineStr">
        <is>
          <t>Long-term, SMAs</t>
        </is>
      </c>
      <c r="B48" s="9" t="n">
        <v>110</v>
      </c>
      <c r="C48" s="7" t="n">
        <v>54.9</v>
      </c>
    </row>
    <row r="49">
      <c r="A49" s="4" t="inlineStr">
        <is>
          <t>Ownership percentage</t>
        </is>
      </c>
      <c r="B49" s="4" t="inlineStr">
        <is>
          <t>12.10%</t>
        </is>
      </c>
    </row>
    <row r="50">
      <c r="A50" s="4" t="inlineStr">
        <is>
          <t>EdgeConneX Inc. (EdgeConneX)</t>
        </is>
      </c>
    </row>
    <row r="51">
      <c r="A51" s="3" t="inlineStr">
        <is>
          <t>Schedule of Investments [Line Items]</t>
        </is>
      </c>
    </row>
    <row r="52">
      <c r="A52" s="4" t="inlineStr">
        <is>
          <t>Long-term investments at fair value</t>
        </is>
      </c>
      <c r="B52" s="9" t="n">
        <v>94</v>
      </c>
      <c r="C52" s="7" t="n">
        <v>75.09999999999999</v>
      </c>
    </row>
    <row r="53">
      <c r="A53" s="4" t="inlineStr">
        <is>
          <t>Ownership percentage</t>
        </is>
      </c>
      <c r="B53" s="4" t="inlineStr">
        <is>
          <t>5.20%</t>
        </is>
      </c>
    </row>
    <row r="54">
      <c r="A54" s="4" t="inlineStr">
        <is>
          <t>CANAL+ Polska S.A.</t>
        </is>
      </c>
    </row>
    <row r="55">
      <c r="A55" s="3" t="inlineStr">
        <is>
          <t>Schedule of Investments [Line Items]</t>
        </is>
      </c>
    </row>
    <row r="56">
      <c r="A56" s="4" t="inlineStr">
        <is>
          <t>Long-term investments at fair value</t>
        </is>
      </c>
      <c r="B56" s="6" t="n">
        <v>74.7</v>
      </c>
      <c r="C56" s="7" t="n">
        <v>92.3</v>
      </c>
    </row>
    <row r="57">
      <c r="A57" s="4" t="inlineStr">
        <is>
          <t>Ownership percentage</t>
        </is>
      </c>
      <c r="B57" s="4" t="inlineStr">
        <is>
          <t>17.00%</t>
        </is>
      </c>
    </row>
    <row r="58">
      <c r="A58" s="4" t="inlineStr">
        <is>
          <t>Lacework Inc. (Lacework)</t>
        </is>
      </c>
    </row>
    <row r="59">
      <c r="A59" s="3" t="inlineStr">
        <is>
          <t>Schedule of Investments [Line Items]</t>
        </is>
      </c>
    </row>
    <row r="60">
      <c r="A60" s="4" t="inlineStr">
        <is>
          <t>Long-term investments at fair value</t>
        </is>
      </c>
      <c r="B60" s="9" t="n">
        <v>74</v>
      </c>
      <c r="C60" s="6" t="n">
        <v>23.3</v>
      </c>
    </row>
    <row r="61">
      <c r="A61" s="4" t="inlineStr">
        <is>
          <t>Ownership percentage</t>
        </is>
      </c>
      <c r="B61" s="4" t="inlineStr">
        <is>
          <t>4.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Investments (Narrative) (Details) - USD ($)</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c r="G2" s="2" t="inlineStr">
        <is>
          <t>Jun. 01, 2021</t>
        </is>
      </c>
      <c r="H2" s="2" t="inlineStr">
        <is>
          <t>Feb. 28, 2021</t>
        </is>
      </c>
      <c r="I2" s="2" t="inlineStr">
        <is>
          <t>Dec. 31, 2020</t>
        </is>
      </c>
    </row>
    <row r="3">
      <c r="A3" s="3" t="inlineStr">
        <is>
          <t>Schedule of Investments [Line Items]</t>
        </is>
      </c>
    </row>
    <row r="4">
      <c r="A4" s="4" t="inlineStr">
        <is>
          <t>Accrued interest</t>
        </is>
      </c>
      <c r="B4" s="9" t="n">
        <v>4800000</v>
      </c>
      <c r="C4" s="9" t="n">
        <v>4800000</v>
      </c>
      <c r="E4" s="9" t="n">
        <v>4800000</v>
      </c>
      <c r="I4" s="9" t="n">
        <v>7100000</v>
      </c>
    </row>
    <row r="5">
      <c r="A5" s="4" t="inlineStr">
        <is>
          <t>Percent of share-based compensation include in income (loss)</t>
        </is>
      </c>
      <c r="B5" s="4" t="inlineStr">
        <is>
          <t>100.00%</t>
        </is>
      </c>
      <c r="C5" s="4" t="inlineStr">
        <is>
          <t>100.00%</t>
        </is>
      </c>
      <c r="E5" s="4" t="inlineStr">
        <is>
          <t>100.00%</t>
        </is>
      </c>
    </row>
    <row r="6">
      <c r="A6" s="4" t="inlineStr">
        <is>
          <t>Co-venturer ownership percentage</t>
        </is>
      </c>
      <c r="H6" s="4" t="inlineStr">
        <is>
          <t>50.00%</t>
        </is>
      </c>
    </row>
    <row r="7">
      <c r="A7" s="4" t="inlineStr">
        <is>
          <t>Revenue</t>
        </is>
      </c>
      <c r="C7" s="9" t="n">
        <v>3105500000</v>
      </c>
      <c r="D7" s="9" t="n">
        <v>2722900000</v>
      </c>
      <c r="E7" s="9" t="n">
        <v>6720800000</v>
      </c>
      <c r="F7" s="9" t="n">
        <v>5598700000</v>
      </c>
    </row>
    <row r="8">
      <c r="A8" s="4" t="inlineStr">
        <is>
          <t>Proceeds from sale of debt securities</t>
        </is>
      </c>
      <c r="C8" s="5" t="n">
        <v>1400000000</v>
      </c>
      <c r="D8" s="5" t="n">
        <v>1300000000</v>
      </c>
      <c r="E8" s="5" t="n">
        <v>2900000000</v>
      </c>
      <c r="F8" s="5" t="n">
        <v>2500000000</v>
      </c>
    </row>
    <row r="9">
      <c r="A9" s="4" t="inlineStr">
        <is>
          <t>Realized gain (losses)</t>
        </is>
      </c>
      <c r="C9" s="5" t="n">
        <v>-300000</v>
      </c>
      <c r="D9" s="5" t="n">
        <v>700000</v>
      </c>
      <c r="E9" s="5" t="n">
        <v>-1600000</v>
      </c>
      <c r="F9" s="5" t="n">
        <v>700000</v>
      </c>
    </row>
    <row r="10">
      <c r="A10" s="4" t="inlineStr">
        <is>
          <t>Third-Party Purchaser</t>
        </is>
      </c>
    </row>
    <row r="11">
      <c r="A11" s="3" t="inlineStr">
        <is>
          <t>Schedule of Investments [Line Items]</t>
        </is>
      </c>
    </row>
    <row r="12">
      <c r="A12" s="4" t="inlineStr">
        <is>
          <t>Noncontrolling interests</t>
        </is>
      </c>
      <c r="B12" s="9" t="n">
        <v>9800000</v>
      </c>
      <c r="C12" s="9" t="n">
        <v>9800000</v>
      </c>
      <c r="E12" s="9" t="n">
        <v>9800000</v>
      </c>
      <c r="I12" s="5" t="n">
        <v>9700000</v>
      </c>
    </row>
    <row r="13">
      <c r="A13" s="4" t="inlineStr">
        <is>
          <t>VodafoneZiggo JV</t>
        </is>
      </c>
    </row>
    <row r="14">
      <c r="A14" s="3" t="inlineStr">
        <is>
          <t>Schedule of Investments [Line Items]</t>
        </is>
      </c>
    </row>
    <row r="15">
      <c r="A15" s="4" t="inlineStr">
        <is>
          <t>Percent of remaining results of operations included in investment</t>
        </is>
      </c>
      <c r="B15" s="4" t="inlineStr">
        <is>
          <t>50.00%</t>
        </is>
      </c>
      <c r="C15" s="4" t="inlineStr">
        <is>
          <t>50.00%</t>
        </is>
      </c>
      <c r="E15" s="4" t="inlineStr">
        <is>
          <t>50.00%</t>
        </is>
      </c>
    </row>
    <row r="16">
      <c r="A16" s="4" t="inlineStr">
        <is>
          <t>Percent of interest income earned on loan included in investment</t>
        </is>
      </c>
      <c r="B16" s="4" t="inlineStr">
        <is>
          <t>100.00%</t>
        </is>
      </c>
      <c r="C16" s="4" t="inlineStr">
        <is>
          <t>100.00%</t>
        </is>
      </c>
      <c r="E16" s="4" t="inlineStr">
        <is>
          <t>100.00%</t>
        </is>
      </c>
    </row>
    <row r="17">
      <c r="A17" s="4" t="inlineStr">
        <is>
          <t>Co-venturer ownership percentage</t>
        </is>
      </c>
      <c r="B17" s="4" t="inlineStr">
        <is>
          <t>50.00%</t>
        </is>
      </c>
      <c r="C17" s="4" t="inlineStr">
        <is>
          <t>50.00%</t>
        </is>
      </c>
      <c r="E17" s="4" t="inlineStr">
        <is>
          <t>50.00%</t>
        </is>
      </c>
    </row>
    <row r="18">
      <c r="A18" s="4" t="inlineStr">
        <is>
          <t>Ownership percentage</t>
        </is>
      </c>
      <c r="B18" s="4" t="inlineStr">
        <is>
          <t>50.00%</t>
        </is>
      </c>
      <c r="C18" s="4" t="inlineStr">
        <is>
          <t>50.00%</t>
        </is>
      </c>
      <c r="E18" s="4" t="inlineStr">
        <is>
          <t>50.00%</t>
        </is>
      </c>
    </row>
    <row r="19">
      <c r="A19" s="4" t="inlineStr">
        <is>
          <t>Dividends from affiliates and others</t>
        </is>
      </c>
      <c r="E19" s="9" t="n">
        <v>136800000</v>
      </c>
      <c r="F19" s="5" t="n">
        <v>0</v>
      </c>
    </row>
    <row r="20">
      <c r="A20" s="4" t="inlineStr">
        <is>
          <t>JV Services</t>
        </is>
      </c>
    </row>
    <row r="21">
      <c r="A21" s="3" t="inlineStr">
        <is>
          <t>Schedule of Investments [Line Items]</t>
        </is>
      </c>
    </row>
    <row r="22">
      <c r="A22" s="4" t="inlineStr">
        <is>
          <t>Revenue</t>
        </is>
      </c>
      <c r="C22" s="9" t="n">
        <v>65100000</v>
      </c>
      <c r="D22" s="9" t="n">
        <v>41400000</v>
      </c>
      <c r="E22" s="9" t="n">
        <v>115800000</v>
      </c>
      <c r="F22" s="9" t="n">
        <v>88100000</v>
      </c>
    </row>
    <row r="23">
      <c r="A23" s="4" t="inlineStr">
        <is>
          <t>UK JV Services</t>
        </is>
      </c>
    </row>
    <row r="24">
      <c r="A24" s="3" t="inlineStr">
        <is>
          <t>Schedule of Investments [Line Items]</t>
        </is>
      </c>
    </row>
    <row r="25">
      <c r="A25" s="4" t="inlineStr">
        <is>
          <t>Revenue</t>
        </is>
      </c>
      <c r="B25" s="9" t="n">
        <v>24200000</v>
      </c>
    </row>
    <row r="26">
      <c r="A26" s="4" t="inlineStr">
        <is>
          <t>VMED O2 JV</t>
        </is>
      </c>
    </row>
    <row r="27">
      <c r="A27" s="3" t="inlineStr">
        <is>
          <t>Schedule of Investments [Line Items]</t>
        </is>
      </c>
    </row>
    <row r="28">
      <c r="A28" s="4" t="inlineStr">
        <is>
          <t>Percent of remaining results of operations included in investment</t>
        </is>
      </c>
      <c r="B28" s="4" t="inlineStr">
        <is>
          <t>50.00%</t>
        </is>
      </c>
      <c r="C28" s="4" t="inlineStr">
        <is>
          <t>50.00%</t>
        </is>
      </c>
      <c r="E28" s="4" t="inlineStr">
        <is>
          <t>50.00%</t>
        </is>
      </c>
    </row>
    <row r="29">
      <c r="A29" s="4" t="inlineStr">
        <is>
          <t>Co-venturer ownership percentage</t>
        </is>
      </c>
      <c r="G29" s="4" t="inlineStr">
        <is>
          <t>50.00%</t>
        </is>
      </c>
    </row>
    <row r="30">
      <c r="A30" s="4" t="inlineStr">
        <is>
          <t>Ownership percentage</t>
        </is>
      </c>
      <c r="B30" s="4" t="inlineStr">
        <is>
          <t>50.00%</t>
        </is>
      </c>
      <c r="C30" s="4" t="inlineStr">
        <is>
          <t>50.00%</t>
        </is>
      </c>
      <c r="E30" s="4" t="inlineStr">
        <is>
          <t>50.00%</t>
        </is>
      </c>
      <c r="G30" s="4" t="inlineStr">
        <is>
          <t>50.00%</t>
        </is>
      </c>
    </row>
    <row r="31">
      <c r="A31" s="4" t="inlineStr">
        <is>
          <t>Due from related party</t>
        </is>
      </c>
      <c r="B31" s="9" t="n">
        <v>29900000</v>
      </c>
      <c r="C31" s="9" t="n">
        <v>29900000</v>
      </c>
      <c r="E31" s="9" t="n">
        <v>29900000</v>
      </c>
    </row>
    <row r="32">
      <c r="A32" s="4" t="inlineStr">
        <is>
          <t>VMED O2 JV | Liberty Global</t>
        </is>
      </c>
    </row>
    <row r="33">
      <c r="A33" s="3" t="inlineStr">
        <is>
          <t>Schedule of Investments [Line Items]</t>
        </is>
      </c>
    </row>
    <row r="34">
      <c r="A34" s="4" t="inlineStr">
        <is>
          <t>Co-venturer ownership percentage</t>
        </is>
      </c>
      <c r="G34" s="4" t="inlineStr">
        <is>
          <t>50.00%</t>
        </is>
      </c>
    </row>
    <row r="35">
      <c r="A35" s="4" t="inlineStr">
        <is>
          <t>VMED O2 JV | Telefonica</t>
        </is>
      </c>
    </row>
    <row r="36">
      <c r="A36" s="3" t="inlineStr">
        <is>
          <t>Schedule of Investments [Line Items]</t>
        </is>
      </c>
    </row>
    <row r="37">
      <c r="A37" s="4" t="inlineStr">
        <is>
          <t>Co-venturer ownership percentage</t>
        </is>
      </c>
      <c r="G37" s="4" t="inlineStr">
        <is>
          <t>50.00%</t>
        </is>
      </c>
    </row>
    <row r="38">
      <c r="A38" s="4" t="inlineStr">
        <is>
          <t>Minimum | VMED O2 JV</t>
        </is>
      </c>
    </row>
    <row r="39">
      <c r="A39" s="3" t="inlineStr">
        <is>
          <t>Schedule of Investments [Line Items]</t>
        </is>
      </c>
    </row>
    <row r="40">
      <c r="A40" s="4" t="inlineStr">
        <is>
          <t>Leverage ratio</t>
        </is>
      </c>
      <c r="G40" s="5" t="n">
        <v>4</v>
      </c>
    </row>
    <row r="41">
      <c r="A41" s="4" t="inlineStr">
        <is>
          <t>Maximum | VMED O2 JV</t>
        </is>
      </c>
    </row>
    <row r="42">
      <c r="A42" s="3" t="inlineStr">
        <is>
          <t>Schedule of Investments [Line Items]</t>
        </is>
      </c>
    </row>
    <row r="43">
      <c r="A43" s="4" t="inlineStr">
        <is>
          <t>Leverage ratio</t>
        </is>
      </c>
      <c r="G43" s="5" t="n">
        <v>5</v>
      </c>
    </row>
    <row r="44">
      <c r="A44" s="4" t="inlineStr">
        <is>
          <t>VodafoneZiggo JV Loan | VodafoneZiggo JV</t>
        </is>
      </c>
    </row>
    <row r="45">
      <c r="A45" s="3" t="inlineStr">
        <is>
          <t>Schedule of Investments [Line Items]</t>
        </is>
      </c>
    </row>
    <row r="46">
      <c r="A46" s="4" t="inlineStr">
        <is>
          <t>Excess of carrying amount over proportional share in investees net assets</t>
        </is>
      </c>
      <c r="B46" s="5" t="n">
        <v>1154400000</v>
      </c>
      <c r="C46" s="5" t="n">
        <v>1154400000</v>
      </c>
      <c r="E46" s="9" t="n">
        <v>1154400000</v>
      </c>
      <c r="I46" s="5" t="n">
        <v>1198500000</v>
      </c>
    </row>
    <row r="47">
      <c r="A47" s="4" t="inlineStr">
        <is>
          <t>Related party note receivable rate</t>
        </is>
      </c>
      <c r="E47" s="4" t="inlineStr">
        <is>
          <t>5.55%</t>
        </is>
      </c>
    </row>
    <row r="48">
      <c r="A48" s="4" t="inlineStr">
        <is>
          <t>Interest accrued</t>
        </is>
      </c>
      <c r="E48" s="9" t="n">
        <v>27000000</v>
      </c>
    </row>
    <row r="49">
      <c r="A49" s="4" t="inlineStr">
        <is>
          <t>VodafoneZiggo JV Receivable I | VodafoneZiggo JV</t>
        </is>
      </c>
    </row>
    <row r="50">
      <c r="A50" s="3" t="inlineStr">
        <is>
          <t>Schedule of Investments [Line Items]</t>
        </is>
      </c>
    </row>
    <row r="51">
      <c r="A51" s="4" t="inlineStr">
        <is>
          <t>Related party note receivable</t>
        </is>
      </c>
      <c r="B51" s="5" t="n">
        <v>829400000</v>
      </c>
      <c r="C51" s="5" t="n">
        <v>829400000</v>
      </c>
      <c r="E51" s="5" t="n">
        <v>829400000</v>
      </c>
      <c r="I51" s="5" t="n">
        <v>855800000</v>
      </c>
    </row>
    <row r="52">
      <c r="A52" s="4" t="inlineStr">
        <is>
          <t>VodafoneZiggo JV Receivable II | VodafoneZiggo JV</t>
        </is>
      </c>
    </row>
    <row r="53">
      <c r="A53" s="3" t="inlineStr">
        <is>
          <t>Schedule of Investments [Line Items]</t>
        </is>
      </c>
    </row>
    <row r="54">
      <c r="A54" s="4" t="inlineStr">
        <is>
          <t>Related party note receivable</t>
        </is>
      </c>
      <c r="B54" s="5" t="n">
        <v>123200000</v>
      </c>
      <c r="C54" s="5" t="n">
        <v>123200000</v>
      </c>
      <c r="E54" s="5" t="n">
        <v>123200000</v>
      </c>
      <c r="I54" s="5" t="n">
        <v>127100000</v>
      </c>
    </row>
    <row r="55">
      <c r="A55" s="4" t="inlineStr">
        <is>
          <t>Equity Method Investee | VodafoneZiggo JV</t>
        </is>
      </c>
    </row>
    <row r="56">
      <c r="A56" s="3" t="inlineStr">
        <is>
          <t>Schedule of Investments [Line Items]</t>
        </is>
      </c>
    </row>
    <row r="57">
      <c r="A57" s="4" t="inlineStr">
        <is>
          <t>Due from related party</t>
        </is>
      </c>
      <c r="B57" s="9" t="n">
        <v>60000000</v>
      </c>
      <c r="C57" s="9" t="n">
        <v>60000000</v>
      </c>
      <c r="E57" s="9" t="n">
        <v>60000000</v>
      </c>
      <c r="I57" s="9" t="n">
        <v>274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nvestments (Equity Method Investments) (Details) - USD ($) $ in Millions</t>
        </is>
      </c>
      <c r="B1" s="2" t="inlineStr">
        <is>
          <t>1 Months Ended</t>
        </is>
      </c>
      <c r="C1" s="2" t="inlineStr">
        <is>
          <t>3 Months Ended</t>
        </is>
      </c>
      <c r="G1" s="2" t="inlineStr">
        <is>
          <t>6 Months Ended</t>
        </is>
      </c>
    </row>
    <row r="2">
      <c r="B2" s="2" t="inlineStr">
        <is>
          <t>Jun. 30,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chedule of Equity Method Investments [Line Items]</t>
        </is>
      </c>
    </row>
    <row r="4">
      <c r="A4" s="4" t="inlineStr">
        <is>
          <t>Share of results of affiliates, net (note 5)</t>
        </is>
      </c>
      <c r="C4" s="6" t="n">
        <v>-8.1</v>
      </c>
      <c r="E4" s="6" t="n">
        <v>-105.4</v>
      </c>
      <c r="G4" s="6" t="n">
        <v>-6.4</v>
      </c>
      <c r="H4" s="9" t="n">
        <v>-72</v>
      </c>
    </row>
    <row r="5">
      <c r="A5" s="4" t="inlineStr">
        <is>
          <t>Revenue</t>
        </is>
      </c>
      <c r="C5" s="7" t="n">
        <v>3105.5</v>
      </c>
      <c r="E5" s="7" t="n">
        <v>2722.9</v>
      </c>
      <c r="G5" s="7" t="n">
        <v>6720.8</v>
      </c>
      <c r="H5" s="7" t="n">
        <v>5598.7</v>
      </c>
    </row>
    <row r="6">
      <c r="A6" s="4" t="inlineStr">
        <is>
          <t>Loss before income taxes</t>
        </is>
      </c>
      <c r="C6" s="7" t="n">
        <v>11457.3</v>
      </c>
      <c r="E6" s="7" t="n">
        <v>-661.8</v>
      </c>
      <c r="G6" s="7" t="n">
        <v>13068.1</v>
      </c>
      <c r="H6" s="5" t="n">
        <v>436</v>
      </c>
    </row>
    <row r="7">
      <c r="A7" s="4" t="inlineStr">
        <is>
          <t>Net loss</t>
        </is>
      </c>
      <c r="C7" s="7" t="n">
        <v>11174.5</v>
      </c>
      <c r="D7" s="6" t="n">
        <v>1440.3</v>
      </c>
      <c r="E7" s="7" t="n">
        <v>-503.8</v>
      </c>
      <c r="F7" s="6" t="n">
        <v>1017.7</v>
      </c>
      <c r="G7" s="7" t="n">
        <v>12614.8</v>
      </c>
      <c r="H7" s="7" t="n">
        <v>513.9</v>
      </c>
    </row>
    <row r="8">
      <c r="A8" s="4" t="inlineStr">
        <is>
          <t>All3Media Group (All3Media)</t>
        </is>
      </c>
    </row>
    <row r="9">
      <c r="A9" s="3" t="inlineStr">
        <is>
          <t>Schedule of Equity Method Investments [Line Items]</t>
        </is>
      </c>
    </row>
    <row r="10">
      <c r="A10" s="4" t="inlineStr">
        <is>
          <t>Share of results of affiliates, net (note 5)</t>
        </is>
      </c>
      <c r="C10" s="7" t="n">
        <v>-5.8</v>
      </c>
      <c r="E10" s="7" t="n">
        <v>-14.9</v>
      </c>
      <c r="G10" s="7" t="n">
        <v>-14.8</v>
      </c>
      <c r="H10" s="7" t="n">
        <v>-39.8</v>
      </c>
    </row>
    <row r="11">
      <c r="A11" s="4" t="inlineStr">
        <is>
          <t>VodafoneZiggo JV</t>
        </is>
      </c>
    </row>
    <row r="12">
      <c r="A12" s="3" t="inlineStr">
        <is>
          <t>Schedule of Equity Method Investments [Line Items]</t>
        </is>
      </c>
    </row>
    <row r="13">
      <c r="A13" s="4" t="inlineStr">
        <is>
          <t>Share of results of affiliates, net (note 5)</t>
        </is>
      </c>
      <c r="C13" s="7" t="n">
        <v>4.7</v>
      </c>
      <c r="E13" s="7" t="n">
        <v>-89.2</v>
      </c>
      <c r="G13" s="7" t="n">
        <v>9.4</v>
      </c>
      <c r="H13" s="7" t="n">
        <v>-28.1</v>
      </c>
    </row>
    <row r="14">
      <c r="A14" s="4" t="inlineStr">
        <is>
          <t>VodafoneZiggo JV | Equity Method Investment, Nonconsolidated Investee or Group of Investees</t>
        </is>
      </c>
    </row>
    <row r="15">
      <c r="A15" s="3" t="inlineStr">
        <is>
          <t>Schedule of Equity Method Investments [Line Items]</t>
        </is>
      </c>
    </row>
    <row r="16">
      <c r="A16" s="4" t="inlineStr">
        <is>
          <t>Revenue</t>
        </is>
      </c>
      <c r="C16" s="7" t="n">
        <v>1215.3</v>
      </c>
      <c r="E16" s="7" t="n">
        <v>1081.6</v>
      </c>
      <c r="G16" s="7" t="n">
        <v>2432.3</v>
      </c>
      <c r="H16" s="7" t="n">
        <v>2178.7</v>
      </c>
    </row>
    <row r="17">
      <c r="A17" s="4" t="inlineStr">
        <is>
          <t>Loss before income taxes</t>
        </is>
      </c>
      <c r="C17" s="7" t="n">
        <v>-19.6</v>
      </c>
      <c r="E17" s="7" t="n">
        <v>-151.8</v>
      </c>
      <c r="G17" s="5" t="n">
        <v>-41</v>
      </c>
      <c r="H17" s="7" t="n">
        <v>-26.9</v>
      </c>
    </row>
    <row r="18">
      <c r="A18" s="4" t="inlineStr">
        <is>
          <t>Net loss</t>
        </is>
      </c>
      <c r="C18" s="7" t="n">
        <v>-15.5</v>
      </c>
      <c r="E18" s="7" t="n">
        <v>-185.4</v>
      </c>
      <c r="G18" s="7" t="n">
        <v>-31.6</v>
      </c>
      <c r="H18" s="7" t="n">
        <v>-85.7</v>
      </c>
    </row>
    <row r="19">
      <c r="A19" s="4" t="inlineStr">
        <is>
          <t>Formula E Holdings Ltd (Formula E)</t>
        </is>
      </c>
    </row>
    <row r="20">
      <c r="A20" s="3" t="inlineStr">
        <is>
          <t>Schedule of Equity Method Investments [Line Items]</t>
        </is>
      </c>
    </row>
    <row r="21">
      <c r="A21" s="4" t="inlineStr">
        <is>
          <t>Share of results of affiliates, net (note 5)</t>
        </is>
      </c>
      <c r="C21" s="7" t="n">
        <v>-4.3</v>
      </c>
      <c r="E21" s="7" t="n">
        <v>1.9</v>
      </c>
      <c r="G21" s="7" t="n">
        <v>4.4</v>
      </c>
      <c r="H21" s="7" t="n">
        <v>0.7</v>
      </c>
    </row>
    <row r="22">
      <c r="A22" s="4" t="inlineStr">
        <is>
          <t>VMED O2 JV</t>
        </is>
      </c>
    </row>
    <row r="23">
      <c r="A23" s="3" t="inlineStr">
        <is>
          <t>Schedule of Equity Method Investments [Line Items]</t>
        </is>
      </c>
    </row>
    <row r="24">
      <c r="A24" s="4" t="inlineStr">
        <is>
          <t>Share of results of affiliates, net (note 5)</t>
        </is>
      </c>
      <c r="C24" s="7" t="n">
        <v>-0.3</v>
      </c>
      <c r="E24" s="5" t="n">
        <v>0</v>
      </c>
      <c r="G24" s="7" t="n">
        <v>-0.3</v>
      </c>
      <c r="H24" s="5" t="n">
        <v>0</v>
      </c>
    </row>
    <row r="25">
      <c r="A25" s="4" t="inlineStr">
        <is>
          <t>VMED O2 JV | Equity Method Investment, Nonconsolidated Investee or Group of Investees</t>
        </is>
      </c>
    </row>
    <row r="26">
      <c r="A26" s="3" t="inlineStr">
        <is>
          <t>Schedule of Equity Method Investments [Line Items]</t>
        </is>
      </c>
    </row>
    <row r="27">
      <c r="A27" s="4" t="inlineStr">
        <is>
          <t>Revenue</t>
        </is>
      </c>
      <c r="B27" s="6" t="n">
        <v>1208.5</v>
      </c>
      <c r="C27" s="7" t="n">
        <v>1208.5</v>
      </c>
      <c r="E27" s="5" t="n">
        <v>0</v>
      </c>
      <c r="G27" s="7" t="n">
        <v>1208.5</v>
      </c>
      <c r="H27" s="5" t="n">
        <v>0</v>
      </c>
    </row>
    <row r="28">
      <c r="A28" s="4" t="inlineStr">
        <is>
          <t>Loss before income taxes</t>
        </is>
      </c>
      <c r="B28" s="7" t="n">
        <v>-168.5</v>
      </c>
    </row>
    <row r="29">
      <c r="A29" s="4" t="inlineStr">
        <is>
          <t>Net loss</t>
        </is>
      </c>
      <c r="B29" s="6" t="n">
        <v>-34.6</v>
      </c>
    </row>
    <row r="30">
      <c r="A30" s="4" t="inlineStr">
        <is>
          <t>Other</t>
        </is>
      </c>
    </row>
    <row r="31">
      <c r="A31" s="3" t="inlineStr">
        <is>
          <t>Schedule of Equity Method Investments [Line Items]</t>
        </is>
      </c>
    </row>
    <row r="32">
      <c r="A32" s="4" t="inlineStr">
        <is>
          <t>Share of results of affiliates, net (note 5)</t>
        </is>
      </c>
      <c r="C32" s="6" t="n">
        <v>-2.4</v>
      </c>
      <c r="E32" s="6" t="n">
        <v>-3.2</v>
      </c>
      <c r="G32" s="6" t="n">
        <v>-5.1</v>
      </c>
      <c r="H32" s="6" t="n">
        <v>-4.8</v>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air Value Realized and Unrealized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Realized and unrealized gains (losses)</t>
        </is>
      </c>
      <c r="B4" s="6" t="n">
        <v>288.1</v>
      </c>
      <c r="C4" s="6" t="n">
        <v>141.6</v>
      </c>
      <c r="D4" s="6" t="n">
        <v>482.7</v>
      </c>
      <c r="E4" s="6" t="n">
        <v>-386.4</v>
      </c>
    </row>
    <row r="5">
      <c r="A5" s="4" t="inlineStr">
        <is>
          <t>Univision Holdings Inc. (Univision)</t>
        </is>
      </c>
    </row>
    <row r="6">
      <c r="A6" s="3" t="inlineStr">
        <is>
          <t>Net Investment Income [Line Items]</t>
        </is>
      </c>
    </row>
    <row r="7">
      <c r="A7" s="4" t="inlineStr">
        <is>
          <t>Realized and unrealized gains (losses)</t>
        </is>
      </c>
      <c r="B7" s="7" t="n">
        <v>155.4</v>
      </c>
      <c r="C7" s="5" t="n">
        <v>0</v>
      </c>
      <c r="D7" s="7" t="n">
        <v>155.4</v>
      </c>
      <c r="E7" s="5" t="n">
        <v>0</v>
      </c>
    </row>
    <row r="8">
      <c r="A8" s="4" t="inlineStr">
        <is>
          <t>ITV</t>
        </is>
      </c>
    </row>
    <row r="9">
      <c r="A9" s="3" t="inlineStr">
        <is>
          <t>Net Investment Income [Line Items]</t>
        </is>
      </c>
    </row>
    <row r="10">
      <c r="A10" s="4" t="inlineStr">
        <is>
          <t>Realized and unrealized gains (losses)</t>
        </is>
      </c>
      <c r="B10" s="7" t="n">
        <v>29.7</v>
      </c>
      <c r="C10" s="7" t="n">
        <v>42.2</v>
      </c>
      <c r="D10" s="7" t="n">
        <v>109.5</v>
      </c>
      <c r="E10" s="7" t="n">
        <v>-429.7</v>
      </c>
    </row>
    <row r="11">
      <c r="A11" s="4" t="inlineStr">
        <is>
          <t>Lions Gate Entertainment Corp (Lionsgate)</t>
        </is>
      </c>
    </row>
    <row r="12">
      <c r="A12" s="3" t="inlineStr">
        <is>
          <t>Net Investment Income [Line Items]</t>
        </is>
      </c>
    </row>
    <row r="13">
      <c r="A13" s="4" t="inlineStr">
        <is>
          <t>Realized and unrealized gains (losses)</t>
        </is>
      </c>
      <c r="B13" s="7" t="n">
        <v>36.8</v>
      </c>
      <c r="C13" s="7" t="n">
        <v>8.5</v>
      </c>
      <c r="D13" s="7" t="n">
        <v>57.6</v>
      </c>
      <c r="E13" s="7" t="n">
        <v>-20.9</v>
      </c>
    </row>
    <row r="14">
      <c r="A14" s="4" t="inlineStr">
        <is>
          <t>Plume Design, Inc. (Plume)</t>
        </is>
      </c>
    </row>
    <row r="15">
      <c r="A15" s="3" t="inlineStr">
        <is>
          <t>Net Investment Income [Line Items]</t>
        </is>
      </c>
    </row>
    <row r="16">
      <c r="A16" s="4" t="inlineStr">
        <is>
          <t>Realized and unrealized gains (losses)</t>
        </is>
      </c>
      <c r="B16" s="5" t="n">
        <v>0</v>
      </c>
      <c r="C16" s="7" t="n">
        <v>29.6</v>
      </c>
      <c r="D16" s="7" t="n">
        <v>55.1</v>
      </c>
      <c r="E16" s="7" t="n">
        <v>29.6</v>
      </c>
    </row>
    <row r="17">
      <c r="A17" s="4" t="inlineStr">
        <is>
          <t>Lacework Inc. (Lacework)</t>
        </is>
      </c>
    </row>
    <row r="18">
      <c r="A18" s="3" t="inlineStr">
        <is>
          <t>Net Investment Income [Line Items]</t>
        </is>
      </c>
    </row>
    <row r="19">
      <c r="A19" s="4" t="inlineStr">
        <is>
          <t>Realized and unrealized gains (losses)</t>
        </is>
      </c>
      <c r="B19" s="7" t="n">
        <v>48.8</v>
      </c>
      <c r="C19" s="5" t="n">
        <v>0</v>
      </c>
      <c r="D19" s="7" t="n">
        <v>48.8</v>
      </c>
      <c r="E19" s="5" t="n">
        <v>0</v>
      </c>
    </row>
    <row r="20">
      <c r="A20" s="4" t="inlineStr">
        <is>
          <t>SMAs</t>
        </is>
      </c>
    </row>
    <row r="21">
      <c r="A21" s="3" t="inlineStr">
        <is>
          <t>Net Investment Income [Line Items]</t>
        </is>
      </c>
    </row>
    <row r="22">
      <c r="A22" s="4" t="inlineStr">
        <is>
          <t>Realized and unrealized gains (losses)</t>
        </is>
      </c>
      <c r="B22" s="7" t="n">
        <v>21.3</v>
      </c>
      <c r="C22" s="7" t="n">
        <v>45.4</v>
      </c>
      <c r="D22" s="7" t="n">
        <v>21.3</v>
      </c>
      <c r="E22" s="7" t="n">
        <v>45.4</v>
      </c>
    </row>
    <row r="23">
      <c r="A23" s="4" t="inlineStr">
        <is>
          <t>EdgeConneX</t>
        </is>
      </c>
    </row>
    <row r="24">
      <c r="A24" s="3" t="inlineStr">
        <is>
          <t>Net Investment Income [Line Items]</t>
        </is>
      </c>
    </row>
    <row r="25">
      <c r="A25" s="4" t="inlineStr">
        <is>
          <t>Realized and unrealized gains (losses)</t>
        </is>
      </c>
      <c r="B25" s="7" t="n">
        <v>4.7</v>
      </c>
      <c r="C25" s="5" t="n">
        <v>0</v>
      </c>
      <c r="D25" s="7" t="n">
        <v>17.8</v>
      </c>
      <c r="E25" s="5" t="n">
        <v>0</v>
      </c>
    </row>
    <row r="26">
      <c r="A26" s="4" t="inlineStr">
        <is>
          <t>Other</t>
        </is>
      </c>
    </row>
    <row r="27">
      <c r="A27" s="3" t="inlineStr">
        <is>
          <t>Net Investment Income [Line Items]</t>
        </is>
      </c>
    </row>
    <row r="28">
      <c r="A28" s="4" t="inlineStr">
        <is>
          <t>Realized and unrealized gains (losses)</t>
        </is>
      </c>
      <c r="B28" s="6" t="n">
        <v>-8.6</v>
      </c>
      <c r="C28" s="6" t="n">
        <v>15.9</v>
      </c>
      <c r="D28" s="6" t="n">
        <v>17.2</v>
      </c>
      <c r="E28" s="6" t="n">
        <v>-1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bt Securities) (Details) - USD ($) $ in Millions</t>
        </is>
      </c>
      <c r="B1" s="2" t="inlineStr">
        <is>
          <t>Jun. 30, 2021</t>
        </is>
      </c>
      <c r="C1" s="2" t="inlineStr">
        <is>
          <t>Dec. 31, 2020</t>
        </is>
      </c>
    </row>
    <row r="2">
      <c r="A2" s="3" t="inlineStr">
        <is>
          <t>Debt Securities, Available-for-sale [Line Items]</t>
        </is>
      </c>
    </row>
    <row r="3">
      <c r="A3" s="4" t="inlineStr">
        <is>
          <t>Amortized cost basis</t>
        </is>
      </c>
      <c r="B3" s="6" t="n">
        <v>3238.4</v>
      </c>
      <c r="C3" s="6" t="n">
        <v>1962.7</v>
      </c>
    </row>
    <row r="4">
      <c r="A4" s="4" t="inlineStr">
        <is>
          <t>Accumulated unrealized gains</t>
        </is>
      </c>
      <c r="B4" s="7" t="n">
        <v>1.1</v>
      </c>
      <c r="C4" s="7" t="n">
        <v>3.2</v>
      </c>
    </row>
    <row r="5">
      <c r="A5" s="4" t="inlineStr">
        <is>
          <t>Fair value</t>
        </is>
      </c>
      <c r="B5" s="7" t="n">
        <v>3239.5</v>
      </c>
      <c r="C5" s="7" t="n">
        <v>1965.9</v>
      </c>
    </row>
    <row r="6">
      <c r="A6" s="3" t="inlineStr">
        <is>
          <t>Contractual maturity:</t>
        </is>
      </c>
    </row>
    <row r="7">
      <c r="A7" s="4" t="inlineStr">
        <is>
          <t>Due in one year or less</t>
        </is>
      </c>
      <c r="B7" s="5" t="n">
        <v>2866</v>
      </c>
    </row>
    <row r="8">
      <c r="A8" s="4" t="inlineStr">
        <is>
          <t>Due in one to five years</t>
        </is>
      </c>
      <c r="B8" s="7" t="n">
        <v>368.4</v>
      </c>
    </row>
    <row r="9">
      <c r="A9" s="4" t="inlineStr">
        <is>
          <t>Due in five to ten years</t>
        </is>
      </c>
      <c r="B9" s="7" t="n">
        <v>5.1</v>
      </c>
    </row>
    <row r="10">
      <c r="A10" s="4" t="inlineStr">
        <is>
          <t>Fair value</t>
        </is>
      </c>
      <c r="B10" s="7" t="n">
        <v>3239.5</v>
      </c>
      <c r="C10" s="7" t="n">
        <v>1965.9</v>
      </c>
    </row>
    <row r="11">
      <c r="A11" s="4" t="inlineStr">
        <is>
          <t>Commercial paper</t>
        </is>
      </c>
    </row>
    <row r="12">
      <c r="A12" s="3" t="inlineStr">
        <is>
          <t>Debt Securities, Available-for-sale [Line Items]</t>
        </is>
      </c>
    </row>
    <row r="13">
      <c r="A13" s="4" t="inlineStr">
        <is>
          <t>Amortized cost basis</t>
        </is>
      </c>
      <c r="B13" s="5" t="n">
        <v>1025</v>
      </c>
      <c r="C13" s="7" t="n">
        <v>523.7</v>
      </c>
    </row>
    <row r="14">
      <c r="A14" s="4" t="inlineStr">
        <is>
          <t>Accumulated unrealized gains</t>
        </is>
      </c>
      <c r="B14" s="5" t="n">
        <v>0</v>
      </c>
      <c r="C14" s="7" t="n">
        <v>0.6</v>
      </c>
    </row>
    <row r="15">
      <c r="A15" s="4" t="inlineStr">
        <is>
          <t>Fair value</t>
        </is>
      </c>
      <c r="B15" s="5" t="n">
        <v>1025</v>
      </c>
      <c r="C15" s="7" t="n">
        <v>524.3</v>
      </c>
    </row>
    <row r="16">
      <c r="A16" s="3" t="inlineStr">
        <is>
          <t>Contractual maturity:</t>
        </is>
      </c>
    </row>
    <row r="17">
      <c r="A17" s="4" t="inlineStr">
        <is>
          <t>Fair value</t>
        </is>
      </c>
      <c r="B17" s="5" t="n">
        <v>1025</v>
      </c>
      <c r="C17" s="7" t="n">
        <v>524.3</v>
      </c>
    </row>
    <row r="18">
      <c r="A18" s="4" t="inlineStr">
        <is>
          <t>Corporate debt securities</t>
        </is>
      </c>
    </row>
    <row r="19">
      <c r="A19" s="3" t="inlineStr">
        <is>
          <t>Debt Securities, Available-for-sale [Line Items]</t>
        </is>
      </c>
    </row>
    <row r="20">
      <c r="A20" s="4" t="inlineStr">
        <is>
          <t>Amortized cost basis</t>
        </is>
      </c>
      <c r="B20" s="5" t="n">
        <v>713</v>
      </c>
      <c r="C20" s="7" t="n">
        <v>713.2</v>
      </c>
    </row>
    <row r="21">
      <c r="A21" s="4" t="inlineStr">
        <is>
          <t>Accumulated unrealized gains</t>
        </is>
      </c>
      <c r="B21" s="7" t="n">
        <v>1.1</v>
      </c>
      <c r="C21" s="7" t="n">
        <v>2.3</v>
      </c>
    </row>
    <row r="22">
      <c r="A22" s="4" t="inlineStr">
        <is>
          <t>Fair value</t>
        </is>
      </c>
      <c r="B22" s="7" t="n">
        <v>714.1</v>
      </c>
      <c r="C22" s="7" t="n">
        <v>715.5</v>
      </c>
    </row>
    <row r="23">
      <c r="A23" s="3" t="inlineStr">
        <is>
          <t>Contractual maturity:</t>
        </is>
      </c>
    </row>
    <row r="24">
      <c r="A24" s="4" t="inlineStr">
        <is>
          <t>Fair value</t>
        </is>
      </c>
      <c r="B24" s="7" t="n">
        <v>714.1</v>
      </c>
      <c r="C24" s="7" t="n">
        <v>715.5</v>
      </c>
    </row>
    <row r="25">
      <c r="A25" s="4" t="inlineStr">
        <is>
          <t>Government bonds</t>
        </is>
      </c>
    </row>
    <row r="26">
      <c r="A26" s="3" t="inlineStr">
        <is>
          <t>Debt Securities, Available-for-sale [Line Items]</t>
        </is>
      </c>
    </row>
    <row r="27">
      <c r="A27" s="4" t="inlineStr">
        <is>
          <t>Amortized cost basis</t>
        </is>
      </c>
      <c r="B27" s="5" t="n">
        <v>691</v>
      </c>
      <c r="C27" s="7" t="n">
        <v>474.8</v>
      </c>
    </row>
    <row r="28">
      <c r="A28" s="4" t="inlineStr">
        <is>
          <t>Accumulated unrealized gains</t>
        </is>
      </c>
      <c r="B28" s="5" t="n">
        <v>0</v>
      </c>
      <c r="C28" s="7" t="n">
        <v>0.2</v>
      </c>
    </row>
    <row r="29">
      <c r="A29" s="4" t="inlineStr">
        <is>
          <t>Fair value</t>
        </is>
      </c>
      <c r="B29" s="5" t="n">
        <v>691</v>
      </c>
      <c r="C29" s="5" t="n">
        <v>475</v>
      </c>
    </row>
    <row r="30">
      <c r="A30" s="3" t="inlineStr">
        <is>
          <t>Contractual maturity:</t>
        </is>
      </c>
    </row>
    <row r="31">
      <c r="A31" s="4" t="inlineStr">
        <is>
          <t>Fair value</t>
        </is>
      </c>
      <c r="B31" s="5" t="n">
        <v>691</v>
      </c>
      <c r="C31" s="5" t="n">
        <v>475</v>
      </c>
    </row>
    <row r="32">
      <c r="A32" s="4" t="inlineStr">
        <is>
          <t>Certificates of deposit</t>
        </is>
      </c>
    </row>
    <row r="33">
      <c r="A33" s="3" t="inlineStr">
        <is>
          <t>Debt Securities, Available-for-sale [Line Items]</t>
        </is>
      </c>
    </row>
    <row r="34">
      <c r="A34" s="4" t="inlineStr">
        <is>
          <t>Amortized cost basis</t>
        </is>
      </c>
      <c r="B34" s="7" t="n">
        <v>295.1</v>
      </c>
      <c r="C34" s="5" t="n">
        <v>251</v>
      </c>
    </row>
    <row r="35">
      <c r="A35" s="4" t="inlineStr">
        <is>
          <t>Accumulated unrealized gains</t>
        </is>
      </c>
      <c r="B35" s="5" t="n">
        <v>0</v>
      </c>
      <c r="C35" s="7" t="n">
        <v>0.1</v>
      </c>
    </row>
    <row r="36">
      <c r="A36" s="4" t="inlineStr">
        <is>
          <t>Fair value</t>
        </is>
      </c>
      <c r="B36" s="7" t="n">
        <v>295.1</v>
      </c>
      <c r="C36" s="7" t="n">
        <v>251.1</v>
      </c>
    </row>
    <row r="37">
      <c r="A37" s="3" t="inlineStr">
        <is>
          <t>Contractual maturity:</t>
        </is>
      </c>
    </row>
    <row r="38">
      <c r="A38" s="4" t="inlineStr">
        <is>
          <t>Fair value</t>
        </is>
      </c>
      <c r="B38" s="7" t="n">
        <v>295.1</v>
      </c>
      <c r="C38" s="6" t="n">
        <v>251.1</v>
      </c>
    </row>
    <row r="39">
      <c r="A39" s="4" t="inlineStr">
        <is>
          <t>Other debt securities</t>
        </is>
      </c>
    </row>
    <row r="40">
      <c r="A40" s="3" t="inlineStr">
        <is>
          <t>Debt Securities, Available-for-sale [Line Items]</t>
        </is>
      </c>
    </row>
    <row r="41">
      <c r="A41" s="4" t="inlineStr">
        <is>
          <t>Amortized cost basis</t>
        </is>
      </c>
      <c r="B41" s="7" t="n">
        <v>514.3</v>
      </c>
    </row>
    <row r="42">
      <c r="A42" s="4" t="inlineStr">
        <is>
          <t>Accumulated unrealized gains</t>
        </is>
      </c>
      <c r="B42" s="5" t="n">
        <v>0</v>
      </c>
    </row>
    <row r="43">
      <c r="A43" s="4" t="inlineStr">
        <is>
          <t>Fair value</t>
        </is>
      </c>
      <c r="B43" s="7" t="n">
        <v>514.3</v>
      </c>
    </row>
    <row r="44">
      <c r="A44" s="3" t="inlineStr">
        <is>
          <t>Contractual maturity:</t>
        </is>
      </c>
    </row>
    <row r="45">
      <c r="A45" s="4" t="inlineStr">
        <is>
          <t>Fair value</t>
        </is>
      </c>
      <c r="B45" s="6" t="n">
        <v>514.3</v>
      </c>
    </row>
    <row r="46">
      <c r="A46" s="4" t="inlineStr">
        <is>
          <t>Weighted Average</t>
        </is>
      </c>
    </row>
    <row r="47">
      <c r="A47" s="3" t="inlineStr">
        <is>
          <t>Contractual maturity:</t>
        </is>
      </c>
    </row>
    <row r="48">
      <c r="A48" s="4" t="inlineStr">
        <is>
          <t>Weighted average life</t>
        </is>
      </c>
      <c r="B48" s="4" t="inlineStr">
        <is>
          <t>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Derivative Assets and Liabilities) (Details) - USD ($) $ in Millions</t>
        </is>
      </c>
      <c r="B1" s="2" t="inlineStr">
        <is>
          <t>Jun. 30, 2021</t>
        </is>
      </c>
      <c r="C1" s="2" t="inlineStr">
        <is>
          <t>Dec. 31, 2020</t>
        </is>
      </c>
    </row>
    <row r="2">
      <c r="A2" s="3" t="inlineStr">
        <is>
          <t>Asset</t>
        </is>
      </c>
    </row>
    <row r="3">
      <c r="A3" s="4" t="inlineStr">
        <is>
          <t>Current</t>
        </is>
      </c>
      <c r="B3" s="6" t="n">
        <v>111.9</v>
      </c>
      <c r="C3" s="6" t="n">
        <v>234.6</v>
      </c>
    </row>
    <row r="4">
      <c r="A4" s="4" t="inlineStr">
        <is>
          <t>Long-term</t>
        </is>
      </c>
      <c r="B4" s="7" t="n">
        <v>312.7</v>
      </c>
      <c r="C4" s="7" t="n">
        <v>650.2</v>
      </c>
    </row>
    <row r="5">
      <c r="A5" s="4" t="inlineStr">
        <is>
          <t>Total</t>
        </is>
      </c>
      <c r="B5" s="7" t="n">
        <v>424.6</v>
      </c>
      <c r="C5" s="7" t="n">
        <v>884.8</v>
      </c>
    </row>
    <row r="6">
      <c r="A6" s="3" t="inlineStr">
        <is>
          <t>Liabilities</t>
        </is>
      </c>
    </row>
    <row r="7">
      <c r="A7" s="4" t="inlineStr">
        <is>
          <t>Current</t>
        </is>
      </c>
      <c r="B7" s="7" t="n">
        <v>209.5</v>
      </c>
      <c r="C7" s="7" t="n">
        <v>252.7</v>
      </c>
    </row>
    <row r="8">
      <c r="A8" s="4" t="inlineStr">
        <is>
          <t>Long-term</t>
        </is>
      </c>
      <c r="B8" s="7" t="n">
        <v>666.2</v>
      </c>
      <c r="C8" s="7" t="n">
        <v>1364.1</v>
      </c>
    </row>
    <row r="9">
      <c r="A9" s="4" t="inlineStr">
        <is>
          <t>Total</t>
        </is>
      </c>
      <c r="B9" s="7" t="n">
        <v>875.7</v>
      </c>
      <c r="C9" s="7" t="n">
        <v>1616.8</v>
      </c>
    </row>
    <row r="10">
      <c r="A10" s="4" t="inlineStr">
        <is>
          <t>Cross-currency and interest rate derivative contracts</t>
        </is>
      </c>
    </row>
    <row r="11">
      <c r="A11" s="3" t="inlineStr">
        <is>
          <t>Asset</t>
        </is>
      </c>
    </row>
    <row r="12">
      <c r="A12" s="4" t="inlineStr">
        <is>
          <t>Current</t>
        </is>
      </c>
      <c r="B12" s="5" t="n">
        <v>106</v>
      </c>
      <c r="C12" s="7" t="n">
        <v>148.8</v>
      </c>
    </row>
    <row r="13">
      <c r="A13" s="4" t="inlineStr">
        <is>
          <t>Long-term</t>
        </is>
      </c>
      <c r="B13" s="7" t="n">
        <v>248.8</v>
      </c>
      <c r="C13" s="7" t="n">
        <v>418.4</v>
      </c>
    </row>
    <row r="14">
      <c r="A14" s="4" t="inlineStr">
        <is>
          <t>Total</t>
        </is>
      </c>
      <c r="B14" s="7" t="n">
        <v>354.8</v>
      </c>
      <c r="C14" s="7" t="n">
        <v>567.2</v>
      </c>
    </row>
    <row r="15">
      <c r="A15" s="3" t="inlineStr">
        <is>
          <t>Liabilities</t>
        </is>
      </c>
    </row>
    <row r="16">
      <c r="A16" s="4" t="inlineStr">
        <is>
          <t>Current</t>
        </is>
      </c>
      <c r="B16" s="7" t="n">
        <v>193.5</v>
      </c>
      <c r="C16" s="7" t="n">
        <v>171.2</v>
      </c>
    </row>
    <row r="17">
      <c r="A17" s="4" t="inlineStr">
        <is>
          <t>Long-term</t>
        </is>
      </c>
      <c r="B17" s="7" t="n">
        <v>666.1</v>
      </c>
      <c r="C17" s="7" t="n">
        <v>1364.1</v>
      </c>
    </row>
    <row r="18">
      <c r="A18" s="4" t="inlineStr">
        <is>
          <t>Total</t>
        </is>
      </c>
      <c r="B18" s="7" t="n">
        <v>859.6</v>
      </c>
      <c r="C18" s="7" t="n">
        <v>1535.3</v>
      </c>
    </row>
    <row r="19">
      <c r="A19" s="4" t="inlineStr">
        <is>
          <t>Equity-related derivative instruments:</t>
        </is>
      </c>
    </row>
    <row r="20">
      <c r="A20" s="3" t="inlineStr">
        <is>
          <t>Asset</t>
        </is>
      </c>
    </row>
    <row r="21">
      <c r="A21" s="4" t="inlineStr">
        <is>
          <t>Current</t>
        </is>
      </c>
      <c r="B21" s="5" t="n">
        <v>0</v>
      </c>
      <c r="C21" s="7" t="n">
        <v>49.3</v>
      </c>
    </row>
    <row r="22">
      <c r="A22" s="4" t="inlineStr">
        <is>
          <t>Long-term</t>
        </is>
      </c>
      <c r="B22" s="7" t="n">
        <v>63.5</v>
      </c>
      <c r="C22" s="7" t="n">
        <v>231.6</v>
      </c>
    </row>
    <row r="23">
      <c r="A23" s="4" t="inlineStr">
        <is>
          <t>Total</t>
        </is>
      </c>
      <c r="B23" s="7" t="n">
        <v>63.5</v>
      </c>
      <c r="C23" s="7" t="n">
        <v>280.9</v>
      </c>
    </row>
    <row r="24">
      <c r="A24" s="4" t="inlineStr">
        <is>
          <t>Foreign currency forward and option contracts</t>
        </is>
      </c>
    </row>
    <row r="25">
      <c r="A25" s="3" t="inlineStr">
        <is>
          <t>Asset</t>
        </is>
      </c>
    </row>
    <row r="26">
      <c r="A26" s="4" t="inlineStr">
        <is>
          <t>Current</t>
        </is>
      </c>
      <c r="B26" s="7" t="n">
        <v>3.5</v>
      </c>
      <c r="C26" s="7" t="n">
        <v>36.5</v>
      </c>
    </row>
    <row r="27">
      <c r="A27" s="4" t="inlineStr">
        <is>
          <t>Long-term</t>
        </is>
      </c>
      <c r="B27" s="7" t="n">
        <v>0.3</v>
      </c>
      <c r="C27" s="7" t="n">
        <v>0.1</v>
      </c>
    </row>
    <row r="28">
      <c r="A28" s="4" t="inlineStr">
        <is>
          <t>Total</t>
        </is>
      </c>
      <c r="B28" s="7" t="n">
        <v>3.8</v>
      </c>
      <c r="C28" s="7" t="n">
        <v>36.6</v>
      </c>
    </row>
    <row r="29">
      <c r="A29" s="3" t="inlineStr">
        <is>
          <t>Liabilities</t>
        </is>
      </c>
    </row>
    <row r="30">
      <c r="A30" s="4" t="inlineStr">
        <is>
          <t>Current</t>
        </is>
      </c>
      <c r="B30" s="5" t="n">
        <v>16</v>
      </c>
      <c r="C30" s="7" t="n">
        <v>81.5</v>
      </c>
    </row>
    <row r="31">
      <c r="A31" s="4" t="inlineStr">
        <is>
          <t>Long-term</t>
        </is>
      </c>
      <c r="B31" s="5" t="n">
        <v>0</v>
      </c>
      <c r="C31" s="5" t="n">
        <v>0</v>
      </c>
    </row>
    <row r="32">
      <c r="A32" s="4" t="inlineStr">
        <is>
          <t>Total</t>
        </is>
      </c>
      <c r="B32" s="5" t="n">
        <v>16</v>
      </c>
      <c r="C32" s="7" t="n">
        <v>81.5</v>
      </c>
    </row>
    <row r="33">
      <c r="A33" s="4" t="inlineStr">
        <is>
          <t>Other</t>
        </is>
      </c>
    </row>
    <row r="34">
      <c r="A34" s="3" t="inlineStr">
        <is>
          <t>Asset</t>
        </is>
      </c>
    </row>
    <row r="35">
      <c r="A35" s="4" t="inlineStr">
        <is>
          <t>Current</t>
        </is>
      </c>
      <c r="B35" s="7" t="n">
        <v>2.4</v>
      </c>
      <c r="C35" s="5" t="n">
        <v>0</v>
      </c>
    </row>
    <row r="36">
      <c r="A36" s="4" t="inlineStr">
        <is>
          <t>Long-term</t>
        </is>
      </c>
      <c r="B36" s="7" t="n">
        <v>0.1</v>
      </c>
      <c r="C36" s="7" t="n">
        <v>0.1</v>
      </c>
    </row>
    <row r="37">
      <c r="A37" s="4" t="inlineStr">
        <is>
          <t>Total</t>
        </is>
      </c>
      <c r="B37" s="7" t="n">
        <v>2.5</v>
      </c>
      <c r="C37" s="7" t="n">
        <v>0.1</v>
      </c>
    </row>
    <row r="38">
      <c r="A38" s="3" t="inlineStr">
        <is>
          <t>Liabilities</t>
        </is>
      </c>
    </row>
    <row r="39">
      <c r="A39" s="4" t="inlineStr">
        <is>
          <t>Current</t>
        </is>
      </c>
      <c r="B39" s="5" t="n">
        <v>0</v>
      </c>
      <c r="C39" s="5" t="n">
        <v>0</v>
      </c>
    </row>
    <row r="40">
      <c r="A40" s="4" t="inlineStr">
        <is>
          <t>Long-term</t>
        </is>
      </c>
      <c r="B40" s="7" t="n">
        <v>0.1</v>
      </c>
      <c r="C40" s="5" t="n">
        <v>0</v>
      </c>
    </row>
    <row r="41">
      <c r="A41" s="4" t="inlineStr">
        <is>
          <t>Total</t>
        </is>
      </c>
      <c r="B41" s="6" t="n">
        <v>0.1</v>
      </c>
      <c r="C41"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11174.5</v>
      </c>
      <c r="C4" s="6" t="n">
        <v>-503.8</v>
      </c>
      <c r="D4" s="6" t="n">
        <v>12614.8</v>
      </c>
      <c r="E4" s="6" t="n">
        <v>513.9</v>
      </c>
    </row>
    <row r="5">
      <c r="A5" s="3" t="inlineStr">
        <is>
          <t>Other comprehensive earnings (loss), net of taxes:</t>
        </is>
      </c>
    </row>
    <row r="6">
      <c r="A6" s="4" t="inlineStr">
        <is>
          <t>Foreign currency translation adjustments</t>
        </is>
      </c>
      <c r="B6" s="7" t="n">
        <v>1025.4</v>
      </c>
      <c r="C6" s="7" t="n">
        <v>646.6</v>
      </c>
      <c r="D6" s="7" t="n">
        <v>28.7</v>
      </c>
      <c r="E6" s="7" t="n">
        <v>-424.3</v>
      </c>
    </row>
    <row r="7">
      <c r="A7" s="4" t="inlineStr">
        <is>
          <t>Reclassification adjustment included in net earnings (loss) (note 4)</t>
        </is>
      </c>
      <c r="B7" s="7" t="n">
        <v>1249.1</v>
      </c>
      <c r="C7" s="7" t="n">
        <v>0.1</v>
      </c>
      <c r="D7" s="7" t="n">
        <v>1248.8</v>
      </c>
      <c r="E7" s="7" t="n">
        <v>0.1</v>
      </c>
    </row>
    <row r="8">
      <c r="A8" s="4" t="inlineStr">
        <is>
          <t>Pension-related adjustments and other</t>
        </is>
      </c>
      <c r="B8" s="7" t="n">
        <v>3.1</v>
      </c>
      <c r="C8" s="7" t="n">
        <v>-16.1</v>
      </c>
      <c r="D8" s="7" t="n">
        <v>3.3</v>
      </c>
      <c r="E8" s="7" t="n">
        <v>-18.4</v>
      </c>
    </row>
    <row r="9">
      <c r="A9" s="4" t="inlineStr">
        <is>
          <t>Other comprehensive earnings (loss)</t>
        </is>
      </c>
      <c r="B9" s="7" t="n">
        <v>2277.6</v>
      </c>
      <c r="C9" s="7" t="n">
        <v>630.6</v>
      </c>
      <c r="D9" s="7" t="n">
        <v>1280.8</v>
      </c>
      <c r="E9" s="7" t="n">
        <v>-442.6</v>
      </c>
    </row>
    <row r="10">
      <c r="A10" s="4" t="inlineStr">
        <is>
          <t>Comprehensive earnings</t>
        </is>
      </c>
      <c r="B10" s="7" t="n">
        <v>13452.1</v>
      </c>
      <c r="C10" s="7" t="n">
        <v>126.8</v>
      </c>
      <c r="D10" s="7" t="n">
        <v>13895.6</v>
      </c>
      <c r="E10" s="7" t="n">
        <v>71.3</v>
      </c>
    </row>
    <row r="11">
      <c r="A11" s="4" t="inlineStr">
        <is>
          <t>Comprehensive earnings attributable to noncontrolling interests</t>
        </is>
      </c>
      <c r="B11" s="7" t="n">
        <v>-47.6</v>
      </c>
      <c r="C11" s="7" t="n">
        <v>-14.4</v>
      </c>
      <c r="D11" s="7" t="n">
        <v>-102.5</v>
      </c>
      <c r="E11" s="7" t="n">
        <v>-81.59999999999999</v>
      </c>
    </row>
    <row r="12">
      <c r="A12" s="4" t="inlineStr">
        <is>
          <t>Comprehensive earnings (loss) attributable to Liberty Global shareholders</t>
        </is>
      </c>
      <c r="B12" s="6" t="n">
        <v>13404.5</v>
      </c>
      <c r="C12" s="6" t="n">
        <v>112.4</v>
      </c>
      <c r="D12" s="6" t="n">
        <v>13793.1</v>
      </c>
      <c r="E12" s="6" t="n">
        <v>-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Derivative assets</t>
        </is>
      </c>
      <c r="B4" s="6" t="n">
        <v>424.6</v>
      </c>
      <c r="D4" s="6" t="n">
        <v>424.6</v>
      </c>
      <c r="F4" s="6" t="n">
        <v>884.8</v>
      </c>
    </row>
    <row r="5">
      <c r="A5" s="4" t="inlineStr">
        <is>
          <t>Counterparty Credit Risk</t>
        </is>
      </c>
    </row>
    <row r="6">
      <c r="A6" s="3" t="inlineStr">
        <is>
          <t>Derivative [Line Items]</t>
        </is>
      </c>
    </row>
    <row r="7">
      <c r="A7" s="4" t="inlineStr">
        <is>
          <t>Derivative assets</t>
        </is>
      </c>
      <c r="B7" s="5" t="n">
        <v>81</v>
      </c>
      <c r="D7" s="5" t="n">
        <v>81</v>
      </c>
    </row>
    <row r="8">
      <c r="A8" s="4" t="inlineStr">
        <is>
          <t>Cross-currency and interest rate derivative contracts</t>
        </is>
      </c>
    </row>
    <row r="9">
      <c r="A9" s="3" t="inlineStr">
        <is>
          <t>Derivative [Line Items]</t>
        </is>
      </c>
    </row>
    <row r="10">
      <c r="A10" s="4" t="inlineStr">
        <is>
          <t>Gain (loss) in changes in the credit risk valuation adjustments associated with our cross-currency and interest rate derivative contracts</t>
        </is>
      </c>
      <c r="B10" s="7" t="n">
        <v>38.2</v>
      </c>
      <c r="C10" s="6" t="n">
        <v>5.4</v>
      </c>
      <c r="D10" s="7" t="n">
        <v>-0.8</v>
      </c>
      <c r="E10" s="6" t="n">
        <v>71.7</v>
      </c>
    </row>
    <row r="11">
      <c r="A11" s="4" t="inlineStr">
        <is>
          <t>Derivative assets</t>
        </is>
      </c>
      <c r="B11" s="6" t="n">
        <v>354.8</v>
      </c>
      <c r="D11" s="6" t="n">
        <v>354.8</v>
      </c>
      <c r="F11" s="6" t="n">
        <v>56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alized and Unrealized Gains (Losses) on Derivatives) (Schedule and Footno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derivative instruments, net</t>
        </is>
      </c>
      <c r="B4" s="6" t="n">
        <v>-303.1</v>
      </c>
      <c r="C4" s="6" t="n">
        <v>-319.7</v>
      </c>
      <c r="D4" s="9" t="n">
        <v>508</v>
      </c>
      <c r="E4" s="6" t="n">
        <v>917.6</v>
      </c>
    </row>
    <row r="5">
      <c r="A5" s="4" t="inlineStr">
        <is>
          <t>Cross-currency and interest rate derivative contracts</t>
        </is>
      </c>
    </row>
    <row r="6">
      <c r="A6" s="3" t="inlineStr">
        <is>
          <t>Derivative [Line Items]</t>
        </is>
      </c>
    </row>
    <row r="7">
      <c r="A7" s="4" t="inlineStr">
        <is>
          <t>Gain (loss) on derivative instruments, net</t>
        </is>
      </c>
      <c r="B7" s="7" t="n">
        <v>-297.5</v>
      </c>
      <c r="C7" s="7" t="n">
        <v>-309.4</v>
      </c>
      <c r="D7" s="7" t="n">
        <v>487.1</v>
      </c>
      <c r="E7" s="7" t="n">
        <v>532.9</v>
      </c>
    </row>
    <row r="8">
      <c r="A8" s="4" t="inlineStr">
        <is>
          <t>Equity-related derivative instruments:</t>
        </is>
      </c>
    </row>
    <row r="9">
      <c r="A9" s="3" t="inlineStr">
        <is>
          <t>Derivative [Line Items]</t>
        </is>
      </c>
    </row>
    <row r="10">
      <c r="A10" s="4" t="inlineStr">
        <is>
          <t>Gain (loss) on derivative instruments, net</t>
        </is>
      </c>
      <c r="B10" s="5" t="n">
        <v>-1</v>
      </c>
      <c r="C10" s="7" t="n">
        <v>-12.8</v>
      </c>
      <c r="D10" s="7" t="n">
        <v>23.5</v>
      </c>
      <c r="E10" s="7" t="n">
        <v>377.6</v>
      </c>
    </row>
    <row r="11">
      <c r="A11" s="4" t="inlineStr">
        <is>
          <t>ITV Collar</t>
        </is>
      </c>
    </row>
    <row r="12">
      <c r="A12" s="3" t="inlineStr">
        <is>
          <t>Derivative [Line Items]</t>
        </is>
      </c>
    </row>
    <row r="13">
      <c r="A13" s="4" t="inlineStr">
        <is>
          <t>Gain (loss) on derivative instruments, net</t>
        </is>
      </c>
      <c r="B13" s="7" t="n">
        <v>-1.2</v>
      </c>
      <c r="C13" s="7" t="n">
        <v>-33.1</v>
      </c>
      <c r="D13" s="7" t="n">
        <v>-11.8</v>
      </c>
      <c r="E13" s="7" t="n">
        <v>350.3</v>
      </c>
    </row>
    <row r="14">
      <c r="A14" s="4" t="inlineStr">
        <is>
          <t>Other</t>
        </is>
      </c>
    </row>
    <row r="15">
      <c r="A15" s="3" t="inlineStr">
        <is>
          <t>Derivative [Line Items]</t>
        </is>
      </c>
    </row>
    <row r="16">
      <c r="A16" s="4" t="inlineStr">
        <is>
          <t>Gain (loss) on derivative instruments, net</t>
        </is>
      </c>
      <c r="B16" s="7" t="n">
        <v>0.2</v>
      </c>
      <c r="C16" s="7" t="n">
        <v>20.3</v>
      </c>
      <c r="D16" s="7" t="n">
        <v>35.3</v>
      </c>
      <c r="E16" s="7" t="n">
        <v>27.3</v>
      </c>
    </row>
    <row r="17">
      <c r="A17" s="4" t="inlineStr">
        <is>
          <t>Foreign currency forward and option contracts</t>
        </is>
      </c>
    </row>
    <row r="18">
      <c r="A18" s="3" t="inlineStr">
        <is>
          <t>Derivative [Line Items]</t>
        </is>
      </c>
    </row>
    <row r="19">
      <c r="A19" s="4" t="inlineStr">
        <is>
          <t>Gain (loss) on derivative instruments, net</t>
        </is>
      </c>
      <c r="B19" s="7" t="n">
        <v>-6.8</v>
      </c>
      <c r="C19" s="7" t="n">
        <v>1.7</v>
      </c>
      <c r="D19" s="7" t="n">
        <v>-4.7</v>
      </c>
      <c r="E19" s="7" t="n">
        <v>7.4</v>
      </c>
    </row>
    <row r="20">
      <c r="A20" s="4" t="inlineStr">
        <is>
          <t>Other</t>
        </is>
      </c>
    </row>
    <row r="21">
      <c r="A21" s="3" t="inlineStr">
        <is>
          <t>Derivative [Line Items]</t>
        </is>
      </c>
    </row>
    <row r="22">
      <c r="A22" s="4" t="inlineStr">
        <is>
          <t>Gain (loss) on derivative instruments, net</t>
        </is>
      </c>
      <c r="B22" s="6" t="n">
        <v>2.2</v>
      </c>
      <c r="C22" s="6" t="n">
        <v>0.8</v>
      </c>
      <c r="D22" s="6" t="n">
        <v>2.1</v>
      </c>
      <c r="E22"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et Cash Received (Paid) Related to Derivatives) (Schedule) (Details) - USD ($) $ in Millions</t>
        </is>
      </c>
      <c r="B1" s="2" t="inlineStr">
        <is>
          <t>6 Months Ended</t>
        </is>
      </c>
    </row>
    <row r="2">
      <c r="B2" s="2" t="inlineStr">
        <is>
          <t>Jun. 30, 2021</t>
        </is>
      </c>
      <c r="C2" s="2" t="inlineStr">
        <is>
          <t>Jun. 30, 2020</t>
        </is>
      </c>
    </row>
    <row r="3">
      <c r="A3" s="3" t="inlineStr">
        <is>
          <t>Derivative Instruments and Hedging Activities Disclosure [Abstract]</t>
        </is>
      </c>
    </row>
    <row r="4">
      <c r="A4" s="4" t="inlineStr">
        <is>
          <t>Operating activities</t>
        </is>
      </c>
      <c r="B4" s="6" t="n">
        <v>-0.4</v>
      </c>
      <c r="C4" s="6" t="n">
        <v>23.1</v>
      </c>
    </row>
    <row r="5">
      <c r="A5" s="4" t="inlineStr">
        <is>
          <t>Investing activities</t>
        </is>
      </c>
      <c r="B5" s="7" t="n">
        <v>-52.1</v>
      </c>
      <c r="C5" s="5" t="n">
        <v>0</v>
      </c>
    </row>
    <row r="6">
      <c r="A6" s="4" t="inlineStr">
        <is>
          <t>Financing activities</t>
        </is>
      </c>
      <c r="B6" s="7" t="n">
        <v>22.9</v>
      </c>
      <c r="C6" s="5" t="n">
        <v>75</v>
      </c>
    </row>
    <row r="7">
      <c r="A7" s="4" t="inlineStr">
        <is>
          <t>Total</t>
        </is>
      </c>
      <c r="B7" s="6" t="n">
        <v>-29.6</v>
      </c>
      <c r="C7" s="6" t="n">
        <v>98.0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5" customWidth="1" min="2" max="2"/>
    <col width="21" customWidth="1" min="3" max="3"/>
    <col width="23" customWidth="1" min="4" max="4"/>
    <col width="22" customWidth="1" min="5" max="5"/>
  </cols>
  <sheetData>
    <row r="1">
      <c r="A1" s="1" t="inlineStr">
        <is>
          <t>Derivative Instruments (Cross-currency Derivative Contracts) (Details) € in Millions, zł in Millions, SFr in Millions, $ in Millions</t>
        </is>
      </c>
      <c r="B1" s="2" t="inlineStr">
        <is>
          <t>6 Months Ended</t>
        </is>
      </c>
    </row>
    <row r="2">
      <c r="B2" s="2" t="inlineStr">
        <is>
          <t>Jun. 30, 2021USD ($)</t>
        </is>
      </c>
      <c r="C2" s="2" t="inlineStr">
        <is>
          <t>Jun. 30, 2021EUR (€)</t>
        </is>
      </c>
      <c r="D2" s="2" t="inlineStr">
        <is>
          <t>Jun. 30, 2021CHF (SFr)</t>
        </is>
      </c>
      <c r="E2" s="2" t="inlineStr">
        <is>
          <t>Jun. 30, 2021PLN (zł)</t>
        </is>
      </c>
    </row>
    <row r="3">
      <c r="A3" s="3" t="inlineStr">
        <is>
          <t>Derivative [Line Items]</t>
        </is>
      </c>
    </row>
    <row r="4">
      <c r="A4" s="4" t="inlineStr">
        <is>
          <t>Floor rate</t>
        </is>
      </c>
      <c r="B4" s="5" t="n">
        <v>0</v>
      </c>
      <c r="C4" s="5" t="n">
        <v>0</v>
      </c>
      <c r="D4" s="5" t="n">
        <v>0</v>
      </c>
      <c r="E4" s="5" t="n">
        <v>0</v>
      </c>
    </row>
    <row r="5">
      <c r="A5" s="4" t="inlineStr">
        <is>
          <t>UPC Holding | Cross-Currency Swap 1</t>
        </is>
      </c>
    </row>
    <row r="6">
      <c r="A6" s="3" t="inlineStr">
        <is>
          <t>Derivative [Line Items]</t>
        </is>
      </c>
    </row>
    <row r="7">
      <c r="A7" s="4" t="inlineStr">
        <is>
          <t>Weighted average remaining life</t>
        </is>
      </c>
      <c r="B7" s="4" t="inlineStr">
        <is>
          <t>4 years 3 months 18 days</t>
        </is>
      </c>
    </row>
    <row r="8">
      <c r="A8" s="4" t="inlineStr">
        <is>
          <t>UPC Holding | Cross-Currency Swap 2</t>
        </is>
      </c>
    </row>
    <row r="9">
      <c r="A9" s="3" t="inlineStr">
        <is>
          <t>Derivative [Line Items]</t>
        </is>
      </c>
    </row>
    <row r="10">
      <c r="A10" s="4" t="inlineStr">
        <is>
          <t>Weighted average remaining life</t>
        </is>
      </c>
      <c r="B10" s="4" t="inlineStr">
        <is>
          <t>6 years 8 months 12 days</t>
        </is>
      </c>
    </row>
    <row r="11">
      <c r="A11" s="4" t="inlineStr">
        <is>
          <t>UPC Holding | Cross-Currency Swap 3</t>
        </is>
      </c>
    </row>
    <row r="12">
      <c r="A12" s="3" t="inlineStr">
        <is>
          <t>Derivative [Line Items]</t>
        </is>
      </c>
    </row>
    <row r="13">
      <c r="A13" s="4" t="inlineStr">
        <is>
          <t>Weighted average remaining life</t>
        </is>
      </c>
      <c r="B13" s="4" t="inlineStr">
        <is>
          <t>4 years 7 months 6 days</t>
        </is>
      </c>
    </row>
    <row r="14">
      <c r="A14" s="4" t="inlineStr">
        <is>
          <t>UPC Holding | Cross-Currency Swap 4</t>
        </is>
      </c>
    </row>
    <row r="15">
      <c r="A15" s="3" t="inlineStr">
        <is>
          <t>Derivative [Line Items]</t>
        </is>
      </c>
    </row>
    <row r="16">
      <c r="A16" s="4" t="inlineStr">
        <is>
          <t>Weighted average remaining life</t>
        </is>
      </c>
      <c r="B16" s="4" t="inlineStr">
        <is>
          <t>4 years 6 months</t>
        </is>
      </c>
    </row>
    <row r="17">
      <c r="A17" s="4" t="inlineStr">
        <is>
          <t>UPC Holding | Cross-Currency Swap 5</t>
        </is>
      </c>
    </row>
    <row r="18">
      <c r="A18" s="3" t="inlineStr">
        <is>
          <t>Derivative [Line Items]</t>
        </is>
      </c>
    </row>
    <row r="19">
      <c r="A19" s="4" t="inlineStr">
        <is>
          <t>Weighted average remaining life</t>
        </is>
      </c>
      <c r="B19" s="4" t="inlineStr">
        <is>
          <t>1 year 6 months</t>
        </is>
      </c>
    </row>
    <row r="20">
      <c r="A20" s="4" t="inlineStr">
        <is>
          <t>Telenet | Cross-Currency Swap 6</t>
        </is>
      </c>
    </row>
    <row r="21">
      <c r="A21" s="3" t="inlineStr">
        <is>
          <t>Derivative [Line Items]</t>
        </is>
      </c>
    </row>
    <row r="22">
      <c r="A22" s="4" t="inlineStr">
        <is>
          <t>Weighted average remaining life</t>
        </is>
      </c>
      <c r="B22" s="4" t="inlineStr">
        <is>
          <t>5 years 7 months 6 days</t>
        </is>
      </c>
    </row>
    <row r="23">
      <c r="A23" s="4" t="inlineStr">
        <is>
          <t>Telenet | Cross-Currency Swap 7</t>
        </is>
      </c>
    </row>
    <row r="24">
      <c r="A24" s="3" t="inlineStr">
        <is>
          <t>Derivative [Line Items]</t>
        </is>
      </c>
    </row>
    <row r="25">
      <c r="A25" s="4" t="inlineStr">
        <is>
          <t>Weighted average remaining life</t>
        </is>
      </c>
      <c r="B25" s="4" t="inlineStr">
        <is>
          <t>3 years 7 months 6 days</t>
        </is>
      </c>
    </row>
    <row r="26">
      <c r="A26" s="4" t="inlineStr">
        <is>
          <t>Virgin Media</t>
        </is>
      </c>
    </row>
    <row r="27">
      <c r="A27" s="3" t="inlineStr">
        <is>
          <t>Derivative [Line Items]</t>
        </is>
      </c>
    </row>
    <row r="28">
      <c r="A28" s="4" t="inlineStr">
        <is>
          <t>Derivative instruments that do not involve the exchange of notional amounts at the inception and maturity | $</t>
        </is>
      </c>
      <c r="B28" s="6" t="n">
        <v>53.5</v>
      </c>
    </row>
    <row r="29">
      <c r="A29" s="4" t="inlineStr">
        <is>
          <t>Notional amount due from counterparty | UPC Holding | Cross-Currency Swap 1</t>
        </is>
      </c>
    </row>
    <row r="30">
      <c r="A30" s="3" t="inlineStr">
        <is>
          <t>Derivative [Line Items]</t>
        </is>
      </c>
    </row>
    <row r="31">
      <c r="A31" s="4" t="inlineStr">
        <is>
          <t>Notional amount of derivative | $</t>
        </is>
      </c>
      <c r="B31" s="5" t="n">
        <v>360</v>
      </c>
    </row>
    <row r="32">
      <c r="A32" s="4" t="inlineStr">
        <is>
          <t>Notional amount due from counterparty | UPC Holding | Cross-Currency Swap 2</t>
        </is>
      </c>
    </row>
    <row r="33">
      <c r="A33" s="3" t="inlineStr">
        <is>
          <t>Derivative [Line Items]</t>
        </is>
      </c>
    </row>
    <row r="34">
      <c r="A34" s="4" t="inlineStr">
        <is>
          <t>Notional amount of derivative | $</t>
        </is>
      </c>
      <c r="B34" s="5" t="n">
        <v>4750</v>
      </c>
    </row>
    <row r="35">
      <c r="A35" s="4" t="inlineStr">
        <is>
          <t>Notional amount due from counterparty | UPC Holding | Cross-Currency Swap 3</t>
        </is>
      </c>
    </row>
    <row r="36">
      <c r="A36" s="3" t="inlineStr">
        <is>
          <t>Derivative [Line Items]</t>
        </is>
      </c>
    </row>
    <row r="37">
      <c r="A37" s="4" t="inlineStr">
        <is>
          <t>Notional amount of derivative</t>
        </is>
      </c>
      <c r="C37" s="11" t="n">
        <v>2650</v>
      </c>
    </row>
    <row r="38">
      <c r="A38" s="4" t="inlineStr">
        <is>
          <t>Notional amount due from counterparty | UPC Holding | Cross-Currency Swap 4</t>
        </is>
      </c>
    </row>
    <row r="39">
      <c r="A39" s="3" t="inlineStr">
        <is>
          <t>Derivative [Line Items]</t>
        </is>
      </c>
    </row>
    <row r="40">
      <c r="A40" s="4" t="inlineStr">
        <is>
          <t>Notional amount of derivative</t>
        </is>
      </c>
      <c r="C40" s="5" t="n">
        <v>777</v>
      </c>
    </row>
    <row r="41">
      <c r="A41" s="4" t="inlineStr">
        <is>
          <t>Notional amount due from counterparty | UPC Holding | Cross-Currency Swap 5</t>
        </is>
      </c>
    </row>
    <row r="42">
      <c r="A42" s="3" t="inlineStr">
        <is>
          <t>Derivative [Line Items]</t>
        </is>
      </c>
    </row>
    <row r="43">
      <c r="A43" s="4" t="inlineStr">
        <is>
          <t>Notional amount of derivative | SFr</t>
        </is>
      </c>
      <c r="D43" s="10" t="n">
        <v>740</v>
      </c>
    </row>
    <row r="44">
      <c r="A44" s="4" t="inlineStr">
        <is>
          <t>Notional amount due from counterparty | Telenet | Cross-Currency Swap 6</t>
        </is>
      </c>
    </row>
    <row r="45">
      <c r="A45" s="3" t="inlineStr">
        <is>
          <t>Derivative [Line Items]</t>
        </is>
      </c>
    </row>
    <row r="46">
      <c r="A46" s="4" t="inlineStr">
        <is>
          <t>Notional amount of derivative | $</t>
        </is>
      </c>
      <c r="B46" s="5" t="n">
        <v>3940</v>
      </c>
    </row>
    <row r="47">
      <c r="A47" s="4" t="inlineStr">
        <is>
          <t>Notional amount due from counterparty | Telenet | Cross-Currency Swap 7</t>
        </is>
      </c>
    </row>
    <row r="48">
      <c r="A48" s="3" t="inlineStr">
        <is>
          <t>Derivative [Line Items]</t>
        </is>
      </c>
    </row>
    <row r="49">
      <c r="A49" s="4" t="inlineStr">
        <is>
          <t>Notional amount of derivative</t>
        </is>
      </c>
      <c r="C49" s="7" t="n">
        <v>45.2</v>
      </c>
    </row>
    <row r="50">
      <c r="A50" s="4" t="inlineStr">
        <is>
          <t>Notional amount due to counterparty | UPC Holding | Cross-Currency Swap 1</t>
        </is>
      </c>
    </row>
    <row r="51">
      <c r="A51" s="3" t="inlineStr">
        <is>
          <t>Derivative [Line Items]</t>
        </is>
      </c>
    </row>
    <row r="52">
      <c r="A52" s="4" t="inlineStr">
        <is>
          <t>Notional amount of derivative</t>
        </is>
      </c>
      <c r="C52" s="7" t="n">
        <v>267.9</v>
      </c>
    </row>
    <row r="53">
      <c r="A53" s="4" t="inlineStr">
        <is>
          <t>Notional amount due to counterparty | UPC Holding | Cross-Currency Swap 2</t>
        </is>
      </c>
    </row>
    <row r="54">
      <c r="A54" s="3" t="inlineStr">
        <is>
          <t>Derivative [Line Items]</t>
        </is>
      </c>
    </row>
    <row r="55">
      <c r="A55" s="4" t="inlineStr">
        <is>
          <t>Notional amount of derivative | SFr</t>
        </is>
      </c>
      <c r="D55" s="7" t="n">
        <v>4349.7</v>
      </c>
    </row>
    <row r="56">
      <c r="A56" s="4" t="inlineStr">
        <is>
          <t>Notional amount due to counterparty | UPC Holding | Cross-Currency Swap 3</t>
        </is>
      </c>
    </row>
    <row r="57">
      <c r="A57" s="3" t="inlineStr">
        <is>
          <t>Derivative [Line Items]</t>
        </is>
      </c>
    </row>
    <row r="58">
      <c r="A58" s="4" t="inlineStr">
        <is>
          <t>Notional amount of derivative | SFr</t>
        </is>
      </c>
      <c r="D58" s="12" t="n">
        <v>2970.1</v>
      </c>
    </row>
    <row r="59">
      <c r="A59" s="4" t="inlineStr">
        <is>
          <t>Notional amount due to counterparty | UPC Holding | Cross-Currency Swap 4</t>
        </is>
      </c>
    </row>
    <row r="60">
      <c r="A60" s="3" t="inlineStr">
        <is>
          <t>Derivative [Line Items]</t>
        </is>
      </c>
    </row>
    <row r="61">
      <c r="A61" s="4" t="inlineStr">
        <is>
          <t>Notional amount of derivative | zł</t>
        </is>
      </c>
      <c r="E61" s="13" t="n">
        <v>3302.9</v>
      </c>
    </row>
    <row r="62">
      <c r="A62" s="4" t="inlineStr">
        <is>
          <t>Notional amount due to counterparty | UPC Holding | Cross-Currency Swap 5</t>
        </is>
      </c>
    </row>
    <row r="63">
      <c r="A63" s="3" t="inlineStr">
        <is>
          <t>Derivative [Line Items]</t>
        </is>
      </c>
    </row>
    <row r="64">
      <c r="A64" s="4" t="inlineStr">
        <is>
          <t>Notional amount of derivative</t>
        </is>
      </c>
      <c r="C64" s="7" t="n">
        <v>701.1</v>
      </c>
    </row>
    <row r="65">
      <c r="A65" s="4" t="inlineStr">
        <is>
          <t>Notional amount due to counterparty | Telenet | Cross-Currency Swap 6</t>
        </is>
      </c>
    </row>
    <row r="66">
      <c r="A66" s="3" t="inlineStr">
        <is>
          <t>Derivative [Line Items]</t>
        </is>
      </c>
    </row>
    <row r="67">
      <c r="A67" s="4" t="inlineStr">
        <is>
          <t>Notional amount of derivative</t>
        </is>
      </c>
      <c r="C67" s="14" t="n">
        <v>3489.6</v>
      </c>
    </row>
    <row r="68">
      <c r="A68" s="4" t="inlineStr">
        <is>
          <t>Notional amount due to counterparty | Telenet | Cross-Currency Swap 7</t>
        </is>
      </c>
    </row>
    <row r="69">
      <c r="A69" s="3" t="inlineStr">
        <is>
          <t>Derivative [Line Items]</t>
        </is>
      </c>
    </row>
    <row r="70">
      <c r="A70" s="4" t="inlineStr">
        <is>
          <t>Notional amount of derivative | $</t>
        </is>
      </c>
      <c r="B70" s="9" t="n">
        <v>5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Interest Rate Swap Contracts and Options) (Details) - Notional amount - Interest Rate Swap $ in Millions</t>
        </is>
      </c>
      <c r="B1" s="2" t="inlineStr">
        <is>
          <t>6 Months Ended</t>
        </is>
      </c>
    </row>
    <row r="2">
      <c r="B2" s="2" t="inlineStr">
        <is>
          <t>Jun. 30, 2021USD ($)</t>
        </is>
      </c>
    </row>
    <row r="3">
      <c r="A3" s="4" t="inlineStr">
        <is>
          <t>UPC Holding</t>
        </is>
      </c>
    </row>
    <row r="4">
      <c r="A4" s="3" t="inlineStr">
        <is>
          <t>Derivative [Line Items]</t>
        </is>
      </c>
    </row>
    <row r="5">
      <c r="A5" s="4" t="inlineStr">
        <is>
          <t>Notional amount of derivative</t>
        </is>
      </c>
      <c r="B5" s="6" t="n">
        <v>7244.3</v>
      </c>
    </row>
    <row r="6">
      <c r="A6" s="4" t="inlineStr">
        <is>
          <t>Weighted average remaining life</t>
        </is>
      </c>
      <c r="B6" s="4" t="inlineStr">
        <is>
          <t>3 years 7 months 6 days</t>
        </is>
      </c>
    </row>
    <row r="7">
      <c r="A7" s="4" t="inlineStr">
        <is>
          <t>Telenet</t>
        </is>
      </c>
    </row>
    <row r="8">
      <c r="A8" s="3" t="inlineStr">
        <is>
          <t>Derivative [Line Items]</t>
        </is>
      </c>
    </row>
    <row r="9">
      <c r="A9" s="4" t="inlineStr">
        <is>
          <t>Notional amount of derivative</t>
        </is>
      </c>
      <c r="B9" s="6" t="n">
        <v>3417.5</v>
      </c>
    </row>
    <row r="10">
      <c r="A10" s="4" t="inlineStr">
        <is>
          <t>Weighted average remaining life</t>
        </is>
      </c>
      <c r="B10" s="4" t="inlineStr">
        <is>
          <t>3 years 8 months 12 days</t>
        </is>
      </c>
    </row>
    <row r="11">
      <c r="A11" s="4" t="inlineStr">
        <is>
          <t>UPC Holding</t>
        </is>
      </c>
    </row>
    <row r="12">
      <c r="A12" s="3" t="inlineStr">
        <is>
          <t>Derivative [Line Items]</t>
        </is>
      </c>
    </row>
    <row r="13">
      <c r="A13" s="4" t="inlineStr">
        <is>
          <t>Notional amount of derivative</t>
        </is>
      </c>
      <c r="B13" s="6" t="n">
        <v>4592.7</v>
      </c>
    </row>
    <row r="14">
      <c r="A14" s="4" t="inlineStr">
        <is>
          <t>Weighted average remaining life</t>
        </is>
      </c>
      <c r="B14" s="4" t="inlineStr">
        <is>
          <t>4 years 9 months 18 days</t>
        </is>
      </c>
    </row>
    <row r="15">
      <c r="A15" s="4" t="inlineStr">
        <is>
          <t>Telenet</t>
        </is>
      </c>
    </row>
    <row r="16">
      <c r="A16" s="3" t="inlineStr">
        <is>
          <t>Derivative [Line Items]</t>
        </is>
      </c>
    </row>
    <row r="17">
      <c r="A17" s="4" t="inlineStr">
        <is>
          <t>Notional amount of derivative</t>
        </is>
      </c>
      <c r="B17" s="6" t="n">
        <v>1690.9</v>
      </c>
    </row>
    <row r="18">
      <c r="A18" s="4" t="inlineStr">
        <is>
          <t>Weighted average remaining life</t>
        </is>
      </c>
      <c r="B18" s="4" t="inlineStr">
        <is>
          <t>2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Basis Swaps, Interest Rate Caps and Collars) (Details) $ in Millions</t>
        </is>
      </c>
      <c r="B1" s="2" t="inlineStr">
        <is>
          <t>6 Months Ended</t>
        </is>
      </c>
    </row>
    <row r="2">
      <c r="B2" s="2" t="inlineStr">
        <is>
          <t>Jun. 30, 2021USD ($)</t>
        </is>
      </c>
    </row>
    <row r="3">
      <c r="A3" s="3" t="inlineStr">
        <is>
          <t>Derivative [Line Items]</t>
        </is>
      </c>
    </row>
    <row r="4">
      <c r="A4" s="4" t="inlineStr">
        <is>
          <t>Floor rate</t>
        </is>
      </c>
      <c r="B4" s="5" t="n">
        <v>0</v>
      </c>
    </row>
    <row r="5">
      <c r="A5" s="4" t="inlineStr">
        <is>
          <t>Interest Rate Caps</t>
        </is>
      </c>
    </row>
    <row r="6">
      <c r="A6" s="3" t="inlineStr">
        <is>
          <t>Derivative [Line Items]</t>
        </is>
      </c>
    </row>
    <row r="7">
      <c r="A7" s="4" t="inlineStr">
        <is>
          <t>Notional amount of derivative</t>
        </is>
      </c>
      <c r="B7" s="9" t="n">
        <v>1500</v>
      </c>
    </row>
    <row r="8">
      <c r="A8" s="4" t="inlineStr">
        <is>
          <t>Interest Rate Collars</t>
        </is>
      </c>
    </row>
    <row r="9">
      <c r="A9" s="3" t="inlineStr">
        <is>
          <t>Derivative [Line Items]</t>
        </is>
      </c>
    </row>
    <row r="10">
      <c r="A10" s="4" t="inlineStr">
        <is>
          <t>Notional amount of derivative</t>
        </is>
      </c>
      <c r="B10" s="9" t="n">
        <v>7900</v>
      </c>
    </row>
    <row r="11">
      <c r="A11" s="4" t="inlineStr">
        <is>
          <t>UPC Holding | Basis Swaps</t>
        </is>
      </c>
    </row>
    <row r="12">
      <c r="A12" s="3" t="inlineStr">
        <is>
          <t>Derivative [Line Items]</t>
        </is>
      </c>
    </row>
    <row r="13">
      <c r="A13" s="4" t="inlineStr">
        <is>
          <t>Weighted average remaining life</t>
        </is>
      </c>
      <c r="B13" s="4" t="inlineStr">
        <is>
          <t>3 months 18 days</t>
        </is>
      </c>
    </row>
    <row r="14">
      <c r="A14" s="4" t="inlineStr">
        <is>
          <t>Telenet | Basis Swaps</t>
        </is>
      </c>
    </row>
    <row r="15">
      <c r="A15" s="3" t="inlineStr">
        <is>
          <t>Derivative [Line Items]</t>
        </is>
      </c>
    </row>
    <row r="16">
      <c r="A16" s="4" t="inlineStr">
        <is>
          <t>Weighted average remaining life</t>
        </is>
      </c>
      <c r="B16" s="4" t="inlineStr">
        <is>
          <t>6 months</t>
        </is>
      </c>
    </row>
    <row r="17">
      <c r="A17" s="4" t="inlineStr">
        <is>
          <t>Notional amount due from counterparty | UPC Holding | Basis Swaps</t>
        </is>
      </c>
    </row>
    <row r="18">
      <c r="A18" s="3" t="inlineStr">
        <is>
          <t>Derivative [Line Items]</t>
        </is>
      </c>
    </row>
    <row r="19">
      <c r="A19" s="4" t="inlineStr">
        <is>
          <t>Notional amount of derivative</t>
        </is>
      </c>
      <c r="B19" s="9" t="n">
        <v>4550</v>
      </c>
    </row>
    <row r="20">
      <c r="A20" s="4" t="inlineStr">
        <is>
          <t>Notional amount due from counterparty | Telenet | Basis Swaps</t>
        </is>
      </c>
    </row>
    <row r="21">
      <c r="A21" s="3" t="inlineStr">
        <is>
          <t>Derivative [Line Items]</t>
        </is>
      </c>
    </row>
    <row r="22">
      <c r="A22" s="4" t="inlineStr">
        <is>
          <t>Notional amount of derivative</t>
        </is>
      </c>
      <c r="B22" s="9" t="n">
        <v>22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Jun. 30, 2021</t>
        </is>
      </c>
    </row>
    <row r="2">
      <c r="A2" s="3" t="inlineStr">
        <is>
          <t>Derivative [Line Items]</t>
        </is>
      </c>
    </row>
    <row r="3">
      <c r="A3" s="4" t="inlineStr">
        <is>
          <t>Impact of derivative instruments on borrowing costs</t>
        </is>
      </c>
      <c r="B3" s="4" t="inlineStr">
        <is>
          <t>0.17%</t>
        </is>
      </c>
    </row>
    <row r="4">
      <c r="A4" s="4" t="inlineStr">
        <is>
          <t>UPC Holding</t>
        </is>
      </c>
    </row>
    <row r="5">
      <c r="A5" s="3" t="inlineStr">
        <is>
          <t>Derivative [Line Items]</t>
        </is>
      </c>
    </row>
    <row r="6">
      <c r="A6" s="4" t="inlineStr">
        <is>
          <t>Impact of derivative instruments on borrowing costs</t>
        </is>
      </c>
      <c r="B6" s="4" t="inlineStr">
        <is>
          <t>0.09%</t>
        </is>
      </c>
    </row>
    <row r="7">
      <c r="A7" s="4" t="inlineStr">
        <is>
          <t>Telenet</t>
        </is>
      </c>
    </row>
    <row r="8">
      <c r="A8" s="3" t="inlineStr">
        <is>
          <t>Derivative [Line Items]</t>
        </is>
      </c>
    </row>
    <row r="9">
      <c r="A9" s="4" t="inlineStr">
        <is>
          <t>Impact of derivative instruments on borrowing costs</t>
        </is>
      </c>
      <c r="B9" s="4" t="inlineStr">
        <is>
          <t>0.24%</t>
        </is>
      </c>
    </row>
    <row r="10">
      <c r="A10" s="4" t="inlineStr">
        <is>
          <t>VM Ireland</t>
        </is>
      </c>
    </row>
    <row r="11">
      <c r="A11" s="3" t="inlineStr">
        <is>
          <t>Derivative [Line Items]</t>
        </is>
      </c>
    </row>
    <row r="12">
      <c r="A12" s="4" t="inlineStr">
        <is>
          <t>Impact of derivative instruments on borrowing costs</t>
        </is>
      </c>
      <c r="B12" s="4" t="inlineStr">
        <is>
          <t>0.4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Foreign Currency Forwards and Options) (Details) $ in Millions</t>
        </is>
      </c>
      <c r="B1" s="2" t="inlineStr">
        <is>
          <t>Jun. 30, 2021USD ($)</t>
        </is>
      </c>
    </row>
    <row r="2">
      <c r="A2" s="4" t="inlineStr">
        <is>
          <t>Foreign currency forward and option contracts</t>
        </is>
      </c>
    </row>
    <row r="3">
      <c r="A3" s="3" t="inlineStr">
        <is>
          <t>Derivative [Line Items]</t>
        </is>
      </c>
    </row>
    <row r="4">
      <c r="A4" s="4" t="inlineStr">
        <is>
          <t>Notional amount of derivative</t>
        </is>
      </c>
      <c r="B4" s="9" t="n">
        <v>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Details)</t>
        </is>
      </c>
      <c r="B1" s="2" t="inlineStr">
        <is>
          <t>Jun. 30, 2021</t>
        </is>
      </c>
    </row>
    <row r="2">
      <c r="A2" s="4" t="inlineStr">
        <is>
          <t>Measurement Input, Weighted Average Cost Of Capital | VMED O2 JV</t>
        </is>
      </c>
    </row>
    <row r="3">
      <c r="A3" s="3" t="inlineStr">
        <is>
          <t>Fair Value, Balance Sheet Grouping, Financial Statement Captions [Line Items]</t>
        </is>
      </c>
    </row>
    <row r="4">
      <c r="A4" s="4" t="inlineStr">
        <is>
          <t>Initial investment percent</t>
        </is>
      </c>
      <c r="B4" s="15" t="n">
        <v>0.069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at Fair Value) (Schedule) (Details) - USD ($) $ in Millions</t>
        </is>
      </c>
      <c r="B1" s="2" t="inlineStr">
        <is>
          <t>Jun. 30, 2021</t>
        </is>
      </c>
      <c r="C1" s="2" t="inlineStr">
        <is>
          <t>Dec. 31, 2020</t>
        </is>
      </c>
    </row>
    <row r="2">
      <c r="A2" s="3" t="inlineStr">
        <is>
          <t>Fair Value, Balance Sheet Grouping, Financial Statement Captions [Line Items]</t>
        </is>
      </c>
    </row>
    <row r="3">
      <c r="A3" s="4" t="inlineStr">
        <is>
          <t>Derivative instruments:</t>
        </is>
      </c>
      <c r="B3" s="6" t="n">
        <v>424.6</v>
      </c>
      <c r="C3" s="6" t="n">
        <v>884.8</v>
      </c>
    </row>
    <row r="4">
      <c r="A4" s="4" t="inlineStr">
        <is>
          <t>SMAs</t>
        </is>
      </c>
      <c r="B4" s="7" t="n">
        <v>3239.5</v>
      </c>
      <c r="C4" s="7" t="n">
        <v>1965.9</v>
      </c>
    </row>
    <row r="5">
      <c r="A5" s="4" t="inlineStr">
        <is>
          <t>Other investments</t>
        </is>
      </c>
      <c r="B5" s="5" t="n">
        <v>1958</v>
      </c>
      <c r="C5" s="7" t="n">
        <v>1500.1</v>
      </c>
    </row>
    <row r="6">
      <c r="A6" s="4" t="inlineStr">
        <is>
          <t>Total investments</t>
        </is>
      </c>
      <c r="B6" s="7" t="n">
        <v>5197.5</v>
      </c>
      <c r="C6" s="5" t="n">
        <v>3466</v>
      </c>
    </row>
    <row r="7">
      <c r="A7" s="4" t="inlineStr">
        <is>
          <t>Total assets</t>
        </is>
      </c>
      <c r="B7" s="7" t="n">
        <v>5622.1</v>
      </c>
      <c r="C7" s="7" t="n">
        <v>4350.8</v>
      </c>
    </row>
    <row r="8">
      <c r="A8" s="4" t="inlineStr">
        <is>
          <t>Derivative instruments:</t>
        </is>
      </c>
      <c r="B8" s="7" t="n">
        <v>875.7</v>
      </c>
      <c r="C8" s="7" t="n">
        <v>1616.8</v>
      </c>
    </row>
    <row r="9">
      <c r="A9" s="4" t="inlineStr">
        <is>
          <t>Total liabilities</t>
        </is>
      </c>
      <c r="B9" s="7" t="n">
        <v>875.7</v>
      </c>
      <c r="C9" s="7" t="n">
        <v>1616.8</v>
      </c>
    </row>
    <row r="10">
      <c r="A10" s="4" t="inlineStr">
        <is>
          <t>Quoted prices in active markets for identical assets (Level 1)</t>
        </is>
      </c>
    </row>
    <row r="11">
      <c r="A11" s="3" t="inlineStr">
        <is>
          <t>Fair Value, Balance Sheet Grouping, Financial Statement Captions [Line Items]</t>
        </is>
      </c>
    </row>
    <row r="12">
      <c r="A12" s="4" t="inlineStr">
        <is>
          <t>Derivative instruments:</t>
        </is>
      </c>
      <c r="B12" s="5" t="n">
        <v>0</v>
      </c>
      <c r="C12" s="5" t="n">
        <v>0</v>
      </c>
    </row>
    <row r="13">
      <c r="A13" s="4" t="inlineStr">
        <is>
          <t>SMAs</t>
        </is>
      </c>
      <c r="B13" s="5" t="n">
        <v>1144</v>
      </c>
      <c r="C13" s="7" t="n">
        <v>405.7</v>
      </c>
    </row>
    <row r="14">
      <c r="A14" s="4" t="inlineStr">
        <is>
          <t>Other investments</t>
        </is>
      </c>
      <c r="B14" s="7" t="n">
        <v>1022.5</v>
      </c>
      <c r="C14" s="7" t="n">
        <v>888.2</v>
      </c>
    </row>
    <row r="15">
      <c r="A15" s="4" t="inlineStr">
        <is>
          <t>Total investments</t>
        </is>
      </c>
      <c r="B15" s="7" t="n">
        <v>2166.5</v>
      </c>
      <c r="C15" s="7" t="n">
        <v>1293.9</v>
      </c>
    </row>
    <row r="16">
      <c r="A16" s="4" t="inlineStr">
        <is>
          <t>Total assets</t>
        </is>
      </c>
      <c r="B16" s="7" t="n">
        <v>2166.5</v>
      </c>
      <c r="C16" s="7" t="n">
        <v>1293.9</v>
      </c>
    </row>
    <row r="17">
      <c r="A17" s="4" t="inlineStr">
        <is>
          <t>Total liabilities</t>
        </is>
      </c>
      <c r="B17" s="5" t="n">
        <v>0</v>
      </c>
      <c r="C17" s="5" t="n">
        <v>0</v>
      </c>
    </row>
    <row r="18">
      <c r="A18" s="4" t="inlineStr">
        <is>
          <t>Significant other observable inputs (Level 2)</t>
        </is>
      </c>
    </row>
    <row r="19">
      <c r="A19" s="3" t="inlineStr">
        <is>
          <t>Fair Value, Balance Sheet Grouping, Financial Statement Captions [Line Items]</t>
        </is>
      </c>
    </row>
    <row r="20">
      <c r="A20" s="4" t="inlineStr">
        <is>
          <t>Derivative instruments:</t>
        </is>
      </c>
      <c r="B20" s="7" t="n">
        <v>361.1</v>
      </c>
      <c r="C20" s="7" t="n">
        <v>603.9</v>
      </c>
    </row>
    <row r="21">
      <c r="A21" s="4" t="inlineStr">
        <is>
          <t>SMAs</t>
        </is>
      </c>
      <c r="B21" s="7" t="n">
        <v>2090.5</v>
      </c>
      <c r="C21" s="7" t="n">
        <v>1560.2</v>
      </c>
    </row>
    <row r="22">
      <c r="A22" s="4" t="inlineStr">
        <is>
          <t>Other investments</t>
        </is>
      </c>
      <c r="B22" s="7" t="n">
        <v>74.7</v>
      </c>
      <c r="C22" s="7" t="n">
        <v>92.3</v>
      </c>
    </row>
    <row r="23">
      <c r="A23" s="4" t="inlineStr">
        <is>
          <t>Total investments</t>
        </is>
      </c>
      <c r="B23" s="7" t="n">
        <v>2165.2</v>
      </c>
      <c r="C23" s="7" t="n">
        <v>1652.5</v>
      </c>
    </row>
    <row r="24">
      <c r="A24" s="4" t="inlineStr">
        <is>
          <t>Total assets</t>
        </is>
      </c>
      <c r="B24" s="7" t="n">
        <v>2526.3</v>
      </c>
      <c r="C24" s="7" t="n">
        <v>2256.4</v>
      </c>
    </row>
    <row r="25">
      <c r="A25" s="4" t="inlineStr">
        <is>
          <t>Total liabilities</t>
        </is>
      </c>
      <c r="B25" s="7" t="n">
        <v>875.7</v>
      </c>
      <c r="C25" s="7" t="n">
        <v>1616.8</v>
      </c>
    </row>
    <row r="26">
      <c r="A26" s="4" t="inlineStr">
        <is>
          <t>Significant unobservable inputs (Level 3)</t>
        </is>
      </c>
    </row>
    <row r="27">
      <c r="A27" s="3" t="inlineStr">
        <is>
          <t>Fair Value, Balance Sheet Grouping, Financial Statement Captions [Line Items]</t>
        </is>
      </c>
    </row>
    <row r="28">
      <c r="A28" s="4" t="inlineStr">
        <is>
          <t>Derivative instruments:</t>
        </is>
      </c>
      <c r="B28" s="7" t="n">
        <v>63.5</v>
      </c>
      <c r="C28" s="7" t="n">
        <v>280.9</v>
      </c>
    </row>
    <row r="29">
      <c r="A29" s="4" t="inlineStr">
        <is>
          <t>SMAs</t>
        </is>
      </c>
      <c r="B29" s="5" t="n">
        <v>5</v>
      </c>
      <c r="C29" s="5" t="n">
        <v>0</v>
      </c>
    </row>
    <row r="30">
      <c r="A30" s="4" t="inlineStr">
        <is>
          <t>Other investments</t>
        </is>
      </c>
      <c r="B30" s="7" t="n">
        <v>860.8</v>
      </c>
      <c r="C30" s="7" t="n">
        <v>519.6</v>
      </c>
    </row>
    <row r="31">
      <c r="A31" s="4" t="inlineStr">
        <is>
          <t>Total investments</t>
        </is>
      </c>
      <c r="B31" s="7" t="n">
        <v>865.8</v>
      </c>
      <c r="C31" s="7" t="n">
        <v>519.6</v>
      </c>
    </row>
    <row r="32">
      <c r="A32" s="4" t="inlineStr">
        <is>
          <t>Total assets</t>
        </is>
      </c>
      <c r="B32" s="7" t="n">
        <v>929.3</v>
      </c>
      <c r="C32" s="7" t="n">
        <v>800.5</v>
      </c>
    </row>
    <row r="33">
      <c r="A33" s="4" t="inlineStr">
        <is>
          <t>Total liabilities</t>
        </is>
      </c>
      <c r="B33" s="5" t="n">
        <v>0</v>
      </c>
      <c r="C33" s="5" t="n">
        <v>0</v>
      </c>
    </row>
    <row r="34">
      <c r="A34" s="4" t="inlineStr">
        <is>
          <t>Cross-currency and interest rate derivative contracts</t>
        </is>
      </c>
    </row>
    <row r="35">
      <c r="A35" s="3" t="inlineStr">
        <is>
          <t>Fair Value, Balance Sheet Grouping, Financial Statement Captions [Line Items]</t>
        </is>
      </c>
    </row>
    <row r="36">
      <c r="A36" s="4" t="inlineStr">
        <is>
          <t>Derivative instruments:</t>
        </is>
      </c>
      <c r="B36" s="7" t="n">
        <v>354.8</v>
      </c>
      <c r="C36" s="7" t="n">
        <v>567.2</v>
      </c>
    </row>
    <row r="37">
      <c r="A37" s="4" t="inlineStr">
        <is>
          <t>Derivative instruments:</t>
        </is>
      </c>
      <c r="B37" s="7" t="n">
        <v>859.6</v>
      </c>
      <c r="C37" s="7" t="n">
        <v>1535.3</v>
      </c>
    </row>
    <row r="38">
      <c r="A38" s="4" t="inlineStr">
        <is>
          <t>Cross-currency and interest rate derivative contracts | Quoted prices in active markets for identical assets (Level 1)</t>
        </is>
      </c>
    </row>
    <row r="39">
      <c r="A39" s="3" t="inlineStr">
        <is>
          <t>Fair Value, Balance Sheet Grouping, Financial Statement Captions [Line Items]</t>
        </is>
      </c>
    </row>
    <row r="40">
      <c r="A40" s="4" t="inlineStr">
        <is>
          <t>Derivative instruments:</t>
        </is>
      </c>
      <c r="B40" s="5" t="n">
        <v>0</v>
      </c>
      <c r="C40" s="5" t="n">
        <v>0</v>
      </c>
    </row>
    <row r="41">
      <c r="A41" s="4" t="inlineStr">
        <is>
          <t>Derivative instruments:</t>
        </is>
      </c>
      <c r="B41" s="5" t="n">
        <v>0</v>
      </c>
      <c r="C41" s="5" t="n">
        <v>0</v>
      </c>
    </row>
    <row r="42">
      <c r="A42" s="4" t="inlineStr">
        <is>
          <t>Cross-currency and interest rate derivative contracts | Significant other observable inputs (Level 2)</t>
        </is>
      </c>
    </row>
    <row r="43">
      <c r="A43" s="3" t="inlineStr">
        <is>
          <t>Fair Value, Balance Sheet Grouping, Financial Statement Captions [Line Items]</t>
        </is>
      </c>
    </row>
    <row r="44">
      <c r="A44" s="4" t="inlineStr">
        <is>
          <t>Derivative instruments:</t>
        </is>
      </c>
      <c r="B44" s="7" t="n">
        <v>354.8</v>
      </c>
      <c r="C44" s="7" t="n">
        <v>567.2</v>
      </c>
    </row>
    <row r="45">
      <c r="A45" s="4" t="inlineStr">
        <is>
          <t>Derivative instruments:</t>
        </is>
      </c>
      <c r="B45" s="7" t="n">
        <v>859.6</v>
      </c>
      <c r="C45" s="7" t="n">
        <v>1535.3</v>
      </c>
    </row>
    <row r="46">
      <c r="A46" s="4" t="inlineStr">
        <is>
          <t>Cross-currency and interest rate derivative contracts | Significant unobservable inputs (Level 3)</t>
        </is>
      </c>
    </row>
    <row r="47">
      <c r="A47" s="3" t="inlineStr">
        <is>
          <t>Fair Value, Balance Sheet Grouping, Financial Statement Captions [Line Items]</t>
        </is>
      </c>
    </row>
    <row r="48">
      <c r="A48" s="4" t="inlineStr">
        <is>
          <t>Derivative instruments:</t>
        </is>
      </c>
      <c r="B48" s="5" t="n">
        <v>0</v>
      </c>
      <c r="C48" s="5" t="n">
        <v>0</v>
      </c>
    </row>
    <row r="49">
      <c r="A49" s="4" t="inlineStr">
        <is>
          <t>Derivative instruments:</t>
        </is>
      </c>
      <c r="B49" s="5" t="n">
        <v>0</v>
      </c>
      <c r="C49" s="5" t="n">
        <v>0</v>
      </c>
    </row>
    <row r="50">
      <c r="A50" s="4" t="inlineStr">
        <is>
          <t>Equity-related derivative instruments</t>
        </is>
      </c>
    </row>
    <row r="51">
      <c r="A51" s="3" t="inlineStr">
        <is>
          <t>Fair Value, Balance Sheet Grouping, Financial Statement Captions [Line Items]</t>
        </is>
      </c>
    </row>
    <row r="52">
      <c r="A52" s="4" t="inlineStr">
        <is>
          <t>Derivative instruments:</t>
        </is>
      </c>
      <c r="B52" s="7" t="n">
        <v>63.5</v>
      </c>
      <c r="C52" s="7" t="n">
        <v>280.9</v>
      </c>
    </row>
    <row r="53">
      <c r="A53" s="4" t="inlineStr">
        <is>
          <t>Equity-related derivative instruments | Quoted prices in active markets for identical assets (Level 1)</t>
        </is>
      </c>
    </row>
    <row r="54">
      <c r="A54" s="3" t="inlineStr">
        <is>
          <t>Fair Value, Balance Sheet Grouping, Financial Statement Captions [Line Items]</t>
        </is>
      </c>
    </row>
    <row r="55">
      <c r="A55" s="4" t="inlineStr">
        <is>
          <t>Derivative instruments:</t>
        </is>
      </c>
      <c r="B55" s="5" t="n">
        <v>0</v>
      </c>
      <c r="C55" s="5" t="n">
        <v>0</v>
      </c>
    </row>
    <row r="56">
      <c r="A56" s="4" t="inlineStr">
        <is>
          <t>Equity-related derivative instruments | Significant other observable inputs (Level 2)</t>
        </is>
      </c>
    </row>
    <row r="57">
      <c r="A57" s="3" t="inlineStr">
        <is>
          <t>Fair Value, Balance Sheet Grouping, Financial Statement Captions [Line Items]</t>
        </is>
      </c>
    </row>
    <row r="58">
      <c r="A58" s="4" t="inlineStr">
        <is>
          <t>Derivative instruments:</t>
        </is>
      </c>
      <c r="B58" s="5" t="n">
        <v>0</v>
      </c>
      <c r="C58" s="5" t="n">
        <v>0</v>
      </c>
    </row>
    <row r="59">
      <c r="A59" s="4" t="inlineStr">
        <is>
          <t>Equity-related derivative instruments | Significant unobservable inputs (Level 3)</t>
        </is>
      </c>
    </row>
    <row r="60">
      <c r="A60" s="3" t="inlineStr">
        <is>
          <t>Fair Value, Balance Sheet Grouping, Financial Statement Captions [Line Items]</t>
        </is>
      </c>
    </row>
    <row r="61">
      <c r="A61" s="4" t="inlineStr">
        <is>
          <t>Derivative instruments:</t>
        </is>
      </c>
      <c r="B61" s="7" t="n">
        <v>63.5</v>
      </c>
      <c r="C61" s="7" t="n">
        <v>280.9</v>
      </c>
    </row>
    <row r="62">
      <c r="A62" s="4" t="inlineStr">
        <is>
          <t>Foreign currency forward and option contracts</t>
        </is>
      </c>
    </row>
    <row r="63">
      <c r="A63" s="3" t="inlineStr">
        <is>
          <t>Fair Value, Balance Sheet Grouping, Financial Statement Captions [Line Items]</t>
        </is>
      </c>
    </row>
    <row r="64">
      <c r="A64" s="4" t="inlineStr">
        <is>
          <t>Derivative instruments:</t>
        </is>
      </c>
      <c r="B64" s="7" t="n">
        <v>3.8</v>
      </c>
      <c r="C64" s="7" t="n">
        <v>36.6</v>
      </c>
    </row>
    <row r="65">
      <c r="A65" s="4" t="inlineStr">
        <is>
          <t>Derivative instruments:</t>
        </is>
      </c>
      <c r="B65" s="5" t="n">
        <v>16</v>
      </c>
      <c r="C65" s="7" t="n">
        <v>81.5</v>
      </c>
    </row>
    <row r="66">
      <c r="A66" s="4" t="inlineStr">
        <is>
          <t>Foreign currency forward and option contracts | Quoted prices in active markets for identical assets (Level 1)</t>
        </is>
      </c>
    </row>
    <row r="67">
      <c r="A67" s="3" t="inlineStr">
        <is>
          <t>Fair Value, Balance Sheet Grouping, Financial Statement Captions [Line Items]</t>
        </is>
      </c>
    </row>
    <row r="68">
      <c r="A68" s="4" t="inlineStr">
        <is>
          <t>Derivative instruments:</t>
        </is>
      </c>
      <c r="B68" s="5" t="n">
        <v>0</v>
      </c>
      <c r="C68" s="5" t="n">
        <v>0</v>
      </c>
    </row>
    <row r="69">
      <c r="A69" s="4" t="inlineStr">
        <is>
          <t>Derivative instruments:</t>
        </is>
      </c>
      <c r="B69" s="5" t="n">
        <v>0</v>
      </c>
      <c r="C69" s="5" t="n">
        <v>0</v>
      </c>
    </row>
    <row r="70">
      <c r="A70" s="4" t="inlineStr">
        <is>
          <t>Foreign currency forward and option contracts | Significant other observable inputs (Level 2)</t>
        </is>
      </c>
    </row>
    <row r="71">
      <c r="A71" s="3" t="inlineStr">
        <is>
          <t>Fair Value, Balance Sheet Grouping, Financial Statement Captions [Line Items]</t>
        </is>
      </c>
    </row>
    <row r="72">
      <c r="A72" s="4" t="inlineStr">
        <is>
          <t>Derivative instruments:</t>
        </is>
      </c>
      <c r="B72" s="7" t="n">
        <v>3.8</v>
      </c>
      <c r="C72" s="7" t="n">
        <v>36.6</v>
      </c>
    </row>
    <row r="73">
      <c r="A73" s="4" t="inlineStr">
        <is>
          <t>Derivative instruments:</t>
        </is>
      </c>
      <c r="B73" s="5" t="n">
        <v>16</v>
      </c>
      <c r="C73" s="7" t="n">
        <v>81.5</v>
      </c>
    </row>
    <row r="74">
      <c r="A74" s="4" t="inlineStr">
        <is>
          <t>Foreign currency forward and option contracts | Significant unobservable inputs (Level 3)</t>
        </is>
      </c>
    </row>
    <row r="75">
      <c r="A75" s="3" t="inlineStr">
        <is>
          <t>Fair Value, Balance Sheet Grouping, Financial Statement Captions [Line Items]</t>
        </is>
      </c>
    </row>
    <row r="76">
      <c r="A76" s="4" t="inlineStr">
        <is>
          <t>Derivative instruments:</t>
        </is>
      </c>
      <c r="B76" s="5" t="n">
        <v>0</v>
      </c>
      <c r="C76" s="5" t="n">
        <v>0</v>
      </c>
    </row>
    <row r="77">
      <c r="A77" s="4" t="inlineStr">
        <is>
          <t>Derivative instruments:</t>
        </is>
      </c>
      <c r="B77" s="5" t="n">
        <v>0</v>
      </c>
      <c r="C77" s="5" t="n">
        <v>0</v>
      </c>
    </row>
    <row r="78">
      <c r="A78" s="4" t="inlineStr">
        <is>
          <t>Other</t>
        </is>
      </c>
    </row>
    <row r="79">
      <c r="A79" s="3" t="inlineStr">
        <is>
          <t>Fair Value, Balance Sheet Grouping, Financial Statement Captions [Line Items]</t>
        </is>
      </c>
    </row>
    <row r="80">
      <c r="A80" s="4" t="inlineStr">
        <is>
          <t>Derivative instruments:</t>
        </is>
      </c>
      <c r="B80" s="7" t="n">
        <v>2.5</v>
      </c>
      <c r="C80" s="7" t="n">
        <v>0.1</v>
      </c>
    </row>
    <row r="81">
      <c r="A81" s="4" t="inlineStr">
        <is>
          <t>Derivative instruments:</t>
        </is>
      </c>
      <c r="B81" s="7" t="n">
        <v>0.1</v>
      </c>
      <c r="C81" s="5" t="n">
        <v>0</v>
      </c>
    </row>
    <row r="82">
      <c r="A82" s="4" t="inlineStr">
        <is>
          <t>Other | Quoted prices in active markets for identical assets (Level 1)</t>
        </is>
      </c>
    </row>
    <row r="83">
      <c r="A83" s="3" t="inlineStr">
        <is>
          <t>Fair Value, Balance Sheet Grouping, Financial Statement Captions [Line Items]</t>
        </is>
      </c>
    </row>
    <row r="84">
      <c r="A84" s="4" t="inlineStr">
        <is>
          <t>Derivative instruments:</t>
        </is>
      </c>
      <c r="B84" s="5" t="n">
        <v>0</v>
      </c>
      <c r="C84" s="5" t="n">
        <v>0</v>
      </c>
    </row>
    <row r="85">
      <c r="A85" s="4" t="inlineStr">
        <is>
          <t>Derivative instruments:</t>
        </is>
      </c>
      <c r="B85" s="5" t="n">
        <v>0</v>
      </c>
    </row>
    <row r="86">
      <c r="A86" s="4" t="inlineStr">
        <is>
          <t>Other | Significant other observable inputs (Level 2)</t>
        </is>
      </c>
    </row>
    <row r="87">
      <c r="A87" s="3" t="inlineStr">
        <is>
          <t>Fair Value, Balance Sheet Grouping, Financial Statement Captions [Line Items]</t>
        </is>
      </c>
    </row>
    <row r="88">
      <c r="A88" s="4" t="inlineStr">
        <is>
          <t>Derivative instruments:</t>
        </is>
      </c>
      <c r="B88" s="7" t="n">
        <v>2.5</v>
      </c>
      <c r="C88" s="7" t="n">
        <v>0.1</v>
      </c>
    </row>
    <row r="89">
      <c r="A89" s="4" t="inlineStr">
        <is>
          <t>Derivative instruments:</t>
        </is>
      </c>
      <c r="B89" s="7" t="n">
        <v>0.1</v>
      </c>
    </row>
    <row r="90">
      <c r="A90" s="4" t="inlineStr">
        <is>
          <t>Other | Significant unobservable inputs (Level 3)</t>
        </is>
      </c>
    </row>
    <row r="91">
      <c r="A91" s="3" t="inlineStr">
        <is>
          <t>Fair Value, Balance Sheet Grouping, Financial Statement Captions [Line Items]</t>
        </is>
      </c>
    </row>
    <row r="92">
      <c r="A92" s="4" t="inlineStr">
        <is>
          <t>Derivative instruments:</t>
        </is>
      </c>
      <c r="B92" s="5" t="n">
        <v>0</v>
      </c>
      <c r="C92" s="9" t="n">
        <v>0</v>
      </c>
    </row>
    <row r="93">
      <c r="A93" s="4" t="inlineStr">
        <is>
          <t>Derivative instruments:</t>
        </is>
      </c>
      <c r="B93"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34" customWidth="1" min="3" max="3"/>
    <col width="23" customWidth="1" min="4" max="4"/>
    <col width="23" customWidth="1" min="5" max="5"/>
    <col width="23" customWidth="1" min="6" max="6"/>
    <col width="27" customWidth="1" min="7" max="7"/>
    <col width="21" customWidth="1" min="8" max="8"/>
    <col width="55" customWidth="1" min="9" max="9"/>
    <col width="25" customWidth="1" min="10" max="10"/>
    <col width="26" customWidth="1" min="11" max="11"/>
  </cols>
  <sheetData>
    <row r="1">
      <c r="A1" s="1" t="inlineStr">
        <is>
          <t>Condensed Consolidated Statements of Equity (unaudited) - USD ($) $ in Millions</t>
        </is>
      </c>
      <c r="B1" s="2" t="inlineStr">
        <is>
          <t>Total</t>
        </is>
      </c>
      <c r="C1" s="2" t="inlineStr">
        <is>
          <t>Total Liberty Global shareholders</t>
        </is>
      </c>
      <c r="D1" s="2" t="inlineStr">
        <is>
          <t>Ordinary sharesClass A</t>
        </is>
      </c>
      <c r="E1" s="2" t="inlineStr">
        <is>
          <t>Ordinary sharesClass B</t>
        </is>
      </c>
      <c r="F1" s="2" t="inlineStr">
        <is>
          <t>Ordinary sharesClass C</t>
        </is>
      </c>
      <c r="G1" s="2" t="inlineStr">
        <is>
          <t>Additional paid-in capital</t>
        </is>
      </c>
      <c r="H1" s="2" t="inlineStr">
        <is>
          <t>Accumulated earnings</t>
        </is>
      </c>
      <c r="I1" s="2" t="inlineStr">
        <is>
          <t>Accumulated other comprehensive earnings, net of taxes</t>
        </is>
      </c>
      <c r="J1" s="2" t="inlineStr">
        <is>
          <t>Treasury shares, at cost</t>
        </is>
      </c>
      <c r="K1" s="2" t="inlineStr">
        <is>
          <t>Non-controlling interests</t>
        </is>
      </c>
    </row>
    <row r="2">
      <c r="A2" s="4" t="inlineStr">
        <is>
          <t>Beginning balance at Dec. 31, 2019</t>
        </is>
      </c>
      <c r="B2" s="6" t="n">
        <v>13168.5</v>
      </c>
      <c r="C2" s="6" t="n">
        <v>13575.9</v>
      </c>
      <c r="D2" s="6" t="n">
        <v>1.8</v>
      </c>
      <c r="E2" s="6" t="n">
        <v>0.1</v>
      </c>
      <c r="F2" s="6" t="n">
        <v>4.4</v>
      </c>
      <c r="G2" s="6" t="n">
        <v>6136.9</v>
      </c>
      <c r="H2" s="6" t="n">
        <v>6320.1</v>
      </c>
      <c r="I2" s="6" t="n">
        <v>1112.7</v>
      </c>
      <c r="J2" s="6" t="n">
        <v>-0.1</v>
      </c>
      <c r="K2" s="6" t="n">
        <v>-407.4</v>
      </c>
    </row>
    <row r="3">
      <c r="A3" s="3" t="inlineStr">
        <is>
          <t>Increase (Decrease) in Stockholders' Equity [Roll Forward]</t>
        </is>
      </c>
    </row>
    <row r="4">
      <c r="A4" s="4" t="inlineStr">
        <is>
          <t>Net earnings (loss)</t>
        </is>
      </c>
      <c r="B4" s="7" t="n">
        <v>1017.7</v>
      </c>
      <c r="C4" s="7" t="n">
        <v>949.8</v>
      </c>
      <c r="H4" s="7" t="n">
        <v>949.8</v>
      </c>
      <c r="K4" s="7" t="n">
        <v>67.90000000000001</v>
      </c>
    </row>
    <row r="5">
      <c r="A5" s="4" t="inlineStr">
        <is>
          <t>Other comprehensive earnings (loss) , net of tax</t>
        </is>
      </c>
      <c r="B5" s="7" t="n">
        <v>-1073.2</v>
      </c>
      <c r="C5" s="7" t="n">
        <v>-1072.5</v>
      </c>
      <c r="I5" s="7" t="n">
        <v>-1072.5</v>
      </c>
      <c r="K5" s="7" t="n">
        <v>-0.7</v>
      </c>
    </row>
    <row r="6">
      <c r="A6" s="4" t="inlineStr">
        <is>
          <t>Repurchases and cancellations of Liberty Global ordinary shares</t>
        </is>
      </c>
      <c r="B6" s="7" t="n">
        <v>-224.4</v>
      </c>
      <c r="C6" s="7" t="n">
        <v>-224.4</v>
      </c>
      <c r="F6" s="7" t="n">
        <v>-0.1</v>
      </c>
      <c r="G6" s="7" t="n">
        <v>-224.3</v>
      </c>
    </row>
    <row r="7">
      <c r="A7" s="4" t="inlineStr">
        <is>
          <t>Share-based compensation (note 13)</t>
        </is>
      </c>
      <c r="B7" s="7" t="n">
        <v>46.1</v>
      </c>
      <c r="C7" s="7" t="n">
        <v>46.1</v>
      </c>
      <c r="G7" s="7" t="n">
        <v>46.1</v>
      </c>
    </row>
    <row r="8">
      <c r="A8" s="4" t="inlineStr">
        <is>
          <t>Repurchases by Telenet of its outstanding shares</t>
        </is>
      </c>
      <c r="B8" s="7" t="n">
        <v>-38.1</v>
      </c>
      <c r="C8" s="7" t="n">
        <v>-45.3</v>
      </c>
      <c r="G8" s="7" t="n">
        <v>-45.3</v>
      </c>
      <c r="K8" s="7" t="n">
        <v>7.2</v>
      </c>
    </row>
    <row r="9">
      <c r="A9" s="4" t="inlineStr">
        <is>
          <t>Adjustments due to changes in subsidiaries’ equity and other, net</t>
        </is>
      </c>
      <c r="B9" s="7" t="n">
        <v>15.6</v>
      </c>
      <c r="C9" s="7" t="n">
        <v>14.5</v>
      </c>
      <c r="G9" s="7" t="n">
        <v>14.5</v>
      </c>
      <c r="K9" s="7" t="n">
        <v>1.1</v>
      </c>
    </row>
    <row r="10">
      <c r="A10" s="4" t="inlineStr">
        <is>
          <t>Ending balance at Mar. 31, 2020</t>
        </is>
      </c>
      <c r="B10" s="7" t="n">
        <v>12912.2</v>
      </c>
      <c r="C10" s="7" t="n">
        <v>13244.1</v>
      </c>
      <c r="D10" s="7" t="n">
        <v>1.8</v>
      </c>
      <c r="E10" s="7" t="n">
        <v>0.1</v>
      </c>
      <c r="F10" s="7" t="n">
        <v>4.3</v>
      </c>
      <c r="G10" s="7" t="n">
        <v>5927.9</v>
      </c>
      <c r="H10" s="7" t="n">
        <v>7269.9</v>
      </c>
      <c r="I10" s="7" t="n">
        <v>40.2</v>
      </c>
      <c r="J10" s="7" t="n">
        <v>-0.1</v>
      </c>
      <c r="K10" s="7" t="n">
        <v>-331.9</v>
      </c>
    </row>
    <row r="11">
      <c r="A11" s="4" t="inlineStr">
        <is>
          <t>Beginning balance at Dec. 31, 2019</t>
        </is>
      </c>
      <c r="B11" s="7" t="n">
        <v>13168.5</v>
      </c>
      <c r="C11" s="7" t="n">
        <v>13575.9</v>
      </c>
      <c r="D11" s="7" t="n">
        <v>1.8</v>
      </c>
      <c r="E11" s="7" t="n">
        <v>0.1</v>
      </c>
      <c r="F11" s="7" t="n">
        <v>4.4</v>
      </c>
      <c r="G11" s="7" t="n">
        <v>6136.9</v>
      </c>
      <c r="H11" s="7" t="n">
        <v>6320.1</v>
      </c>
      <c r="I11" s="7" t="n">
        <v>1112.7</v>
      </c>
      <c r="J11" s="7" t="n">
        <v>-0.1</v>
      </c>
      <c r="K11" s="7" t="n">
        <v>-407.4</v>
      </c>
    </row>
    <row r="12">
      <c r="A12" s="3" t="inlineStr">
        <is>
          <t>Increase (Decrease) in Stockholders' Equity [Roll Forward]</t>
        </is>
      </c>
    </row>
    <row r="13">
      <c r="A13" s="4" t="inlineStr">
        <is>
          <t>Net earnings (loss)</t>
        </is>
      </c>
      <c r="B13" s="7" t="n">
        <v>513.9</v>
      </c>
    </row>
    <row r="14">
      <c r="A14" s="4" t="inlineStr">
        <is>
          <t>Other comprehensive earnings (loss) , net of tax</t>
        </is>
      </c>
      <c r="B14" s="7" t="n">
        <v>-442.6</v>
      </c>
    </row>
    <row r="15">
      <c r="A15" s="4" t="inlineStr">
        <is>
          <t>Ending balance at Jun. 30, 2020</t>
        </is>
      </c>
      <c r="B15" s="7" t="n">
        <v>12550.5</v>
      </c>
      <c r="C15" s="5" t="n">
        <v>12934</v>
      </c>
      <c r="D15" s="7" t="n">
        <v>1.8</v>
      </c>
      <c r="E15" s="7" t="n">
        <v>0.1</v>
      </c>
      <c r="F15" s="5" t="n">
        <v>4</v>
      </c>
      <c r="G15" s="7" t="n">
        <v>5505.7</v>
      </c>
      <c r="H15" s="7" t="n">
        <v>6745.7</v>
      </c>
      <c r="I15" s="7" t="n">
        <v>676.8</v>
      </c>
      <c r="J15" s="7" t="n">
        <v>-0.1</v>
      </c>
      <c r="K15" s="7" t="n">
        <v>-383.5</v>
      </c>
    </row>
    <row r="16">
      <c r="A16" s="4" t="inlineStr">
        <is>
          <t>Beginning balance at Mar. 31, 2020</t>
        </is>
      </c>
      <c r="B16" s="7" t="n">
        <v>12912.2</v>
      </c>
      <c r="C16" s="7" t="n">
        <v>13244.1</v>
      </c>
      <c r="D16" s="7" t="n">
        <v>1.8</v>
      </c>
      <c r="E16" s="7" t="n">
        <v>0.1</v>
      </c>
      <c r="F16" s="7" t="n">
        <v>4.3</v>
      </c>
      <c r="G16" s="7" t="n">
        <v>5927.9</v>
      </c>
      <c r="H16" s="7" t="n">
        <v>7269.9</v>
      </c>
      <c r="I16" s="7" t="n">
        <v>40.2</v>
      </c>
      <c r="J16" s="7" t="n">
        <v>-0.1</v>
      </c>
      <c r="K16" s="7" t="n">
        <v>-331.9</v>
      </c>
    </row>
    <row r="17">
      <c r="A17" s="3" t="inlineStr">
        <is>
          <t>Increase (Decrease) in Stockholders' Equity [Roll Forward]</t>
        </is>
      </c>
    </row>
    <row r="18">
      <c r="A18" s="4" t="inlineStr">
        <is>
          <t>Net earnings (loss)</t>
        </is>
      </c>
      <c r="B18" s="7" t="n">
        <v>-503.8</v>
      </c>
      <c r="C18" s="7" t="n">
        <v>-524.2</v>
      </c>
      <c r="H18" s="7" t="n">
        <v>-524.2</v>
      </c>
      <c r="K18" s="7" t="n">
        <v>20.4</v>
      </c>
    </row>
    <row r="19">
      <c r="A19" s="4" t="inlineStr">
        <is>
          <t>Other comprehensive earnings (loss) , net of tax</t>
        </is>
      </c>
      <c r="B19" s="7" t="n">
        <v>630.6</v>
      </c>
      <c r="C19" s="7" t="n">
        <v>636.6</v>
      </c>
      <c r="I19" s="7" t="n">
        <v>636.6</v>
      </c>
      <c r="K19" s="5" t="n">
        <v>-6</v>
      </c>
    </row>
    <row r="20">
      <c r="A20" s="4" t="inlineStr">
        <is>
          <t>Repurchases and cancellations of Liberty Global ordinary shares</t>
        </is>
      </c>
      <c r="B20" s="7" t="n">
        <v>-475.8</v>
      </c>
      <c r="C20" s="7" t="n">
        <v>-475.8</v>
      </c>
      <c r="F20" s="7" t="n">
        <v>-0.3</v>
      </c>
      <c r="G20" s="7" t="n">
        <v>-475.5</v>
      </c>
    </row>
    <row r="21">
      <c r="A21" s="4" t="inlineStr">
        <is>
          <t>Share-based compensation (note 13)</t>
        </is>
      </c>
      <c r="B21" s="7" t="n">
        <v>69.5</v>
      </c>
      <c r="C21" s="7" t="n">
        <v>69.5</v>
      </c>
      <c r="G21" s="7" t="n">
        <v>69.5</v>
      </c>
    </row>
    <row r="22">
      <c r="A22" s="4" t="inlineStr">
        <is>
          <t>Adjustments due to changes in subsidiaries’ equity and other, net</t>
        </is>
      </c>
      <c r="B22" s="7" t="n">
        <v>-82.2</v>
      </c>
      <c r="C22" s="7" t="n">
        <v>-16.2</v>
      </c>
      <c r="G22" s="7" t="n">
        <v>-16.2</v>
      </c>
      <c r="K22" s="5" t="n">
        <v>-66</v>
      </c>
    </row>
    <row r="23">
      <c r="A23" s="4" t="inlineStr">
        <is>
          <t>Ending balance at Jun. 30, 2020</t>
        </is>
      </c>
      <c r="B23" s="7" t="n">
        <v>12550.5</v>
      </c>
      <c r="C23" s="5" t="n">
        <v>12934</v>
      </c>
      <c r="D23" s="7" t="n">
        <v>1.8</v>
      </c>
      <c r="E23" s="7" t="n">
        <v>0.1</v>
      </c>
      <c r="F23" s="5" t="n">
        <v>4</v>
      </c>
      <c r="G23" s="7" t="n">
        <v>5505.7</v>
      </c>
      <c r="H23" s="7" t="n">
        <v>6745.7</v>
      </c>
      <c r="I23" s="7" t="n">
        <v>676.8</v>
      </c>
      <c r="J23" s="7" t="n">
        <v>-0.1</v>
      </c>
      <c r="K23" s="7" t="n">
        <v>-383.5</v>
      </c>
    </row>
    <row r="24">
      <c r="A24" s="4" t="inlineStr">
        <is>
          <t>Beginning balance at Dec. 31, 2020</t>
        </is>
      </c>
      <c r="B24" s="7" t="n">
        <v>13298.4</v>
      </c>
      <c r="C24" s="7" t="n">
        <v>13662.6</v>
      </c>
      <c r="D24" s="7" t="n">
        <v>1.8</v>
      </c>
      <c r="E24" s="7" t="n">
        <v>0.1</v>
      </c>
      <c r="F24" s="7" t="n">
        <v>3.9</v>
      </c>
      <c r="G24" s="7" t="n">
        <v>5271.7</v>
      </c>
      <c r="H24" s="7" t="n">
        <v>4692.1</v>
      </c>
      <c r="I24" s="7" t="n">
        <v>3693.1</v>
      </c>
      <c r="J24" s="7" t="n">
        <v>-0.1</v>
      </c>
      <c r="K24" s="7" t="n">
        <v>-364.2</v>
      </c>
    </row>
    <row r="25">
      <c r="A25" s="3" t="inlineStr">
        <is>
          <t>Increase (Decrease) in Stockholders' Equity [Roll Forward]</t>
        </is>
      </c>
    </row>
    <row r="26">
      <c r="A26" s="4" t="inlineStr">
        <is>
          <t>Net earnings (loss)</t>
        </is>
      </c>
      <c r="B26" s="7" t="n">
        <v>1440.3</v>
      </c>
      <c r="C26" s="7" t="n">
        <v>1385.4</v>
      </c>
      <c r="H26" s="7" t="n">
        <v>1385.4</v>
      </c>
      <c r="K26" s="7" t="n">
        <v>54.9</v>
      </c>
    </row>
    <row r="27">
      <c r="A27" s="4" t="inlineStr">
        <is>
          <t>Other comprehensive earnings (loss) , net of tax</t>
        </is>
      </c>
      <c r="B27" s="7" t="n">
        <v>-996.8</v>
      </c>
      <c r="C27" s="7" t="n">
        <v>-996.8</v>
      </c>
      <c r="I27" s="7" t="n">
        <v>-996.8</v>
      </c>
    </row>
    <row r="28">
      <c r="A28" s="4" t="inlineStr">
        <is>
          <t>Repurchases and cancellations of Liberty Global ordinary shares</t>
        </is>
      </c>
      <c r="B28" s="7" t="n">
        <v>-323.4</v>
      </c>
      <c r="C28" s="7" t="n">
        <v>-323.4</v>
      </c>
      <c r="F28" s="7" t="n">
        <v>-0.2</v>
      </c>
      <c r="G28" s="7" t="n">
        <v>-323.2</v>
      </c>
    </row>
    <row r="29">
      <c r="A29" s="4" t="inlineStr">
        <is>
          <t>Share-based compensation (note 13)</t>
        </is>
      </c>
      <c r="B29" s="7" t="n">
        <v>49.4</v>
      </c>
      <c r="C29" s="7" t="n">
        <v>49.4</v>
      </c>
      <c r="G29" s="7" t="n">
        <v>49.4</v>
      </c>
    </row>
    <row r="30">
      <c r="A30" s="4" t="inlineStr">
        <is>
          <t>Adjustments due to changes in subsidiaries’ equity and other, net</t>
        </is>
      </c>
      <c r="B30" s="7" t="n">
        <v>20.2</v>
      </c>
      <c r="C30" s="7" t="n">
        <v>18.8</v>
      </c>
      <c r="G30" s="7" t="n">
        <v>18.8</v>
      </c>
      <c r="K30" s="7" t="n">
        <v>1.4</v>
      </c>
    </row>
    <row r="31">
      <c r="A31" s="4" t="inlineStr">
        <is>
          <t>Ending balance at Mar. 31, 2021</t>
        </is>
      </c>
      <c r="B31" s="7" t="n">
        <v>13488.1</v>
      </c>
      <c r="C31" s="5" t="n">
        <v>13796</v>
      </c>
      <c r="D31" s="7" t="n">
        <v>1.8</v>
      </c>
      <c r="E31" s="7" t="n">
        <v>0.1</v>
      </c>
      <c r="F31" s="7" t="n">
        <v>3.7</v>
      </c>
      <c r="G31" s="7" t="n">
        <v>5016.7</v>
      </c>
      <c r="H31" s="7" t="n">
        <v>6077.5</v>
      </c>
      <c r="I31" s="7" t="n">
        <v>2696.3</v>
      </c>
      <c r="J31" s="7" t="n">
        <v>-0.1</v>
      </c>
      <c r="K31" s="7" t="n">
        <v>-307.9</v>
      </c>
    </row>
    <row r="32">
      <c r="A32" s="4" t="inlineStr">
        <is>
          <t>Beginning balance at Dec. 31, 2020</t>
        </is>
      </c>
      <c r="B32" s="7" t="n">
        <v>13298.4</v>
      </c>
      <c r="C32" s="7" t="n">
        <v>13662.6</v>
      </c>
      <c r="D32" s="7" t="n">
        <v>1.8</v>
      </c>
      <c r="E32" s="7" t="n">
        <v>0.1</v>
      </c>
      <c r="F32" s="7" t="n">
        <v>3.9</v>
      </c>
      <c r="G32" s="7" t="n">
        <v>5271.7</v>
      </c>
      <c r="H32" s="7" t="n">
        <v>4692.1</v>
      </c>
      <c r="I32" s="7" t="n">
        <v>3693.1</v>
      </c>
      <c r="J32" s="7" t="n">
        <v>-0.1</v>
      </c>
      <c r="K32" s="7" t="n">
        <v>-364.2</v>
      </c>
    </row>
    <row r="33">
      <c r="A33" s="3" t="inlineStr">
        <is>
          <t>Increase (Decrease) in Stockholders' Equity [Roll Forward]</t>
        </is>
      </c>
    </row>
    <row r="34">
      <c r="A34" s="4" t="inlineStr">
        <is>
          <t>Net earnings (loss)</t>
        </is>
      </c>
      <c r="B34" s="7" t="n">
        <v>12614.8</v>
      </c>
    </row>
    <row r="35">
      <c r="A35" s="4" t="inlineStr">
        <is>
          <t>Other comprehensive earnings (loss) , net of tax</t>
        </is>
      </c>
      <c r="B35" s="7" t="n">
        <v>1280.8</v>
      </c>
    </row>
    <row r="36">
      <c r="A36" s="4" t="inlineStr">
        <is>
          <t>Ending balance at Jun. 30, 2021</t>
        </is>
      </c>
      <c r="B36" s="5" t="n">
        <v>26550</v>
      </c>
      <c r="C36" s="7" t="n">
        <v>26882.1</v>
      </c>
      <c r="D36" s="7" t="n">
        <v>1.8</v>
      </c>
      <c r="E36" s="7" t="n">
        <v>0.1</v>
      </c>
      <c r="F36" s="7" t="n">
        <v>3.7</v>
      </c>
      <c r="G36" s="7" t="n">
        <v>4698.3</v>
      </c>
      <c r="H36" s="7" t="n">
        <v>17205.7</v>
      </c>
      <c r="I36" s="7" t="n">
        <v>4972.6</v>
      </c>
      <c r="J36" s="7" t="n">
        <v>-0.1</v>
      </c>
      <c r="K36" s="7" t="n">
        <v>-332.1</v>
      </c>
    </row>
    <row r="37">
      <c r="A37" s="4" t="inlineStr">
        <is>
          <t>Beginning balance at Mar. 31, 2021</t>
        </is>
      </c>
      <c r="B37" s="7" t="n">
        <v>13488.1</v>
      </c>
      <c r="C37" s="5" t="n">
        <v>13796</v>
      </c>
      <c r="D37" s="7" t="n">
        <v>1.8</v>
      </c>
      <c r="E37" s="7" t="n">
        <v>0.1</v>
      </c>
      <c r="F37" s="7" t="n">
        <v>3.7</v>
      </c>
      <c r="G37" s="7" t="n">
        <v>5016.7</v>
      </c>
      <c r="H37" s="7" t="n">
        <v>6077.5</v>
      </c>
      <c r="I37" s="7" t="n">
        <v>2696.3</v>
      </c>
      <c r="J37" s="7" t="n">
        <v>-0.1</v>
      </c>
      <c r="K37" s="7" t="n">
        <v>-307.9</v>
      </c>
    </row>
    <row r="38">
      <c r="A38" s="3" t="inlineStr">
        <is>
          <t>Increase (Decrease) in Stockholders' Equity [Roll Forward]</t>
        </is>
      </c>
    </row>
    <row r="39">
      <c r="A39" s="4" t="inlineStr">
        <is>
          <t>Net earnings (loss)</t>
        </is>
      </c>
      <c r="B39" s="7" t="n">
        <v>11174.5</v>
      </c>
      <c r="C39" s="7" t="n">
        <v>11128.2</v>
      </c>
      <c r="H39" s="7" t="n">
        <v>11128.2</v>
      </c>
      <c r="K39" s="7" t="n">
        <v>46.3</v>
      </c>
    </row>
    <row r="40">
      <c r="A40" s="4" t="inlineStr">
        <is>
          <t>Other comprehensive earnings (loss) , net of tax</t>
        </is>
      </c>
      <c r="B40" s="7" t="n">
        <v>2277.6</v>
      </c>
      <c r="C40" s="7" t="n">
        <v>2276.3</v>
      </c>
      <c r="I40" s="7" t="n">
        <v>2276.3</v>
      </c>
      <c r="K40" s="7" t="n">
        <v>1.3</v>
      </c>
    </row>
    <row r="41">
      <c r="A41" s="4" t="inlineStr">
        <is>
          <t>Repurchases and cancellations of Liberty Global ordinary shares</t>
        </is>
      </c>
      <c r="B41" s="7" t="n">
        <v>-345.2</v>
      </c>
      <c r="C41" s="7" t="n">
        <v>-345.2</v>
      </c>
      <c r="G41" s="7" t="n">
        <v>-345.2</v>
      </c>
    </row>
    <row r="42">
      <c r="A42" s="4" t="inlineStr">
        <is>
          <t>Share-based compensation (note 13)</t>
        </is>
      </c>
      <c r="B42" s="7" t="n">
        <v>74.3</v>
      </c>
      <c r="C42" s="7" t="n">
        <v>74.3</v>
      </c>
      <c r="G42" s="7" t="n">
        <v>74.3</v>
      </c>
    </row>
    <row r="43">
      <c r="A43" s="4" t="inlineStr">
        <is>
          <t>Adjustments due to changes in subsidiaries’ equity and other, net</t>
        </is>
      </c>
      <c r="B43" s="7" t="n">
        <v>-119.3</v>
      </c>
      <c r="C43" s="7" t="n">
        <v>-47.5</v>
      </c>
      <c r="G43" s="7" t="n">
        <v>-47.5</v>
      </c>
      <c r="K43" s="7" t="n">
        <v>-71.8</v>
      </c>
    </row>
    <row r="44">
      <c r="A44" s="4" t="inlineStr">
        <is>
          <t>Ending balance at Jun. 30, 2021</t>
        </is>
      </c>
      <c r="B44" s="9" t="n">
        <v>26550</v>
      </c>
      <c r="C44" s="6" t="n">
        <v>26882.1</v>
      </c>
      <c r="D44" s="6" t="n">
        <v>1.8</v>
      </c>
      <c r="E44" s="6" t="n">
        <v>0.1</v>
      </c>
      <c r="F44" s="6" t="n">
        <v>3.7</v>
      </c>
      <c r="G44" s="6" t="n">
        <v>4698.3</v>
      </c>
      <c r="H44" s="6" t="n">
        <v>17205.7</v>
      </c>
      <c r="I44" s="6" t="n">
        <v>4972.6</v>
      </c>
      <c r="J44" s="6" t="n">
        <v>-0.1</v>
      </c>
      <c r="K44" s="6" t="n">
        <v>-3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Reconciliation) (Schedule and Footnote) (Details) $ in Millions</t>
        </is>
      </c>
      <c r="B1" s="2" t="inlineStr">
        <is>
          <t>6 Months Ended</t>
        </is>
      </c>
    </row>
    <row r="2">
      <c r="B2" s="2" t="inlineStr">
        <is>
          <t>Jun. 30, 2021USD ($)</t>
        </is>
      </c>
    </row>
    <row r="3">
      <c r="A3" s="3" t="inlineStr">
        <is>
          <t>Fair Value, Assets Measured on Recurring Basis, Unobservable Input Reconciliation, Calculation [Roll Forward]</t>
        </is>
      </c>
    </row>
    <row r="4">
      <c r="A4" s="4" t="inlineStr">
        <is>
          <t>Balance of net assets at January 1, 2021</t>
        </is>
      </c>
      <c r="B4" s="6" t="n">
        <v>800.5</v>
      </c>
    </row>
    <row r="5">
      <c r="A5" s="3" t="inlineStr">
        <is>
          <t>Gains included in net earnings (loss)</t>
        </is>
      </c>
    </row>
    <row r="6">
      <c r="A6" s="4" t="inlineStr">
        <is>
          <t>Realized and unrealized gains on derivative instruments, net</t>
        </is>
      </c>
      <c r="B6" s="7" t="n">
        <v>23.5</v>
      </c>
    </row>
    <row r="7">
      <c r="A7" s="4" t="inlineStr">
        <is>
          <t>Realized and unrealized gains due to changes in fair values of certain investments and debt, net</t>
        </is>
      </c>
      <c r="B7" s="7" t="n">
        <v>487.3</v>
      </c>
    </row>
    <row r="8">
      <c r="A8" s="4" t="inlineStr">
        <is>
          <t>Additions</t>
        </is>
      </c>
      <c r="B8" s="7" t="n">
        <v>48.9</v>
      </c>
    </row>
    <row r="9">
      <c r="A9" s="4" t="inlineStr">
        <is>
          <t>Derivative instruments contributed to the VMED O2 JV in connection with the U.K. JV Transaction</t>
        </is>
      </c>
      <c r="B9" s="7" t="n">
        <v>-179.3</v>
      </c>
    </row>
    <row r="10">
      <c r="A10" s="4" t="inlineStr">
        <is>
          <t>Foreign currency translation adjustments and other, net</t>
        </is>
      </c>
      <c r="B10" s="7" t="n">
        <v>-10.8</v>
      </c>
    </row>
    <row r="11">
      <c r="A11" s="4" t="inlineStr">
        <is>
          <t>Balance of net assets at June 30, 2021</t>
        </is>
      </c>
      <c r="B11" s="7" t="n">
        <v>929.3</v>
      </c>
    </row>
    <row r="12">
      <c r="A12" s="4" t="inlineStr">
        <is>
          <t>Investments</t>
        </is>
      </c>
    </row>
    <row r="13">
      <c r="A13" s="3" t="inlineStr">
        <is>
          <t>Fair Value, Assets Measured on Recurring Basis, Unobservable Input Reconciliation, Calculation [Roll Forward]</t>
        </is>
      </c>
    </row>
    <row r="14">
      <c r="A14" s="4" t="inlineStr">
        <is>
          <t>Balance of net assets at January 1, 2021</t>
        </is>
      </c>
      <c r="B14" s="7" t="n">
        <v>519.6</v>
      </c>
    </row>
    <row r="15">
      <c r="A15" s="3" t="inlineStr">
        <is>
          <t>Gains included in net earnings (loss)</t>
        </is>
      </c>
    </row>
    <row r="16">
      <c r="A16" s="4" t="inlineStr">
        <is>
          <t>Realized and unrealized gains on derivative instruments, net</t>
        </is>
      </c>
      <c r="B16" s="5" t="n">
        <v>0</v>
      </c>
    </row>
    <row r="17">
      <c r="A17" s="4" t="inlineStr">
        <is>
          <t>Realized and unrealized gains due to changes in fair values of certain investments and debt, net</t>
        </is>
      </c>
      <c r="B17" s="5" t="n">
        <v>308</v>
      </c>
    </row>
    <row r="18">
      <c r="A18" s="4" t="inlineStr">
        <is>
          <t>Additions</t>
        </is>
      </c>
      <c r="B18" s="7" t="n">
        <v>48.9</v>
      </c>
    </row>
    <row r="19">
      <c r="A19" s="4" t="inlineStr">
        <is>
          <t>Derivative instruments contributed to the VMED O2 JV in connection with the U.K. JV Transaction</t>
        </is>
      </c>
      <c r="B19" s="5" t="n">
        <v>0</v>
      </c>
    </row>
    <row r="20">
      <c r="A20" s="4" t="inlineStr">
        <is>
          <t>Foreign currency translation adjustments and other, net</t>
        </is>
      </c>
      <c r="B20" s="7" t="n">
        <v>-10.7</v>
      </c>
    </row>
    <row r="21">
      <c r="A21" s="4" t="inlineStr">
        <is>
          <t>Balance of net assets at June 30, 2021</t>
        </is>
      </c>
      <c r="B21" s="7" t="n">
        <v>865.8</v>
      </c>
    </row>
    <row r="22">
      <c r="A22" s="4" t="inlineStr">
        <is>
          <t>Cross-currency, interest rate and foreign currency derivative contracts</t>
        </is>
      </c>
    </row>
    <row r="23">
      <c r="A23" s="3" t="inlineStr">
        <is>
          <t>Fair Value, Assets Measured on Recurring Basis, Unobservable Input Reconciliation, Calculation [Roll Forward]</t>
        </is>
      </c>
    </row>
    <row r="24">
      <c r="A24" s="4" t="inlineStr">
        <is>
          <t>Balance of net assets at January 1, 2021</t>
        </is>
      </c>
      <c r="B24" s="5" t="n">
        <v>0</v>
      </c>
    </row>
    <row r="25">
      <c r="A25" s="3" t="inlineStr">
        <is>
          <t>Gains included in net earnings (loss)</t>
        </is>
      </c>
    </row>
    <row r="26">
      <c r="A26" s="4" t="inlineStr">
        <is>
          <t>Realized and unrealized gains on derivative instruments, net</t>
        </is>
      </c>
      <c r="B26" s="5" t="n">
        <v>0</v>
      </c>
    </row>
    <row r="27">
      <c r="A27" s="4" t="inlineStr">
        <is>
          <t>Realized and unrealized gains due to changes in fair values of certain investments and debt, net</t>
        </is>
      </c>
      <c r="B27" s="7" t="n">
        <v>179.3</v>
      </c>
    </row>
    <row r="28">
      <c r="A28" s="4" t="inlineStr">
        <is>
          <t>Additions</t>
        </is>
      </c>
      <c r="B28" s="5" t="n">
        <v>0</v>
      </c>
    </row>
    <row r="29">
      <c r="A29" s="4" t="inlineStr">
        <is>
          <t>Derivative instruments contributed to the VMED O2 JV in connection with the U.K. JV Transaction</t>
        </is>
      </c>
      <c r="B29" s="7" t="n">
        <v>-179.3</v>
      </c>
    </row>
    <row r="30">
      <c r="A30" s="4" t="inlineStr">
        <is>
          <t>Foreign currency translation adjustments and other, net</t>
        </is>
      </c>
      <c r="B30" s="5" t="n">
        <v>0</v>
      </c>
    </row>
    <row r="31">
      <c r="A31" s="4" t="inlineStr">
        <is>
          <t>Balance of net assets at June 30, 2021</t>
        </is>
      </c>
      <c r="B31" s="5" t="n">
        <v>0</v>
      </c>
    </row>
    <row r="32">
      <c r="A32" s="4" t="inlineStr">
        <is>
          <t>Equity-related derivative instruments</t>
        </is>
      </c>
    </row>
    <row r="33">
      <c r="A33" s="3" t="inlineStr">
        <is>
          <t>Fair Value, Assets Measured on Recurring Basis, Unobservable Input Reconciliation, Calculation [Roll Forward]</t>
        </is>
      </c>
    </row>
    <row r="34">
      <c r="A34" s="4" t="inlineStr">
        <is>
          <t>Balance of net assets at January 1, 2021</t>
        </is>
      </c>
      <c r="B34" s="7" t="n">
        <v>280.9</v>
      </c>
    </row>
    <row r="35">
      <c r="A35" s="3" t="inlineStr">
        <is>
          <t>Gains included in net earnings (loss)</t>
        </is>
      </c>
    </row>
    <row r="36">
      <c r="A36" s="4" t="inlineStr">
        <is>
          <t>Realized and unrealized gains on derivative instruments, net</t>
        </is>
      </c>
      <c r="B36" s="7" t="n">
        <v>23.5</v>
      </c>
    </row>
    <row r="37">
      <c r="A37" s="4" t="inlineStr">
        <is>
          <t>Realized and unrealized gains due to changes in fair values of certain investments and debt, net</t>
        </is>
      </c>
      <c r="B37" s="5" t="n">
        <v>0</v>
      </c>
    </row>
    <row r="38">
      <c r="A38" s="4" t="inlineStr">
        <is>
          <t>Additions</t>
        </is>
      </c>
      <c r="B38" s="5" t="n">
        <v>0</v>
      </c>
    </row>
    <row r="39">
      <c r="A39" s="4" t="inlineStr">
        <is>
          <t>Derivative instruments contributed to the VMED O2 JV in connection with the U.K. JV Transaction</t>
        </is>
      </c>
      <c r="B39" s="5" t="n">
        <v>0</v>
      </c>
    </row>
    <row r="40">
      <c r="A40" s="4" t="inlineStr">
        <is>
          <t>Foreign currency translation adjustments and other, net</t>
        </is>
      </c>
      <c r="B40" s="7" t="n">
        <v>-0.1</v>
      </c>
    </row>
    <row r="41">
      <c r="A41" s="4" t="inlineStr">
        <is>
          <t>Balance of net assets at June 30, 2021</t>
        </is>
      </c>
      <c r="B41" s="7" t="n">
        <v>63.5</v>
      </c>
    </row>
    <row r="42">
      <c r="A42" s="4" t="inlineStr">
        <is>
          <t>ITV Collar</t>
        </is>
      </c>
    </row>
    <row r="43">
      <c r="A43" s="3" t="inlineStr">
        <is>
          <t>Gains included in net earnings (loss)</t>
        </is>
      </c>
    </row>
    <row r="44">
      <c r="A44" s="4" t="inlineStr">
        <is>
          <t>Reclassification of liability to held for sale</t>
        </is>
      </c>
      <c r="B44" s="7" t="n">
        <v>-240.8</v>
      </c>
    </row>
    <row r="45">
      <c r="A45" s="4" t="inlineStr">
        <is>
          <t>ITV Collar | Investments</t>
        </is>
      </c>
    </row>
    <row r="46">
      <c r="A46" s="3" t="inlineStr">
        <is>
          <t>Gains included in net earnings (loss)</t>
        </is>
      </c>
    </row>
    <row r="47">
      <c r="A47" s="4" t="inlineStr">
        <is>
          <t>Reclassification of liability to held for sale</t>
        </is>
      </c>
      <c r="B47" s="5" t="n">
        <v>0</v>
      </c>
    </row>
    <row r="48">
      <c r="A48" s="4" t="inlineStr">
        <is>
          <t>ITV Collar | Cross-currency, interest rate and foreign currency derivative contracts</t>
        </is>
      </c>
    </row>
    <row r="49">
      <c r="A49" s="3" t="inlineStr">
        <is>
          <t>Gains included in net earnings (loss)</t>
        </is>
      </c>
    </row>
    <row r="50">
      <c r="A50" s="4" t="inlineStr">
        <is>
          <t>Reclassification of liability to held for sale</t>
        </is>
      </c>
      <c r="B50" s="5" t="n">
        <v>0</v>
      </c>
    </row>
    <row r="51">
      <c r="A51" s="4" t="inlineStr">
        <is>
          <t>ITV Collar | Equity-related derivative instruments</t>
        </is>
      </c>
    </row>
    <row r="52">
      <c r="A52" s="3" t="inlineStr">
        <is>
          <t>Gains included in net earnings (loss)</t>
        </is>
      </c>
    </row>
    <row r="53">
      <c r="A53" s="4" t="inlineStr">
        <is>
          <t>Reclassification of liability to held for sale</t>
        </is>
      </c>
      <c r="B53" s="6" t="n">
        <v>-24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Schedule of PP&amp;E) (Details) - USD ($) $ in Millions</t>
        </is>
      </c>
      <c r="B1" s="2" t="inlineStr">
        <is>
          <t>Jun. 30, 2021</t>
        </is>
      </c>
      <c r="C1" s="2" t="inlineStr">
        <is>
          <t>Dec. 31, 2020</t>
        </is>
      </c>
    </row>
    <row r="2">
      <c r="A2" s="3" t="inlineStr">
        <is>
          <t>Property, Plant and Equipment [Line Items]</t>
        </is>
      </c>
    </row>
    <row r="3">
      <c r="A3" s="4" t="inlineStr">
        <is>
          <t>Property and equipment gross</t>
        </is>
      </c>
      <c r="B3" s="6" t="n">
        <v>16085.9</v>
      </c>
      <c r="C3" s="6" t="n">
        <v>16556.3</v>
      </c>
    </row>
    <row r="4">
      <c r="A4" s="4" t="inlineStr">
        <is>
          <t>Accumulated depreciation</t>
        </is>
      </c>
      <c r="B4" s="7" t="n">
        <v>-8500.700000000001</v>
      </c>
      <c r="C4" s="7" t="n">
        <v>-8502.200000000001</v>
      </c>
    </row>
    <row r="5">
      <c r="A5" s="4" t="inlineStr">
        <is>
          <t>Total property and equipment, net</t>
        </is>
      </c>
      <c r="B5" s="7" t="n">
        <v>7585.2</v>
      </c>
      <c r="C5" s="7" t="n">
        <v>8054.1</v>
      </c>
    </row>
    <row r="6">
      <c r="A6" s="4" t="inlineStr">
        <is>
          <t>Distribution systems</t>
        </is>
      </c>
    </row>
    <row r="7">
      <c r="A7" s="3" t="inlineStr">
        <is>
          <t>Property, Plant and Equipment [Line Items]</t>
        </is>
      </c>
    </row>
    <row r="8">
      <c r="A8" s="4" t="inlineStr">
        <is>
          <t>Property and equipment gross</t>
        </is>
      </c>
      <c r="B8" s="7" t="n">
        <v>10063.7</v>
      </c>
      <c r="C8" s="5" t="n">
        <v>10264</v>
      </c>
    </row>
    <row r="9">
      <c r="A9" s="4" t="inlineStr">
        <is>
          <t>Customer premises equipment</t>
        </is>
      </c>
    </row>
    <row r="10">
      <c r="A10" s="3" t="inlineStr">
        <is>
          <t>Property, Plant and Equipment [Line Items]</t>
        </is>
      </c>
    </row>
    <row r="11">
      <c r="A11" s="4" t="inlineStr">
        <is>
          <t>Property and equipment gross</t>
        </is>
      </c>
      <c r="B11" s="7" t="n">
        <v>1797.2</v>
      </c>
      <c r="C11" s="7" t="n">
        <v>1800.4</v>
      </c>
    </row>
    <row r="12">
      <c r="A12" s="4" t="inlineStr">
        <is>
          <t>Support equipment, buildings and land</t>
        </is>
      </c>
    </row>
    <row r="13">
      <c r="A13" s="3" t="inlineStr">
        <is>
          <t>Property, Plant and Equipment [Line Items]</t>
        </is>
      </c>
    </row>
    <row r="14">
      <c r="A14" s="4" t="inlineStr">
        <is>
          <t>Property and equipment gross</t>
        </is>
      </c>
      <c r="B14" s="9" t="n">
        <v>4225</v>
      </c>
      <c r="C14" s="6" t="n">
        <v>449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ong-lived Assets (Narrative) (Details) - USD ($) $ in Millions</t>
        </is>
      </c>
      <c r="B1" s="2" t="inlineStr">
        <is>
          <t>3 Months Ended</t>
        </is>
      </c>
      <c r="C1" s="2" t="inlineStr">
        <is>
          <t>6 Months Ended</t>
        </is>
      </c>
    </row>
    <row r="2">
      <c r="B2" s="2" t="inlineStr">
        <is>
          <t>Jun. 30, 2020</t>
        </is>
      </c>
      <c r="C2" s="2" t="inlineStr">
        <is>
          <t>Jun. 30, 2021</t>
        </is>
      </c>
    </row>
    <row r="3">
      <c r="A3" s="3" t="inlineStr">
        <is>
          <t>Property, Plant and Equipment [Abstract]</t>
        </is>
      </c>
    </row>
    <row r="4">
      <c r="A4" s="4" t="inlineStr">
        <is>
          <t>Noncash vendor financing arrangement, cash increase, excluding value added tax</t>
        </is>
      </c>
      <c r="B4" s="6" t="n">
        <v>702.9</v>
      </c>
      <c r="C4" s="6" t="n">
        <v>560.1</v>
      </c>
    </row>
    <row r="5">
      <c r="A5" s="4" t="inlineStr">
        <is>
          <t>Value added tax, vendor financing arrangement</t>
        </is>
      </c>
      <c r="B5" s="6" t="n">
        <v>118.7</v>
      </c>
      <c r="C5" s="6" t="n">
        <v>74.4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ng-lived Assets (Schedule of Changes in Carrying Amount of Goodwill) (Details) $ in Millions</t>
        </is>
      </c>
      <c r="B1" s="2" t="inlineStr">
        <is>
          <t>6 Months Ended</t>
        </is>
      </c>
    </row>
    <row r="2">
      <c r="B2" s="2" t="inlineStr">
        <is>
          <t>Jun. 30, 2021USD ($)</t>
        </is>
      </c>
    </row>
    <row r="3">
      <c r="A3" s="3" t="inlineStr">
        <is>
          <t>Goodwill [Roll Forward]</t>
        </is>
      </c>
    </row>
    <row r="4">
      <c r="A4" s="4" t="inlineStr">
        <is>
          <t>Goodwill beginning balance</t>
        </is>
      </c>
      <c r="B4" s="6" t="n">
        <v>10466.7</v>
      </c>
    </row>
    <row r="5">
      <c r="A5" s="4" t="inlineStr">
        <is>
          <t>Acquisitions and related adjustments</t>
        </is>
      </c>
      <c r="B5" s="7" t="n">
        <v>4.1</v>
      </c>
    </row>
    <row r="6">
      <c r="A6" s="4" t="inlineStr">
        <is>
          <t>Foreign currency translation adjustments and other</t>
        </is>
      </c>
      <c r="B6" s="7" t="n">
        <v>-404.7</v>
      </c>
    </row>
    <row r="7">
      <c r="A7" s="4" t="inlineStr">
        <is>
          <t>Goodwill ending balance</t>
        </is>
      </c>
      <c r="B7" s="7" t="n">
        <v>10066.1</v>
      </c>
    </row>
    <row r="8">
      <c r="A8" s="4" t="inlineStr">
        <is>
          <t>Switzerland</t>
        </is>
      </c>
    </row>
    <row r="9">
      <c r="A9" s="3" t="inlineStr">
        <is>
          <t>Goodwill [Roll Forward]</t>
        </is>
      </c>
    </row>
    <row r="10">
      <c r="A10" s="4" t="inlineStr">
        <is>
          <t>Goodwill beginning balance</t>
        </is>
      </c>
      <c r="B10" s="5" t="n">
        <v>6816</v>
      </c>
    </row>
    <row r="11">
      <c r="A11" s="4" t="inlineStr">
        <is>
          <t>Acquisitions and related adjustments</t>
        </is>
      </c>
      <c r="B11" s="7" t="n">
        <v>4.1</v>
      </c>
    </row>
    <row r="12">
      <c r="A12" s="4" t="inlineStr">
        <is>
          <t>Foreign currency translation adjustments and other</t>
        </is>
      </c>
      <c r="B12" s="7" t="n">
        <v>-297.3</v>
      </c>
    </row>
    <row r="13">
      <c r="A13" s="4" t="inlineStr">
        <is>
          <t>Goodwill ending balance</t>
        </is>
      </c>
      <c r="B13" s="7" t="n">
        <v>6522.8</v>
      </c>
    </row>
    <row r="14">
      <c r="A14" s="4" t="inlineStr">
        <is>
          <t>Belgium</t>
        </is>
      </c>
    </row>
    <row r="15">
      <c r="A15" s="3" t="inlineStr">
        <is>
          <t>Goodwill [Roll Forward]</t>
        </is>
      </c>
    </row>
    <row r="16">
      <c r="A16" s="4" t="inlineStr">
        <is>
          <t>Goodwill beginning balance</t>
        </is>
      </c>
      <c r="B16" s="7" t="n">
        <v>2783.7</v>
      </c>
    </row>
    <row r="17">
      <c r="A17" s="4" t="inlineStr">
        <is>
          <t>Acquisitions and related adjustments</t>
        </is>
      </c>
      <c r="B17" s="5" t="n">
        <v>0</v>
      </c>
    </row>
    <row r="18">
      <c r="A18" s="4" t="inlineStr">
        <is>
          <t>Foreign currency translation adjustments and other</t>
        </is>
      </c>
      <c r="B18" s="7" t="n">
        <v>-85.90000000000001</v>
      </c>
    </row>
    <row r="19">
      <c r="A19" s="4" t="inlineStr">
        <is>
          <t>Goodwill ending balance</t>
        </is>
      </c>
      <c r="B19" s="7" t="n">
        <v>2697.8</v>
      </c>
    </row>
    <row r="20">
      <c r="A20" s="4" t="inlineStr">
        <is>
          <t>Central and Eastern Europe</t>
        </is>
      </c>
    </row>
    <row r="21">
      <c r="A21" s="3" t="inlineStr">
        <is>
          <t>Goodwill [Roll Forward]</t>
        </is>
      </c>
    </row>
    <row r="22">
      <c r="A22" s="4" t="inlineStr">
        <is>
          <t>Goodwill beginning balance</t>
        </is>
      </c>
      <c r="B22" s="7" t="n">
        <v>570.2</v>
      </c>
    </row>
    <row r="23">
      <c r="A23" s="4" t="inlineStr">
        <is>
          <t>Acquisitions and related adjustments</t>
        </is>
      </c>
      <c r="B23" s="5" t="n">
        <v>0</v>
      </c>
    </row>
    <row r="24">
      <c r="A24" s="4" t="inlineStr">
        <is>
          <t>Foreign currency translation adjustments and other</t>
        </is>
      </c>
      <c r="B24" s="7" t="n">
        <v>-12.5</v>
      </c>
    </row>
    <row r="25">
      <c r="A25" s="4" t="inlineStr">
        <is>
          <t>Goodwill ending balance</t>
        </is>
      </c>
      <c r="B25" s="7" t="n">
        <v>557.7</v>
      </c>
    </row>
    <row r="26">
      <c r="A26" s="4" t="inlineStr">
        <is>
          <t>Ireland</t>
        </is>
      </c>
    </row>
    <row r="27">
      <c r="A27" s="3" t="inlineStr">
        <is>
          <t>Goodwill [Roll Forward]</t>
        </is>
      </c>
    </row>
    <row r="28">
      <c r="A28" s="4" t="inlineStr">
        <is>
          <t>Goodwill beginning balance</t>
        </is>
      </c>
      <c r="B28" s="7" t="n">
        <v>296.2</v>
      </c>
    </row>
    <row r="29">
      <c r="A29" s="4" t="inlineStr">
        <is>
          <t>Acquisitions and related adjustments</t>
        </is>
      </c>
      <c r="B29" s="5" t="n">
        <v>0</v>
      </c>
    </row>
    <row r="30">
      <c r="A30" s="4" t="inlineStr">
        <is>
          <t>Foreign currency translation adjustments and other</t>
        </is>
      </c>
      <c r="B30" s="7" t="n">
        <v>-9.1</v>
      </c>
    </row>
    <row r="31">
      <c r="A31" s="4" t="inlineStr">
        <is>
          <t>Goodwill ending balance</t>
        </is>
      </c>
      <c r="B31" s="7" t="n">
        <v>287.1</v>
      </c>
    </row>
    <row r="32">
      <c r="A32" s="4" t="inlineStr">
        <is>
          <t>Central and Corporate</t>
        </is>
      </c>
    </row>
    <row r="33">
      <c r="A33" s="3" t="inlineStr">
        <is>
          <t>Goodwill [Roll Forward]</t>
        </is>
      </c>
    </row>
    <row r="34">
      <c r="A34" s="4" t="inlineStr">
        <is>
          <t>Goodwill beginning balance</t>
        </is>
      </c>
      <c r="B34" s="7" t="n">
        <v>0.6</v>
      </c>
    </row>
    <row r="35">
      <c r="A35" s="4" t="inlineStr">
        <is>
          <t>Acquisitions and related adjustments</t>
        </is>
      </c>
      <c r="B35" s="5" t="n">
        <v>0</v>
      </c>
    </row>
    <row r="36">
      <c r="A36" s="4" t="inlineStr">
        <is>
          <t>Foreign currency translation adjustments and other</t>
        </is>
      </c>
      <c r="B36" s="7" t="n">
        <v>0.1</v>
      </c>
    </row>
    <row r="37">
      <c r="A37" s="4" t="inlineStr">
        <is>
          <t>Goodwill ending balance</t>
        </is>
      </c>
      <c r="B37" s="6" t="n">
        <v>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Intangible Assets Subject to Amortization, Net) (Details) - USD ($) $ in Millions</t>
        </is>
      </c>
      <c r="B1" s="2" t="inlineStr">
        <is>
          <t>Jun. 30, 2021</t>
        </is>
      </c>
      <c r="C1" s="2" t="inlineStr">
        <is>
          <t>Dec. 31, 2020</t>
        </is>
      </c>
    </row>
    <row r="2">
      <c r="A2" s="3" t="inlineStr">
        <is>
          <t>Property, Plant and Equipment [Line Items]</t>
        </is>
      </c>
    </row>
    <row r="3">
      <c r="A3" s="4" t="inlineStr">
        <is>
          <t>Gross carrying amount</t>
        </is>
      </c>
      <c r="B3" s="6" t="n">
        <v>3373.2</v>
      </c>
      <c r="C3" s="6" t="n">
        <v>3498.7</v>
      </c>
    </row>
    <row r="4">
      <c r="A4" s="4" t="inlineStr">
        <is>
          <t>Accumulated amortization</t>
        </is>
      </c>
      <c r="B4" s="7" t="n">
        <v>-826.9</v>
      </c>
      <c r="C4" s="7" t="n">
        <v>-612.7</v>
      </c>
    </row>
    <row r="5">
      <c r="A5" s="4" t="inlineStr">
        <is>
          <t>Net carrying amount</t>
        </is>
      </c>
      <c r="B5" s="7" t="n">
        <v>2546.3</v>
      </c>
      <c r="C5" s="5" t="n">
        <v>2886</v>
      </c>
    </row>
    <row r="6">
      <c r="A6" s="4" t="inlineStr">
        <is>
          <t>Customer relationships</t>
        </is>
      </c>
    </row>
    <row r="7">
      <c r="A7" s="3" t="inlineStr">
        <is>
          <t>Property, Plant and Equipment [Line Items]</t>
        </is>
      </c>
    </row>
    <row r="8">
      <c r="A8" s="4" t="inlineStr">
        <is>
          <t>Gross carrying amount</t>
        </is>
      </c>
      <c r="B8" s="7" t="n">
        <v>2327.1</v>
      </c>
      <c r="C8" s="7" t="n">
        <v>2426.6</v>
      </c>
    </row>
    <row r="9">
      <c r="A9" s="4" t="inlineStr">
        <is>
          <t>Accumulated amortization</t>
        </is>
      </c>
      <c r="B9" s="7" t="n">
        <v>-425.9</v>
      </c>
      <c r="C9" s="7" t="n">
        <v>-246.4</v>
      </c>
    </row>
    <row r="10">
      <c r="A10" s="4" t="inlineStr">
        <is>
          <t>Net carrying amount</t>
        </is>
      </c>
      <c r="B10" s="7" t="n">
        <v>1901.2</v>
      </c>
      <c r="C10" s="7" t="n">
        <v>2180.2</v>
      </c>
    </row>
    <row r="11">
      <c r="A11" s="4" t="inlineStr">
        <is>
          <t>Other</t>
        </is>
      </c>
    </row>
    <row r="12">
      <c r="A12" s="3" t="inlineStr">
        <is>
          <t>Property, Plant and Equipment [Line Items]</t>
        </is>
      </c>
    </row>
    <row r="13">
      <c r="A13" s="4" t="inlineStr">
        <is>
          <t>Gross carrying amount</t>
        </is>
      </c>
      <c r="B13" s="7" t="n">
        <v>1046.1</v>
      </c>
      <c r="C13" s="7" t="n">
        <v>1072.1</v>
      </c>
    </row>
    <row r="14">
      <c r="A14" s="4" t="inlineStr">
        <is>
          <t>Accumulated amortization</t>
        </is>
      </c>
      <c r="B14" s="5" t="n">
        <v>-401</v>
      </c>
      <c r="C14" s="7" t="n">
        <v>-366.3</v>
      </c>
    </row>
    <row r="15">
      <c r="A15" s="4" t="inlineStr">
        <is>
          <t>Net carrying amount</t>
        </is>
      </c>
      <c r="B15" s="6" t="n">
        <v>645.1</v>
      </c>
      <c r="C15" s="6" t="n">
        <v>70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Components of Debt) (Details) € in Millions, £ in Millions, $ in Millions</t>
        </is>
      </c>
      <c r="B1" s="2" t="inlineStr">
        <is>
          <t>Jun. 30, 2021EUR (€)</t>
        </is>
      </c>
      <c r="C1" s="2" t="inlineStr">
        <is>
          <t>Jun. 30, 2021USD ($)</t>
        </is>
      </c>
      <c r="D1" s="2" t="inlineStr">
        <is>
          <t>Jun. 30, 2021GBP (£)</t>
        </is>
      </c>
      <c r="E1" s="2" t="inlineStr">
        <is>
          <t>Dec. 31, 2020USD ($)</t>
        </is>
      </c>
    </row>
    <row r="2">
      <c r="A2" s="3" t="inlineStr">
        <is>
          <t>Debt Instrument [Line Items]</t>
        </is>
      </c>
    </row>
    <row r="3">
      <c r="A3" s="4" t="inlineStr">
        <is>
          <t>Weighted average interest rate</t>
        </is>
      </c>
      <c r="B3" s="4" t="inlineStr">
        <is>
          <t>3.28%</t>
        </is>
      </c>
      <c r="C3" s="4" t="inlineStr">
        <is>
          <t>3.28%</t>
        </is>
      </c>
      <c r="D3" s="4" t="inlineStr">
        <is>
          <t>3.28%</t>
        </is>
      </c>
    </row>
    <row r="4">
      <c r="A4" s="4" t="inlineStr">
        <is>
          <t>Unused borrowing capacity</t>
        </is>
      </c>
      <c r="C4" s="6" t="n">
        <v>1625.2</v>
      </c>
    </row>
    <row r="5">
      <c r="A5" s="4" t="inlineStr">
        <is>
          <t>Total debt before deferred financing costs, discounts and premiums</t>
        </is>
      </c>
      <c r="C5" s="7" t="n">
        <v>14797.3</v>
      </c>
      <c r="E5" s="6" t="n">
        <v>14559.6</v>
      </c>
    </row>
    <row r="6">
      <c r="A6" s="4" t="inlineStr">
        <is>
          <t>Deferred financing costs, discounts and premiums, net</t>
        </is>
      </c>
      <c r="C6" s="7" t="n">
        <v>-62.7</v>
      </c>
      <c r="E6" s="7" t="n">
        <v>-118.4</v>
      </c>
    </row>
    <row r="7">
      <c r="A7" s="4" t="inlineStr">
        <is>
          <t>Total carrying amount of debt</t>
        </is>
      </c>
      <c r="C7" s="7" t="n">
        <v>14734.6</v>
      </c>
      <c r="E7" s="7" t="n">
        <v>14441.2</v>
      </c>
    </row>
    <row r="8">
      <c r="A8" s="4" t="inlineStr">
        <is>
          <t>Finance lease obligations (note 10)</t>
        </is>
      </c>
      <c r="C8" s="7" t="n">
        <v>522.1</v>
      </c>
      <c r="E8" s="7" t="n">
        <v>556.5</v>
      </c>
    </row>
    <row r="9">
      <c r="A9" s="4" t="inlineStr">
        <is>
          <t>Total debt and finance lease obligations</t>
        </is>
      </c>
      <c r="C9" s="7" t="n">
        <v>15256.7</v>
      </c>
      <c r="E9" s="7" t="n">
        <v>14997.7</v>
      </c>
    </row>
    <row r="10">
      <c r="A10" s="4" t="inlineStr">
        <is>
          <t>Current maturities of debt and finance lease obligations</t>
        </is>
      </c>
      <c r="C10" s="7" t="n">
        <v>-982.1</v>
      </c>
      <c r="E10" s="7" t="n">
        <v>-1130.4</v>
      </c>
    </row>
    <row r="11">
      <c r="A11" s="4" t="inlineStr">
        <is>
          <t>Long-term debt and finance lease obligations</t>
        </is>
      </c>
      <c r="C11" s="6" t="n">
        <v>14274.6</v>
      </c>
      <c r="E11" s="7" t="n">
        <v>13867.3</v>
      </c>
    </row>
    <row r="12">
      <c r="A12" s="4" t="inlineStr">
        <is>
          <t>UPC Holding Bank Facility</t>
        </is>
      </c>
    </row>
    <row r="13">
      <c r="A13" s="3" t="inlineStr">
        <is>
          <t>Debt Instrument [Line Items]</t>
        </is>
      </c>
    </row>
    <row r="14">
      <c r="A14" s="4" t="inlineStr">
        <is>
          <t>Weighted average interest rate</t>
        </is>
      </c>
      <c r="B14" s="4" t="inlineStr">
        <is>
          <t>2.86%</t>
        </is>
      </c>
      <c r="C14" s="4" t="inlineStr">
        <is>
          <t>2.86%</t>
        </is>
      </c>
      <c r="D14" s="4" t="inlineStr">
        <is>
          <t>2.86%</t>
        </is>
      </c>
    </row>
    <row r="15">
      <c r="A15" s="4" t="inlineStr">
        <is>
          <t>Unused borrowing capacity</t>
        </is>
      </c>
      <c r="B15" s="14" t="n">
        <v>716.6</v>
      </c>
      <c r="C15" s="6" t="n">
        <v>849.1</v>
      </c>
    </row>
    <row r="16">
      <c r="A16" s="4" t="inlineStr">
        <is>
          <t>Total debt before deferred financing costs, discounts and premiums</t>
        </is>
      </c>
      <c r="C16" s="7" t="n">
        <v>4120.9</v>
      </c>
      <c r="E16" s="7" t="n">
        <v>4767.1</v>
      </c>
    </row>
    <row r="17">
      <c r="A17" s="4" t="inlineStr">
        <is>
          <t>Total carrying amount of debt</t>
        </is>
      </c>
      <c r="C17" s="6" t="n">
        <v>4093.7</v>
      </c>
    </row>
    <row r="18">
      <c r="A18" s="4" t="inlineStr">
        <is>
          <t>UPCB SPE Notes</t>
        </is>
      </c>
    </row>
    <row r="19">
      <c r="A19" s="3" t="inlineStr">
        <is>
          <t>Debt Instrument [Line Items]</t>
        </is>
      </c>
    </row>
    <row r="20">
      <c r="A20" s="4" t="inlineStr">
        <is>
          <t>Weighted average interest rate</t>
        </is>
      </c>
      <c r="B20" s="4" t="inlineStr">
        <is>
          <t>4.42%</t>
        </is>
      </c>
      <c r="C20" s="4" t="inlineStr">
        <is>
          <t>4.42%</t>
        </is>
      </c>
      <c r="D20" s="4" t="inlineStr">
        <is>
          <t>4.42%</t>
        </is>
      </c>
    </row>
    <row r="21">
      <c r="A21" s="4" t="inlineStr">
        <is>
          <t>Unused borrowing capacity</t>
        </is>
      </c>
      <c r="B21" s="11" t="n">
        <v>0</v>
      </c>
      <c r="C21" s="9" t="n">
        <v>0</v>
      </c>
    </row>
    <row r="22">
      <c r="A22" s="4" t="inlineStr">
        <is>
          <t>Total debt before deferred financing costs, discounts and premiums</t>
        </is>
      </c>
      <c r="C22" s="7" t="n">
        <v>1960.9</v>
      </c>
      <c r="E22" s="7" t="n">
        <v>1393.7</v>
      </c>
    </row>
    <row r="23">
      <c r="A23" s="4" t="inlineStr">
        <is>
          <t>Total carrying amount of debt</t>
        </is>
      </c>
      <c r="C23" s="6" t="n">
        <v>1955.4</v>
      </c>
    </row>
    <row r="24">
      <c r="A24" s="4" t="inlineStr">
        <is>
          <t>UPC Holding Senior Notes</t>
        </is>
      </c>
    </row>
    <row r="25">
      <c r="A25" s="3" t="inlineStr">
        <is>
          <t>Debt Instrument [Line Items]</t>
        </is>
      </c>
    </row>
    <row r="26">
      <c r="A26" s="4" t="inlineStr">
        <is>
          <t>Weighted average interest rate</t>
        </is>
      </c>
      <c r="B26" s="4" t="inlineStr">
        <is>
          <t>4.58%</t>
        </is>
      </c>
      <c r="C26" s="4" t="inlineStr">
        <is>
          <t>4.58%</t>
        </is>
      </c>
      <c r="D26" s="4" t="inlineStr">
        <is>
          <t>4.58%</t>
        </is>
      </c>
    </row>
    <row r="27">
      <c r="A27" s="4" t="inlineStr">
        <is>
          <t>Unused borrowing capacity</t>
        </is>
      </c>
      <c r="B27" s="11" t="n">
        <v>0</v>
      </c>
      <c r="C27" s="9" t="n">
        <v>0</v>
      </c>
    </row>
    <row r="28">
      <c r="A28" s="4" t="inlineStr">
        <is>
          <t>Total debt before deferred financing costs, discounts and premiums</t>
        </is>
      </c>
      <c r="C28" s="6" t="n">
        <v>1239.1</v>
      </c>
      <c r="E28" s="7" t="n">
        <v>1261.5</v>
      </c>
    </row>
    <row r="29">
      <c r="A29" s="4" t="inlineStr">
        <is>
          <t>Telenet Credit Facility</t>
        </is>
      </c>
    </row>
    <row r="30">
      <c r="A30" s="3" t="inlineStr">
        <is>
          <t>Debt Instrument [Line Items]</t>
        </is>
      </c>
    </row>
    <row r="31">
      <c r="A31" s="4" t="inlineStr">
        <is>
          <t>Weighted average interest rate</t>
        </is>
      </c>
      <c r="B31" s="4" t="inlineStr">
        <is>
          <t>2.14%</t>
        </is>
      </c>
      <c r="C31" s="4" t="inlineStr">
        <is>
          <t>2.14%</t>
        </is>
      </c>
      <c r="D31" s="4" t="inlineStr">
        <is>
          <t>2.14%</t>
        </is>
      </c>
    </row>
    <row r="32">
      <c r="A32" s="4" t="inlineStr">
        <is>
          <t>Unused borrowing capacity</t>
        </is>
      </c>
      <c r="B32" s="11" t="n">
        <v>555</v>
      </c>
      <c r="C32" s="6" t="n">
        <v>657.6</v>
      </c>
    </row>
    <row r="33">
      <c r="A33" s="4" t="inlineStr">
        <is>
          <t>Total debt before deferred financing costs, discounts and premiums</t>
        </is>
      </c>
      <c r="C33" s="6" t="n">
        <v>3610.2</v>
      </c>
      <c r="E33" s="5" t="n">
        <v>3652</v>
      </c>
    </row>
    <row r="34">
      <c r="A34" s="4" t="inlineStr">
        <is>
          <t>Telenet Senior Secured Notes</t>
        </is>
      </c>
    </row>
    <row r="35">
      <c r="A35" s="3" t="inlineStr">
        <is>
          <t>Debt Instrument [Line Items]</t>
        </is>
      </c>
    </row>
    <row r="36">
      <c r="A36" s="4" t="inlineStr">
        <is>
          <t>Weighted average interest rate</t>
        </is>
      </c>
      <c r="B36" s="4" t="inlineStr">
        <is>
          <t>4.72%</t>
        </is>
      </c>
      <c r="C36" s="4" t="inlineStr">
        <is>
          <t>4.72%</t>
        </is>
      </c>
      <c r="D36" s="4" t="inlineStr">
        <is>
          <t>4.72%</t>
        </is>
      </c>
    </row>
    <row r="37">
      <c r="A37" s="4" t="inlineStr">
        <is>
          <t>Unused borrowing capacity</t>
        </is>
      </c>
      <c r="B37" s="11" t="n">
        <v>0</v>
      </c>
      <c r="C37" s="9" t="n">
        <v>0</v>
      </c>
    </row>
    <row r="38">
      <c r="A38" s="4" t="inlineStr">
        <is>
          <t>Total debt before deferred financing costs, discounts and premiums</t>
        </is>
      </c>
      <c r="C38" s="6" t="n">
        <v>1639.6</v>
      </c>
      <c r="E38" s="7" t="n">
        <v>1660.2</v>
      </c>
    </row>
    <row r="39">
      <c r="A39" s="4" t="inlineStr">
        <is>
          <t>VM Ireland Credit Facility</t>
        </is>
      </c>
    </row>
    <row r="40">
      <c r="A40" s="3" t="inlineStr">
        <is>
          <t>Debt Instrument [Line Items]</t>
        </is>
      </c>
    </row>
    <row r="41">
      <c r="A41" s="4" t="inlineStr">
        <is>
          <t>Weighted average interest rate</t>
        </is>
      </c>
      <c r="B41" s="4" t="inlineStr">
        <is>
          <t>3.50%</t>
        </is>
      </c>
      <c r="C41" s="4" t="inlineStr">
        <is>
          <t>3.50%</t>
        </is>
      </c>
      <c r="D41" s="4" t="inlineStr">
        <is>
          <t>3.50%</t>
        </is>
      </c>
    </row>
    <row r="42">
      <c r="A42" s="4" t="inlineStr">
        <is>
          <t>Unused borrowing capacity</t>
        </is>
      </c>
      <c r="B42" s="11" t="n">
        <v>100</v>
      </c>
      <c r="C42" s="6" t="n">
        <v>118.5</v>
      </c>
    </row>
    <row r="43">
      <c r="A43" s="4" t="inlineStr">
        <is>
          <t>Total debt before deferred financing costs, discounts and premiums</t>
        </is>
      </c>
      <c r="C43" s="6" t="n">
        <v>1066.4</v>
      </c>
      <c r="E43" s="5" t="n">
        <v>0</v>
      </c>
    </row>
    <row r="44">
      <c r="A44" s="4" t="inlineStr">
        <is>
          <t>Vendor financing</t>
        </is>
      </c>
    </row>
    <row r="45">
      <c r="A45" s="3" t="inlineStr">
        <is>
          <t>Debt Instrument [Line Items]</t>
        </is>
      </c>
    </row>
    <row r="46">
      <c r="A46" s="4" t="inlineStr">
        <is>
          <t>Weighted average interest rate</t>
        </is>
      </c>
      <c r="B46" s="4" t="inlineStr">
        <is>
          <t>2.13%</t>
        </is>
      </c>
      <c r="C46" s="4" t="inlineStr">
        <is>
          <t>2.13%</t>
        </is>
      </c>
      <c r="D46" s="4" t="inlineStr">
        <is>
          <t>2.13%</t>
        </is>
      </c>
    </row>
    <row r="47">
      <c r="A47" s="4" t="inlineStr">
        <is>
          <t>Unused borrowing capacity</t>
        </is>
      </c>
      <c r="C47" s="9" t="n">
        <v>0</v>
      </c>
      <c r="D47" s="16" t="n">
        <v>0</v>
      </c>
    </row>
    <row r="48">
      <c r="A48" s="4" t="inlineStr">
        <is>
          <t>Total debt before deferred financing costs, discounts and premiums</t>
        </is>
      </c>
      <c r="C48" s="6" t="n">
        <v>1009.2</v>
      </c>
      <c r="E48" s="7" t="n">
        <v>1142.9</v>
      </c>
    </row>
    <row r="49">
      <c r="A49" s="4" t="inlineStr">
        <is>
          <t>ITV Collar Loan</t>
        </is>
      </c>
    </row>
    <row r="50">
      <c r="A50" s="3" t="inlineStr">
        <is>
          <t>Debt Instrument [Line Items]</t>
        </is>
      </c>
    </row>
    <row r="51">
      <c r="A51" s="4" t="inlineStr">
        <is>
          <t>Weighted average interest rate</t>
        </is>
      </c>
      <c r="B51" s="4" t="inlineStr">
        <is>
          <t>0.00%</t>
        </is>
      </c>
      <c r="C51" s="4" t="inlineStr">
        <is>
          <t>0.00%</t>
        </is>
      </c>
      <c r="D51" s="4" t="inlineStr">
        <is>
          <t>0.00%</t>
        </is>
      </c>
    </row>
    <row r="52">
      <c r="A52" s="4" t="inlineStr">
        <is>
          <t>Unused borrowing capacity</t>
        </is>
      </c>
      <c r="C52" s="9" t="n">
        <v>0</v>
      </c>
      <c r="D52" s="16" t="n">
        <v>0</v>
      </c>
    </row>
    <row r="53">
      <c r="A53" s="4" t="inlineStr">
        <is>
          <t>Total debt before deferred financing costs, discounts and premiums</t>
        </is>
      </c>
      <c r="C53" s="9" t="n">
        <v>0</v>
      </c>
      <c r="E53" s="7" t="n">
        <v>415.9</v>
      </c>
    </row>
    <row r="54">
      <c r="A54" s="4" t="inlineStr">
        <is>
          <t>Other</t>
        </is>
      </c>
    </row>
    <row r="55">
      <c r="A55" s="3" t="inlineStr">
        <is>
          <t>Debt Instrument [Line Items]</t>
        </is>
      </c>
    </row>
    <row r="56">
      <c r="A56" s="4" t="inlineStr">
        <is>
          <t>Weighted average interest rate</t>
        </is>
      </c>
      <c r="B56" s="4" t="inlineStr">
        <is>
          <t>7.05%</t>
        </is>
      </c>
      <c r="C56" s="4" t="inlineStr">
        <is>
          <t>7.05%</t>
        </is>
      </c>
      <c r="D56" s="4" t="inlineStr">
        <is>
          <t>7.05%</t>
        </is>
      </c>
    </row>
    <row r="57">
      <c r="A57" s="4" t="inlineStr">
        <is>
          <t>Unused borrowing capacity</t>
        </is>
      </c>
      <c r="C57" s="9" t="n">
        <v>0</v>
      </c>
      <c r="D57" s="16" t="n">
        <v>0</v>
      </c>
    </row>
    <row r="58">
      <c r="A58" s="4" t="inlineStr">
        <is>
          <t>Total debt before deferred financing costs, discounts and premiums</t>
        </is>
      </c>
      <c r="C58" s="9" t="n">
        <v>151</v>
      </c>
      <c r="E58" s="6" t="n">
        <v>26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Debt (Footnotes) (Details) € in Millions, $ in Millions</t>
        </is>
      </c>
      <c r="B1" s="2" t="inlineStr">
        <is>
          <t>6 Months Ended</t>
        </is>
      </c>
    </row>
    <row r="2">
      <c r="B2" s="2" t="inlineStr">
        <is>
          <t>Jun. 30, 2021EUR (€)</t>
        </is>
      </c>
      <c r="C2" s="2" t="inlineStr">
        <is>
          <t>Jun. 30, 2021USD ($)</t>
        </is>
      </c>
      <c r="D2" s="2" t="inlineStr">
        <is>
          <t>Jun. 30, 2021USD ($)</t>
        </is>
      </c>
      <c r="E2" s="2" t="inlineStr">
        <is>
          <t>Dec. 31, 2020USD ($)</t>
        </is>
      </c>
    </row>
    <row r="3">
      <c r="A3" s="3" t="inlineStr">
        <is>
          <t>Debt Instrument [Line Items]</t>
        </is>
      </c>
    </row>
    <row r="4">
      <c r="A4" s="4" t="inlineStr">
        <is>
          <t>Weighted average interest rate</t>
        </is>
      </c>
      <c r="B4" s="4" t="inlineStr">
        <is>
          <t>3.28%</t>
        </is>
      </c>
      <c r="D4" s="4" t="inlineStr">
        <is>
          <t>3.28%</t>
        </is>
      </c>
    </row>
    <row r="5">
      <c r="A5" s="4" t="inlineStr">
        <is>
          <t>Unused borrowing capacity</t>
        </is>
      </c>
      <c r="D5" s="6" t="n">
        <v>1625.2</v>
      </c>
    </row>
    <row r="6">
      <c r="A6" s="4" t="inlineStr">
        <is>
          <t>Long-term Debt</t>
        </is>
      </c>
    </row>
    <row r="7">
      <c r="A7" s="3" t="inlineStr">
        <is>
          <t>Debt Instrument [Line Items]</t>
        </is>
      </c>
    </row>
    <row r="8">
      <c r="A8" s="4" t="inlineStr">
        <is>
          <t>Estimated fair value</t>
        </is>
      </c>
      <c r="D8" s="9" t="n">
        <v>14900</v>
      </c>
      <c r="E8" s="9" t="n">
        <v>14700</v>
      </c>
    </row>
    <row r="9">
      <c r="A9" s="4" t="inlineStr">
        <is>
          <t>Aggregate Variable and Fixed Rate Indebtedness</t>
        </is>
      </c>
    </row>
    <row r="10">
      <c r="A10" s="3" t="inlineStr">
        <is>
          <t>Debt Instrument [Line Items]</t>
        </is>
      </c>
    </row>
    <row r="11">
      <c r="A11" s="4" t="inlineStr">
        <is>
          <t>Weighted average interest rate</t>
        </is>
      </c>
      <c r="B11" s="4" t="inlineStr">
        <is>
          <t>3.54%</t>
        </is>
      </c>
      <c r="D11" s="4" t="inlineStr">
        <is>
          <t>3.54%</t>
        </is>
      </c>
    </row>
    <row r="12">
      <c r="A12" s="4" t="inlineStr">
        <is>
          <t>UPC Revolving Facility One</t>
        </is>
      </c>
    </row>
    <row r="13">
      <c r="A13" s="3" t="inlineStr">
        <is>
          <t>Debt Instrument [Line Items]</t>
        </is>
      </c>
    </row>
    <row r="14">
      <c r="A14" s="4" t="inlineStr">
        <is>
          <t>Unused borrowing capacity</t>
        </is>
      </c>
      <c r="B14" s="14" t="n">
        <v>716.6</v>
      </c>
      <c r="D14" s="6" t="n">
        <v>849.1</v>
      </c>
    </row>
    <row r="15">
      <c r="A15" s="4" t="inlineStr">
        <is>
          <t>UPC Revolving Facility</t>
        </is>
      </c>
    </row>
    <row r="16">
      <c r="A16" s="3" t="inlineStr">
        <is>
          <t>Debt Instrument [Line Items]</t>
        </is>
      </c>
    </row>
    <row r="17">
      <c r="A17" s="4" t="inlineStr">
        <is>
          <t>Unused borrowing capacity</t>
        </is>
      </c>
      <c r="B17" s="7" t="n">
        <v>19.8</v>
      </c>
      <c r="D17" s="7" t="n">
        <v>23.4</v>
      </c>
    </row>
    <row r="18">
      <c r="A18" s="4" t="inlineStr">
        <is>
          <t>Maximum borrowing capacity</t>
        </is>
      </c>
      <c r="B18" s="7" t="n">
        <v>736.4</v>
      </c>
      <c r="D18" s="7" t="n">
        <v>872.5</v>
      </c>
    </row>
    <row r="19">
      <c r="A19" s="4" t="inlineStr">
        <is>
          <t>Extinguishment of debt</t>
        </is>
      </c>
      <c r="B19" s="5" t="n">
        <v>23</v>
      </c>
      <c r="C19" s="6" t="n">
        <v>27.3</v>
      </c>
    </row>
    <row r="20">
      <c r="A20" s="4" t="inlineStr">
        <is>
          <t>Telenet Revolving Credit Facility I</t>
        </is>
      </c>
    </row>
    <row r="21">
      <c r="A21" s="3" t="inlineStr">
        <is>
          <t>Debt Instrument [Line Items]</t>
        </is>
      </c>
    </row>
    <row r="22">
      <c r="A22" s="4" t="inlineStr">
        <is>
          <t>Unused borrowing capacity</t>
        </is>
      </c>
      <c r="B22" s="5" t="n">
        <v>510</v>
      </c>
      <c r="D22" s="7" t="n">
        <v>604.3</v>
      </c>
    </row>
    <row r="23">
      <c r="A23" s="4" t="inlineStr">
        <is>
          <t>Telenet Overdraft Facility</t>
        </is>
      </c>
    </row>
    <row r="24">
      <c r="A24" s="3" t="inlineStr">
        <is>
          <t>Debt Instrument [Line Items]</t>
        </is>
      </c>
    </row>
    <row r="25">
      <c r="A25" s="4" t="inlineStr">
        <is>
          <t>Unused borrowing capacity</t>
        </is>
      </c>
      <c r="B25" s="5" t="n">
        <v>25</v>
      </c>
      <c r="D25" s="7" t="n">
        <v>29.6</v>
      </c>
    </row>
    <row r="26">
      <c r="A26" s="4" t="inlineStr">
        <is>
          <t>Telenet Revolving Facility</t>
        </is>
      </c>
    </row>
    <row r="27">
      <c r="A27" s="3" t="inlineStr">
        <is>
          <t>Debt Instrument [Line Items]</t>
        </is>
      </c>
    </row>
    <row r="28">
      <c r="A28" s="4" t="inlineStr">
        <is>
          <t>Unused borrowing capacity</t>
        </is>
      </c>
      <c r="B28" s="11" t="n">
        <v>20</v>
      </c>
      <c r="D28" s="6" t="n">
        <v>23.7</v>
      </c>
    </row>
    <row r="29">
      <c r="A29" s="4" t="inlineStr">
        <is>
          <t>VM Ireland Credit Facility</t>
        </is>
      </c>
    </row>
    <row r="30">
      <c r="A30" s="3" t="inlineStr">
        <is>
          <t>Debt Instrument [Line Items]</t>
        </is>
      </c>
    </row>
    <row r="31">
      <c r="A31" s="4" t="inlineStr">
        <is>
          <t>Weighted average interest rate</t>
        </is>
      </c>
      <c r="B31" s="4" t="inlineStr">
        <is>
          <t>3.50%</t>
        </is>
      </c>
      <c r="D31" s="4" t="inlineStr">
        <is>
          <t>3.50%</t>
        </is>
      </c>
    </row>
    <row r="32">
      <c r="A32" s="4" t="inlineStr">
        <is>
          <t>Unused borrowing capacity</t>
        </is>
      </c>
      <c r="B32" s="11" t="n">
        <v>100</v>
      </c>
      <c r="D32" s="6" t="n">
        <v>11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6" customWidth="1" min="2" max="2"/>
    <col width="21" customWidth="1" min="3" max="3"/>
    <col width="26" customWidth="1" min="4" max="4"/>
    <col width="21" customWidth="1" min="5" max="5"/>
    <col width="26" customWidth="1" min="6" max="6"/>
    <col width="21" customWidth="1" min="7" max="7"/>
  </cols>
  <sheetData>
    <row r="1">
      <c r="A1" s="1" t="inlineStr">
        <is>
          <t>Debt (Financing Transactions) (Details) € in Millions, $ in Millions</t>
        </is>
      </c>
      <c r="B1" s="2" t="inlineStr">
        <is>
          <t>3 Months Ended</t>
        </is>
      </c>
      <c r="D1" s="2" t="inlineStr">
        <is>
          <t>6 Months Ended</t>
        </is>
      </c>
    </row>
    <row r="2">
      <c r="B2" s="2" t="inlineStr">
        <is>
          <t>Jun. 30, 2021USD ($)group</t>
        </is>
      </c>
      <c r="C2" s="2" t="inlineStr">
        <is>
          <t>Jun. 30, 2020USD ($)</t>
        </is>
      </c>
      <c r="D2" s="2" t="inlineStr">
        <is>
          <t>Jun. 30, 2021USD ($)group</t>
        </is>
      </c>
      <c r="E2" s="2" t="inlineStr">
        <is>
          <t>Jun. 30, 2020USD ($)</t>
        </is>
      </c>
      <c r="F2" s="2" t="inlineStr">
        <is>
          <t>Jun. 30, 2021EUR (€)group</t>
        </is>
      </c>
      <c r="G2" s="2" t="inlineStr">
        <is>
          <t>Dec. 31, 2020USD ($)</t>
        </is>
      </c>
    </row>
    <row r="3">
      <c r="A3" s="3" t="inlineStr">
        <is>
          <t>Debt Instrument [Line Items]</t>
        </is>
      </c>
    </row>
    <row r="4">
      <c r="A4" s="4" t="inlineStr">
        <is>
          <t>Number of borrowing groups | group</t>
        </is>
      </c>
      <c r="B4" s="5" t="n">
        <v>3</v>
      </c>
      <c r="D4" s="5" t="n">
        <v>3</v>
      </c>
      <c r="F4" s="5" t="n">
        <v>3</v>
      </c>
    </row>
    <row r="5">
      <c r="A5" s="4" t="inlineStr">
        <is>
          <t>Non-cash borrowings and repayments</t>
        </is>
      </c>
      <c r="D5" s="9" t="n">
        <v>2900</v>
      </c>
      <c r="E5" s="9" t="n">
        <v>3500</v>
      </c>
    </row>
    <row r="6">
      <c r="A6" s="4" t="inlineStr">
        <is>
          <t>Total carrying amount of debt</t>
        </is>
      </c>
      <c r="B6" s="6" t="n">
        <v>14734.6</v>
      </c>
      <c r="D6" s="7" t="n">
        <v>14734.6</v>
      </c>
      <c r="G6" s="6" t="n">
        <v>14441.2</v>
      </c>
    </row>
    <row r="7">
      <c r="A7" s="4" t="inlineStr">
        <is>
          <t>Losses on debt extinguishment, net</t>
        </is>
      </c>
      <c r="B7" s="7" t="n">
        <v>90.59999999999999</v>
      </c>
      <c r="C7" s="6" t="n">
        <v>165.6</v>
      </c>
      <c r="D7" s="6" t="n">
        <v>90.59999999999999</v>
      </c>
      <c r="E7" s="6" t="n">
        <v>220.1</v>
      </c>
    </row>
    <row r="8">
      <c r="A8" s="4" t="inlineStr">
        <is>
          <t>UPC Holding</t>
        </is>
      </c>
    </row>
    <row r="9">
      <c r="A9" s="3" t="inlineStr">
        <is>
          <t>Debt Instrument [Line Items]</t>
        </is>
      </c>
    </row>
    <row r="10">
      <c r="A10" s="4" t="inlineStr">
        <is>
          <t>Losses on debt extinguishment, net</t>
        </is>
      </c>
      <c r="B10" s="7" t="n">
        <v>90.59999999999999</v>
      </c>
    </row>
    <row r="11">
      <c r="A11" s="4" t="inlineStr">
        <is>
          <t>Payments for debt redemption premium</t>
        </is>
      </c>
      <c r="B11" s="7" t="n">
        <v>12.9</v>
      </c>
    </row>
    <row r="12">
      <c r="A12" s="4" t="inlineStr">
        <is>
          <t>Write off deferred financing costs</t>
        </is>
      </c>
      <c r="B12" s="6" t="n">
        <v>77.7</v>
      </c>
    </row>
    <row r="13">
      <c r="A13" s="4" t="inlineStr">
        <is>
          <t>Ireland Facility B1</t>
        </is>
      </c>
    </row>
    <row r="14">
      <c r="A14" s="3" t="inlineStr">
        <is>
          <t>Debt Instrument [Line Items]</t>
        </is>
      </c>
    </row>
    <row r="15">
      <c r="A15" s="4" t="inlineStr">
        <is>
          <t>Issued at par percentage</t>
        </is>
      </c>
      <c r="B15" s="4" t="inlineStr">
        <is>
          <t>99.50%</t>
        </is>
      </c>
      <c r="D15" s="4" t="inlineStr">
        <is>
          <t>99.50%</t>
        </is>
      </c>
      <c r="F15" s="4" t="inlineStr">
        <is>
          <t>99.50%</t>
        </is>
      </c>
    </row>
    <row r="16">
      <c r="A16" s="4" t="inlineStr">
        <is>
          <t>Maximum borrowing capacity</t>
        </is>
      </c>
      <c r="B16" s="6" t="n">
        <v>1066.4</v>
      </c>
      <c r="D16" s="6" t="n">
        <v>1066.4</v>
      </c>
      <c r="F16" s="11" t="n">
        <v>900</v>
      </c>
    </row>
    <row r="17">
      <c r="A17" s="4" t="inlineStr">
        <is>
          <t>Ireland Facility B1 | EURIBOR</t>
        </is>
      </c>
    </row>
    <row r="18">
      <c r="A18" s="3" t="inlineStr">
        <is>
          <t>Debt Instrument [Line Items]</t>
        </is>
      </c>
    </row>
    <row r="19">
      <c r="A19" s="4" t="inlineStr">
        <is>
          <t>Basis spread on variable rate</t>
        </is>
      </c>
      <c r="D19" s="4" t="inlineStr">
        <is>
          <t>3.50%</t>
        </is>
      </c>
    </row>
    <row r="20">
      <c r="A20" s="4" t="inlineStr">
        <is>
          <t>Floor rate</t>
        </is>
      </c>
      <c r="B20" s="4" t="inlineStr">
        <is>
          <t>0.00%</t>
        </is>
      </c>
      <c r="D20" s="4" t="inlineStr">
        <is>
          <t>0.00%</t>
        </is>
      </c>
      <c r="F20" s="4" t="inlineStr">
        <is>
          <t>0.00%</t>
        </is>
      </c>
    </row>
    <row r="21">
      <c r="A21" s="4" t="inlineStr">
        <is>
          <t>Ireland Revolving Facility</t>
        </is>
      </c>
    </row>
    <row r="22">
      <c r="A22" s="3" t="inlineStr">
        <is>
          <t>Debt Instrument [Line Items]</t>
        </is>
      </c>
    </row>
    <row r="23">
      <c r="A23" s="4" t="inlineStr">
        <is>
          <t>Outstanding principal amount</t>
        </is>
      </c>
      <c r="B23" s="6" t="n">
        <v>118.5</v>
      </c>
      <c r="D23" s="6" t="n">
        <v>118.5</v>
      </c>
      <c r="F23" s="11" t="n">
        <v>100</v>
      </c>
    </row>
    <row r="24">
      <c r="A24" s="4" t="inlineStr">
        <is>
          <t>Ireland Revolving Facility | EURIBOR</t>
        </is>
      </c>
    </row>
    <row r="25">
      <c r="A25" s="3" t="inlineStr">
        <is>
          <t>Debt Instrument [Line Items]</t>
        </is>
      </c>
    </row>
    <row r="26">
      <c r="A26" s="4" t="inlineStr">
        <is>
          <t>Basis spread on variable rate</t>
        </is>
      </c>
      <c r="D26" s="4" t="inlineStr">
        <is>
          <t>2.75%</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Debt (Outstanding Indebtedness) (Details) € in Millions, $ in Millions</t>
        </is>
      </c>
      <c r="B1" s="2" t="inlineStr">
        <is>
          <t>6 Months Ended</t>
        </is>
      </c>
    </row>
    <row r="2">
      <c r="B2" s="2" t="inlineStr">
        <is>
          <t>Jun. 30, 2021EUR (€)</t>
        </is>
      </c>
      <c r="C2" s="2" t="inlineStr">
        <is>
          <t>Jun. 30, 2021USD ($)</t>
        </is>
      </c>
      <c r="D2" s="2" t="inlineStr">
        <is>
          <t>Dec. 31, 2020USD ($)</t>
        </is>
      </c>
    </row>
    <row r="3">
      <c r="A3" s="3" t="inlineStr">
        <is>
          <t>Debt Instrument [Line Items]</t>
        </is>
      </c>
    </row>
    <row r="4">
      <c r="A4" s="4" t="inlineStr">
        <is>
          <t>Unused borrowing capacity</t>
        </is>
      </c>
      <c r="C4" s="6" t="n">
        <v>1625.2</v>
      </c>
    </row>
    <row r="5">
      <c r="A5" s="4" t="inlineStr">
        <is>
          <t>Borrowings outstanding</t>
        </is>
      </c>
      <c r="C5" s="7" t="n">
        <v>14797.3</v>
      </c>
      <c r="D5" s="6" t="n">
        <v>14559.6</v>
      </c>
    </row>
    <row r="6">
      <c r="A6" s="4" t="inlineStr">
        <is>
          <t>Total carrying amount of debt</t>
        </is>
      </c>
      <c r="C6" s="6" t="n">
        <v>14734.6</v>
      </c>
      <c r="D6" s="7" t="n">
        <v>14441.2</v>
      </c>
    </row>
    <row r="7">
      <c r="A7" s="4" t="inlineStr">
        <is>
          <t>UPC Revolving Facility</t>
        </is>
      </c>
    </row>
    <row r="8">
      <c r="A8" s="3" t="inlineStr">
        <is>
          <t>Debt Instrument [Line Items]</t>
        </is>
      </c>
    </row>
    <row r="9">
      <c r="A9" s="4" t="inlineStr">
        <is>
          <t>Unused commitments percentage</t>
        </is>
      </c>
      <c r="B9" s="4" t="inlineStr">
        <is>
          <t>1.00%</t>
        </is>
      </c>
    </row>
    <row r="10">
      <c r="A10" s="4" t="inlineStr">
        <is>
          <t>UPC Facilities AT and AX | LIBOR</t>
        </is>
      </c>
    </row>
    <row r="11">
      <c r="A11" s="3" t="inlineStr">
        <is>
          <t>Debt Instrument [Line Items]</t>
        </is>
      </c>
    </row>
    <row r="12">
      <c r="A12" s="4" t="inlineStr">
        <is>
          <t>Floor rate</t>
        </is>
      </c>
      <c r="B12" s="4" t="inlineStr">
        <is>
          <t>0.00%</t>
        </is>
      </c>
      <c r="C12" s="4" t="inlineStr">
        <is>
          <t>0.00%</t>
        </is>
      </c>
    </row>
    <row r="13">
      <c r="A13" s="4" t="inlineStr">
        <is>
          <t>UPC Facilities AU and AY | EURIBOR</t>
        </is>
      </c>
    </row>
    <row r="14">
      <c r="A14" s="3" t="inlineStr">
        <is>
          <t>Debt Instrument [Line Items]</t>
        </is>
      </c>
    </row>
    <row r="15">
      <c r="A15" s="4" t="inlineStr">
        <is>
          <t>Floor rate</t>
        </is>
      </c>
      <c r="B15" s="4" t="inlineStr">
        <is>
          <t>0.00%</t>
        </is>
      </c>
      <c r="C15" s="4" t="inlineStr">
        <is>
          <t>0.00%</t>
        </is>
      </c>
    </row>
    <row r="16">
      <c r="A16" s="4" t="inlineStr">
        <is>
          <t>UPC Holding Bank Facility</t>
        </is>
      </c>
    </row>
    <row r="17">
      <c r="A17" s="3" t="inlineStr">
        <is>
          <t>Debt Instrument [Line Items]</t>
        </is>
      </c>
    </row>
    <row r="18">
      <c r="A18" s="4" t="inlineStr">
        <is>
          <t>Unused borrowing capacity</t>
        </is>
      </c>
      <c r="B18" s="14" t="n">
        <v>716.6</v>
      </c>
      <c r="C18" s="6" t="n">
        <v>849.1</v>
      </c>
    </row>
    <row r="19">
      <c r="A19" s="4" t="inlineStr">
        <is>
          <t>Borrowings outstanding</t>
        </is>
      </c>
      <c r="C19" s="7" t="n">
        <v>4120.9</v>
      </c>
      <c r="D19" s="6" t="n">
        <v>4767.1</v>
      </c>
    </row>
    <row r="20">
      <c r="A20" s="4" t="inlineStr">
        <is>
          <t>Total carrying amount of debt</t>
        </is>
      </c>
      <c r="C20" s="6" t="n">
        <v>4093.7</v>
      </c>
    </row>
    <row r="21">
      <c r="A21" s="4" t="inlineStr">
        <is>
          <t>UPC Holding Bank Facility | UPC Facility AQ</t>
        </is>
      </c>
    </row>
    <row r="22">
      <c r="A22" s="3" t="inlineStr">
        <is>
          <t>Debt Instrument [Line Items]</t>
        </is>
      </c>
    </row>
    <row r="23">
      <c r="A23" s="4" t="inlineStr">
        <is>
          <t>Interest rate</t>
        </is>
      </c>
      <c r="B23" s="4" t="inlineStr">
        <is>
          <t>3.625%</t>
        </is>
      </c>
      <c r="C23" s="4" t="inlineStr">
        <is>
          <t>3.625%</t>
        </is>
      </c>
    </row>
    <row r="24">
      <c r="A24" s="4" t="inlineStr">
        <is>
          <t>Facility amount | €</t>
        </is>
      </c>
      <c r="B24" s="11" t="n">
        <v>600</v>
      </c>
    </row>
    <row r="25">
      <c r="A25" s="4" t="inlineStr">
        <is>
          <t>Unused borrowing capacity</t>
        </is>
      </c>
      <c r="C25" s="9" t="n">
        <v>0</v>
      </c>
    </row>
    <row r="26">
      <c r="A26" s="4" t="inlineStr">
        <is>
          <t>Borrowings outstanding</t>
        </is>
      </c>
      <c r="C26" s="7" t="n">
        <v>710.9</v>
      </c>
    </row>
    <row r="27">
      <c r="A27" s="4" t="inlineStr">
        <is>
          <t>Total carrying amount of debt</t>
        </is>
      </c>
      <c r="C27" s="7" t="n">
        <v>706.6</v>
      </c>
    </row>
    <row r="28">
      <c r="A28" s="4" t="inlineStr">
        <is>
          <t>UPC Holding Bank Facility | UPC Facility AT</t>
        </is>
      </c>
    </row>
    <row r="29">
      <c r="A29" s="3" t="inlineStr">
        <is>
          <t>Debt Instrument [Line Items]</t>
        </is>
      </c>
    </row>
    <row r="30">
      <c r="A30" s="4" t="inlineStr">
        <is>
          <t>Facility amount</t>
        </is>
      </c>
      <c r="C30" s="5" t="n">
        <v>700</v>
      </c>
    </row>
    <row r="31">
      <c r="A31" s="4" t="inlineStr">
        <is>
          <t>Unused borrowing capacity</t>
        </is>
      </c>
      <c r="C31" s="5" t="n">
        <v>0</v>
      </c>
    </row>
    <row r="32">
      <c r="A32" s="4" t="inlineStr">
        <is>
          <t>Borrowings outstanding</t>
        </is>
      </c>
      <c r="C32" s="5" t="n">
        <v>700</v>
      </c>
    </row>
    <row r="33">
      <c r="A33" s="4" t="inlineStr">
        <is>
          <t>Total carrying amount of debt</t>
        </is>
      </c>
      <c r="C33" s="7" t="n">
        <v>696.7</v>
      </c>
    </row>
    <row r="34">
      <c r="A34" s="4" t="inlineStr">
        <is>
          <t>UPC Holding Bank Facility | UPC Facility AT | LIBOR</t>
        </is>
      </c>
    </row>
    <row r="35">
      <c r="A35" s="3" t="inlineStr">
        <is>
          <t>Debt Instrument [Line Items]</t>
        </is>
      </c>
    </row>
    <row r="36">
      <c r="A36" s="4" t="inlineStr">
        <is>
          <t>Basis spread on variable rate</t>
        </is>
      </c>
      <c r="B36" s="4" t="inlineStr">
        <is>
          <t>2.25%</t>
        </is>
      </c>
    </row>
    <row r="37">
      <c r="A37" s="4" t="inlineStr">
        <is>
          <t>UPC Holding Bank Facility | UPC Facility AU</t>
        </is>
      </c>
    </row>
    <row r="38">
      <c r="A38" s="3" t="inlineStr">
        <is>
          <t>Debt Instrument [Line Items]</t>
        </is>
      </c>
    </row>
    <row r="39">
      <c r="A39" s="4" t="inlineStr">
        <is>
          <t>Facility amount | €</t>
        </is>
      </c>
      <c r="B39" s="11" t="n">
        <v>400</v>
      </c>
    </row>
    <row r="40">
      <c r="A40" s="4" t="inlineStr">
        <is>
          <t>Unused borrowing capacity</t>
        </is>
      </c>
      <c r="C40" s="5" t="n">
        <v>0</v>
      </c>
    </row>
    <row r="41">
      <c r="A41" s="4" t="inlineStr">
        <is>
          <t>Borrowings outstanding</t>
        </is>
      </c>
      <c r="C41" s="7" t="n">
        <v>473.9</v>
      </c>
    </row>
    <row r="42">
      <c r="A42" s="4" t="inlineStr">
        <is>
          <t>Total carrying amount of debt</t>
        </is>
      </c>
      <c r="C42" s="7" t="n">
        <v>471.6</v>
      </c>
    </row>
    <row r="43">
      <c r="A43" s="4" t="inlineStr">
        <is>
          <t>UPC Holding Bank Facility | UPC Facility AU | EURIBOR</t>
        </is>
      </c>
    </row>
    <row r="44">
      <c r="A44" s="3" t="inlineStr">
        <is>
          <t>Debt Instrument [Line Items]</t>
        </is>
      </c>
    </row>
    <row r="45">
      <c r="A45" s="4" t="inlineStr">
        <is>
          <t>Basis spread on variable rate</t>
        </is>
      </c>
      <c r="B45" s="4" t="inlineStr">
        <is>
          <t>2.50%</t>
        </is>
      </c>
    </row>
    <row r="46">
      <c r="A46" s="4" t="inlineStr">
        <is>
          <t>UPC Holding Bank Facility | UPC Facility AX</t>
        </is>
      </c>
    </row>
    <row r="47">
      <c r="A47" s="3" t="inlineStr">
        <is>
          <t>Debt Instrument [Line Items]</t>
        </is>
      </c>
    </row>
    <row r="48">
      <c r="A48" s="4" t="inlineStr">
        <is>
          <t>Facility amount</t>
        </is>
      </c>
      <c r="C48" s="5" t="n">
        <v>1925</v>
      </c>
    </row>
    <row r="49">
      <c r="A49" s="4" t="inlineStr">
        <is>
          <t>Unused borrowing capacity</t>
        </is>
      </c>
      <c r="C49" s="5" t="n">
        <v>0</v>
      </c>
    </row>
    <row r="50">
      <c r="A50" s="4" t="inlineStr">
        <is>
          <t>Borrowings outstanding</t>
        </is>
      </c>
      <c r="C50" s="5" t="n">
        <v>1925</v>
      </c>
    </row>
    <row r="51">
      <c r="A51" s="4" t="inlineStr">
        <is>
          <t>Total carrying amount of debt</t>
        </is>
      </c>
      <c r="C51" s="7" t="n">
        <v>1909.2</v>
      </c>
    </row>
    <row r="52">
      <c r="A52" s="4" t="inlineStr">
        <is>
          <t>UPC Holding Bank Facility | UPC Facility AX | LIBOR</t>
        </is>
      </c>
    </row>
    <row r="53">
      <c r="A53" s="3" t="inlineStr">
        <is>
          <t>Debt Instrument [Line Items]</t>
        </is>
      </c>
    </row>
    <row r="54">
      <c r="A54" s="4" t="inlineStr">
        <is>
          <t>Basis spread on variable rate</t>
        </is>
      </c>
      <c r="B54" s="4" t="inlineStr">
        <is>
          <t>3.00%</t>
        </is>
      </c>
    </row>
    <row r="55">
      <c r="A55" s="4" t="inlineStr">
        <is>
          <t>UPC Holding Bank Facility | UPC Facility AY</t>
        </is>
      </c>
    </row>
    <row r="56">
      <c r="A56" s="3" t="inlineStr">
        <is>
          <t>Debt Instrument [Line Items]</t>
        </is>
      </c>
    </row>
    <row r="57">
      <c r="A57" s="4" t="inlineStr">
        <is>
          <t>Facility amount | €</t>
        </is>
      </c>
      <c r="B57" s="14" t="n">
        <v>862.5</v>
      </c>
    </row>
    <row r="58">
      <c r="A58" s="4" t="inlineStr">
        <is>
          <t>Unused borrowing capacity</t>
        </is>
      </c>
      <c r="C58" s="5" t="n">
        <v>0</v>
      </c>
    </row>
    <row r="59">
      <c r="A59" s="4" t="inlineStr">
        <is>
          <t>Borrowings outstanding</t>
        </is>
      </c>
      <c r="C59" s="5" t="n">
        <v>1022</v>
      </c>
    </row>
    <row r="60">
      <c r="A60" s="4" t="inlineStr">
        <is>
          <t>Total carrying amount of debt</t>
        </is>
      </c>
      <c r="C60" s="6" t="n">
        <v>1016.2</v>
      </c>
    </row>
    <row r="61">
      <c r="A61" s="4" t="inlineStr">
        <is>
          <t>UPC Holding Bank Facility | UPC Facility AY | EURIBOR</t>
        </is>
      </c>
    </row>
    <row r="62">
      <c r="A62" s="3" t="inlineStr">
        <is>
          <t>Debt Instrument [Line Items]</t>
        </is>
      </c>
    </row>
    <row r="63">
      <c r="A63" s="4" t="inlineStr">
        <is>
          <t>Basis spread on variable rate</t>
        </is>
      </c>
      <c r="B63" s="4" t="inlineStr">
        <is>
          <t>3.00%</t>
        </is>
      </c>
    </row>
    <row r="64">
      <c r="A64" s="4" t="inlineStr">
        <is>
          <t>UPC Holding Bank Facility | UPC Facility AZ</t>
        </is>
      </c>
    </row>
    <row r="65">
      <c r="A65" s="3" t="inlineStr">
        <is>
          <t>Debt Instrument [Line Items]</t>
        </is>
      </c>
    </row>
    <row r="66">
      <c r="A66" s="4" t="inlineStr">
        <is>
          <t>Interest rate</t>
        </is>
      </c>
      <c r="B66" s="4" t="inlineStr">
        <is>
          <t>4.875%</t>
        </is>
      </c>
      <c r="C66" s="4" t="inlineStr">
        <is>
          <t>4.875%</t>
        </is>
      </c>
    </row>
    <row r="67">
      <c r="A67" s="4" t="inlineStr">
        <is>
          <t>Facility amount</t>
        </is>
      </c>
      <c r="C67" s="9" t="n">
        <v>1250</v>
      </c>
    </row>
    <row r="68">
      <c r="A68" s="4" t="inlineStr">
        <is>
          <t>Unused borrowing capacity</t>
        </is>
      </c>
      <c r="C68" s="5" t="n">
        <v>0</v>
      </c>
    </row>
    <row r="69">
      <c r="A69" s="4" t="inlineStr">
        <is>
          <t>Borrowings outstanding</t>
        </is>
      </c>
      <c r="C69" s="5" t="n">
        <v>1250</v>
      </c>
    </row>
    <row r="70">
      <c r="A70" s="4" t="inlineStr">
        <is>
          <t>UPC Holding Bank Facility | UPC Revolving Facility</t>
        </is>
      </c>
    </row>
    <row r="71">
      <c r="A71" s="3" t="inlineStr">
        <is>
          <t>Debt Instrument [Line Items]</t>
        </is>
      </c>
    </row>
    <row r="72">
      <c r="A72" s="4" t="inlineStr">
        <is>
          <t>Facility amount | €</t>
        </is>
      </c>
      <c r="B72" s="14" t="n">
        <v>736.4</v>
      </c>
    </row>
    <row r="73">
      <c r="A73" s="4" t="inlineStr">
        <is>
          <t>Unused borrowing capacity</t>
        </is>
      </c>
      <c r="C73" s="7" t="n">
        <v>849.1</v>
      </c>
    </row>
    <row r="74">
      <c r="A74" s="4" t="inlineStr">
        <is>
          <t>Borrowings outstanding</t>
        </is>
      </c>
      <c r="C74" s="5" t="n">
        <v>0</v>
      </c>
    </row>
    <row r="75">
      <c r="A75" s="4" t="inlineStr">
        <is>
          <t>Total carrying amount of debt</t>
        </is>
      </c>
      <c r="C75" s="5" t="n">
        <v>0</v>
      </c>
    </row>
    <row r="76">
      <c r="A76" s="4" t="inlineStr">
        <is>
          <t>UPC Holding Bank Facility | UPC Revolving Facility | EURIBOR</t>
        </is>
      </c>
    </row>
    <row r="77">
      <c r="A77" s="3" t="inlineStr">
        <is>
          <t>Debt Instrument [Line Items]</t>
        </is>
      </c>
    </row>
    <row r="78">
      <c r="A78" s="4" t="inlineStr">
        <is>
          <t>Basis spread on variable rate</t>
        </is>
      </c>
      <c r="B78" s="4" t="inlineStr">
        <is>
          <t>2.50%</t>
        </is>
      </c>
    </row>
    <row r="79">
      <c r="A79" s="4" t="inlineStr">
        <is>
          <t>UPC Holding Bank Facility | UPC Facility AQ and AZ</t>
        </is>
      </c>
    </row>
    <row r="80">
      <c r="A80" s="3" t="inlineStr">
        <is>
          <t>Debt Instrument [Line Items]</t>
        </is>
      </c>
    </row>
    <row r="81">
      <c r="A81" s="4" t="inlineStr">
        <is>
          <t>Unused borrowing capacity</t>
        </is>
      </c>
      <c r="C81" s="5" t="n">
        <v>0</v>
      </c>
    </row>
    <row r="82">
      <c r="A82" s="4" t="inlineStr">
        <is>
          <t>Borrowings outstanding</t>
        </is>
      </c>
      <c r="C82" s="7" t="n">
        <v>1960.9</v>
      </c>
    </row>
    <row r="83">
      <c r="A83" s="4" t="inlineStr">
        <is>
          <t>Total carrying amount of debt</t>
        </is>
      </c>
      <c r="C83" s="6" t="n">
        <v>195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s>
  <sheetData>
    <row r="1">
      <c r="A1" s="1" t="inlineStr">
        <is>
          <t>Debt (UPCB SPE Notes) (Details)</t>
        </is>
      </c>
      <c r="B1" s="2" t="inlineStr">
        <is>
          <t>Jun. 30, 2021USD ($)</t>
        </is>
      </c>
      <c r="C1" s="2" t="inlineStr">
        <is>
          <t>Jun. 30, 2021EUR (€)</t>
        </is>
      </c>
      <c r="D1" s="2" t="inlineStr">
        <is>
          <t>Dec. 31, 2020USD ($)</t>
        </is>
      </c>
    </row>
    <row r="2">
      <c r="A2" s="3" t="inlineStr">
        <is>
          <t>Debt Instrument [Line Items]</t>
        </is>
      </c>
    </row>
    <row r="3">
      <c r="A3" s="4" t="inlineStr">
        <is>
          <t>Borrowings outstanding</t>
        </is>
      </c>
      <c r="B3" s="9" t="n">
        <v>14797300000</v>
      </c>
      <c r="D3" s="9" t="n">
        <v>14559600000</v>
      </c>
    </row>
    <row r="4">
      <c r="A4" s="4" t="inlineStr">
        <is>
          <t>Total carrying amount of debt</t>
        </is>
      </c>
      <c r="B4" s="9" t="n">
        <v>14734600000</v>
      </c>
      <c r="D4" s="5" t="n">
        <v>14441200000</v>
      </c>
    </row>
    <row r="5">
      <c r="A5" s="4" t="inlineStr">
        <is>
          <t>UPCB Finance VII Euro Notes</t>
        </is>
      </c>
    </row>
    <row r="6">
      <c r="A6" s="3" t="inlineStr">
        <is>
          <t>Debt Instrument [Line Items]</t>
        </is>
      </c>
    </row>
    <row r="7">
      <c r="A7" s="4" t="inlineStr">
        <is>
          <t>Interest rate</t>
        </is>
      </c>
      <c r="B7" s="4" t="inlineStr">
        <is>
          <t>3.625%</t>
        </is>
      </c>
      <c r="C7" s="4" t="inlineStr">
        <is>
          <t>3.625%</t>
        </is>
      </c>
    </row>
    <row r="8">
      <c r="A8" s="4" t="inlineStr">
        <is>
          <t>Debt Instrument, Face Amount | €</t>
        </is>
      </c>
      <c r="C8" s="11" t="n">
        <v>600000000</v>
      </c>
    </row>
    <row r="9">
      <c r="A9" s="4" t="inlineStr">
        <is>
          <t>Borrowings outstanding</t>
        </is>
      </c>
      <c r="B9" s="9" t="n">
        <v>710900000</v>
      </c>
      <c r="C9" s="11" t="n">
        <v>600000000</v>
      </c>
    </row>
    <row r="10">
      <c r="A10" s="4" t="inlineStr">
        <is>
          <t>Total carrying amount of debt</t>
        </is>
      </c>
      <c r="B10" s="9" t="n">
        <v>706600000</v>
      </c>
    </row>
    <row r="11">
      <c r="A11" s="4" t="inlineStr">
        <is>
          <t>2031 UPC Senior Secured Notes</t>
        </is>
      </c>
    </row>
    <row r="12">
      <c r="A12" s="3" t="inlineStr">
        <is>
          <t>Debt Instrument [Line Items]</t>
        </is>
      </c>
    </row>
    <row r="13">
      <c r="A13" s="4" t="inlineStr">
        <is>
          <t>Interest rate</t>
        </is>
      </c>
      <c r="B13" s="4" t="inlineStr">
        <is>
          <t>4.875%</t>
        </is>
      </c>
      <c r="C13" s="4" t="inlineStr">
        <is>
          <t>4.875%</t>
        </is>
      </c>
    </row>
    <row r="14">
      <c r="A14" s="4" t="inlineStr">
        <is>
          <t>Debt Instrument, Face Amount</t>
        </is>
      </c>
      <c r="B14" s="9" t="n">
        <v>1250000000</v>
      </c>
    </row>
    <row r="15">
      <c r="A15" s="4" t="inlineStr">
        <is>
          <t>Borrowings outstanding</t>
        </is>
      </c>
      <c r="B15" s="5" t="n">
        <v>1250000000</v>
      </c>
    </row>
    <row r="16">
      <c r="A16" s="4" t="inlineStr">
        <is>
          <t>Total carrying amount of debt</t>
        </is>
      </c>
      <c r="B16" s="5" t="n">
        <v>1248800000</v>
      </c>
    </row>
    <row r="17">
      <c r="A17" s="4" t="inlineStr">
        <is>
          <t>UPCB SPE Notes</t>
        </is>
      </c>
    </row>
    <row r="18">
      <c r="A18" s="3" t="inlineStr">
        <is>
          <t>Debt Instrument [Line Items]</t>
        </is>
      </c>
    </row>
    <row r="19">
      <c r="A19" s="4" t="inlineStr">
        <is>
          <t>Borrowings outstanding</t>
        </is>
      </c>
      <c r="B19" s="5" t="n">
        <v>1960900000</v>
      </c>
      <c r="D19" s="9" t="n">
        <v>1393700000</v>
      </c>
    </row>
    <row r="20">
      <c r="A20" s="4" t="inlineStr">
        <is>
          <t>Total carrying amount of debt</t>
        </is>
      </c>
      <c r="B20" s="9" t="n">
        <v>1955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 (loss)</t>
        </is>
      </c>
      <c r="B4" s="6" t="n">
        <v>12614.8</v>
      </c>
      <c r="C4" s="6" t="n">
        <v>513.9</v>
      </c>
    </row>
    <row r="5">
      <c r="A5" s="3" t="inlineStr">
        <is>
          <t>Adjustments to reconcile net earnings to net cash provided by operating activities:</t>
        </is>
      </c>
    </row>
    <row r="6">
      <c r="A6" s="4" t="inlineStr">
        <is>
          <t>Share-based compensation expense</t>
        </is>
      </c>
      <c r="B6" s="7" t="n">
        <v>163.2</v>
      </c>
      <c r="C6" s="5" t="n">
        <v>139</v>
      </c>
    </row>
    <row r="7">
      <c r="A7" s="4" t="inlineStr">
        <is>
          <t>Depreciation and amortization</t>
        </is>
      </c>
      <c r="B7" s="7" t="n">
        <v>1214.7</v>
      </c>
      <c r="C7" s="7" t="n">
        <v>1329.2</v>
      </c>
    </row>
    <row r="8">
      <c r="A8" s="4" t="inlineStr">
        <is>
          <t>Impairment, restructuring and other operating items, net</t>
        </is>
      </c>
      <c r="B8" s="7" t="n">
        <v>51.3</v>
      </c>
      <c r="C8" s="7" t="n">
        <v>63.2</v>
      </c>
    </row>
    <row r="9">
      <c r="A9" s="4" t="inlineStr">
        <is>
          <t>Amortization of deferred financing costs and non-cash interest</t>
        </is>
      </c>
      <c r="B9" s="7" t="n">
        <v>19.2</v>
      </c>
      <c r="C9" s="7" t="n">
        <v>24.1</v>
      </c>
    </row>
    <row r="10">
      <c r="A10" s="4" t="inlineStr">
        <is>
          <t>Realized and unrealized gains on derivative instruments, net</t>
        </is>
      </c>
      <c r="B10" s="5" t="n">
        <v>-508</v>
      </c>
      <c r="C10" s="7" t="n">
        <v>-917.6</v>
      </c>
    </row>
    <row r="11">
      <c r="A11" s="4" t="inlineStr">
        <is>
          <t>Foreign currency transaction losses (gains), net</t>
        </is>
      </c>
      <c r="B11" s="7" t="n">
        <v>-436.4</v>
      </c>
      <c r="C11" s="7" t="n">
        <v>86.3</v>
      </c>
    </row>
    <row r="12">
      <c r="A12" s="4" t="inlineStr">
        <is>
          <t>Realized and unrealized losses (gains) due to changes in fair values of certain investments and debt, net</t>
        </is>
      </c>
      <c r="B12" s="7" t="n">
        <v>-482.7</v>
      </c>
      <c r="C12" s="7" t="n">
        <v>377.5</v>
      </c>
    </row>
    <row r="13">
      <c r="A13" s="4" t="inlineStr">
        <is>
          <t>Losses on debt extinguishment, net</t>
        </is>
      </c>
      <c r="B13" s="7" t="n">
        <v>90.59999999999999</v>
      </c>
      <c r="C13" s="7" t="n">
        <v>220.1</v>
      </c>
    </row>
    <row r="14">
      <c r="A14" s="4" t="inlineStr">
        <is>
          <t>Share of results of affiliates, net</t>
        </is>
      </c>
      <c r="B14" s="7" t="n">
        <v>6.4</v>
      </c>
      <c r="C14" s="5" t="n">
        <v>72</v>
      </c>
    </row>
    <row r="15">
      <c r="A15" s="4" t="inlineStr">
        <is>
          <t>Deferred income tax expense</t>
        </is>
      </c>
      <c r="B15" s="7" t="n">
        <v>362.1</v>
      </c>
      <c r="C15" s="5" t="n">
        <v>95</v>
      </c>
    </row>
    <row r="16">
      <c r="A16" s="4" t="inlineStr">
        <is>
          <t>Gain on U.K. JV Transaction</t>
        </is>
      </c>
      <c r="B16" s="5" t="n">
        <v>-11138</v>
      </c>
      <c r="C16" s="5" t="n">
        <v>0</v>
      </c>
    </row>
    <row r="17">
      <c r="A17" s="4" t="inlineStr">
        <is>
          <t>Changes in operating assets and liabilities, net of the effects of acquisitions and dispositions</t>
        </is>
      </c>
      <c r="B17" s="7" t="n">
        <v>-155.4</v>
      </c>
      <c r="C17" s="7" t="n">
        <v>-415.8</v>
      </c>
    </row>
    <row r="18">
      <c r="A18" s="4" t="inlineStr">
        <is>
          <t>Dividends from affiliates and others</t>
        </is>
      </c>
      <c r="B18" s="7" t="n">
        <v>143.3</v>
      </c>
      <c r="C18" s="5" t="n">
        <v>5</v>
      </c>
    </row>
    <row r="19">
      <c r="A19" s="4" t="inlineStr">
        <is>
          <t>Net cash provided by operating activities</t>
        </is>
      </c>
      <c r="B19" s="7" t="n">
        <v>1945.1</v>
      </c>
      <c r="C19" s="7" t="n">
        <v>1591.9</v>
      </c>
    </row>
    <row r="20">
      <c r="A20" s="3" t="inlineStr">
        <is>
          <t>Cash flows from investing activities:</t>
        </is>
      </c>
    </row>
    <row r="21">
      <c r="A21" s="4" t="inlineStr">
        <is>
          <t>Cash paid for investments</t>
        </is>
      </c>
      <c r="B21" s="7" t="n">
        <v>-4055.8</v>
      </c>
      <c r="C21" s="7" t="n">
        <v>-5501.5</v>
      </c>
    </row>
    <row r="22">
      <c r="A22" s="4" t="inlineStr">
        <is>
          <t>Cash and restricted cash contributed to the VMED O2 JV in connection with the U.K. JV Transaction</t>
        </is>
      </c>
      <c r="B22" s="5" t="n">
        <v>-3424</v>
      </c>
      <c r="C22" s="5" t="n">
        <v>0</v>
      </c>
    </row>
    <row r="23">
      <c r="A23" s="4" t="inlineStr">
        <is>
          <t>Cash received from the sale of investments</t>
        </is>
      </c>
      <c r="B23" s="7" t="n">
        <v>2979.7</v>
      </c>
      <c r="C23" s="7" t="n">
        <v>2526.2</v>
      </c>
    </row>
    <row r="24">
      <c r="A24" s="4" t="inlineStr">
        <is>
          <t>Capital expenditures, net</t>
        </is>
      </c>
      <c r="B24" s="7" t="n">
        <v>-868.9</v>
      </c>
      <c r="C24" s="7" t="n">
        <v>-649.6</v>
      </c>
    </row>
    <row r="25">
      <c r="A25" s="4" t="inlineStr">
        <is>
          <t>Net cash received in connection with the U.K. JV Transaction</t>
        </is>
      </c>
      <c r="B25" s="5" t="n">
        <v>52</v>
      </c>
      <c r="C25" s="5" t="n">
        <v>0</v>
      </c>
    </row>
    <row r="26">
      <c r="A26" s="4" t="inlineStr">
        <is>
          <t>Other investing activities, net</t>
        </is>
      </c>
      <c r="B26" s="7" t="n">
        <v>-116.4</v>
      </c>
      <c r="C26" s="7" t="n">
        <v>-9.5</v>
      </c>
    </row>
    <row r="27">
      <c r="A27" s="4" t="inlineStr">
        <is>
          <t>Net cash used by investing activities</t>
        </is>
      </c>
      <c r="B27" s="7" t="n">
        <v>-5433.4</v>
      </c>
      <c r="C27" s="7" t="n">
        <v>-3634.4</v>
      </c>
    </row>
    <row r="28">
      <c r="A28" s="3" t="inlineStr">
        <is>
          <t>Cash flows from financing activities:</t>
        </is>
      </c>
    </row>
    <row r="29">
      <c r="A29" s="4" t="inlineStr">
        <is>
          <t>Borrowings of debt</t>
        </is>
      </c>
      <c r="B29" s="7" t="n">
        <v>4054.2</v>
      </c>
      <c r="C29" s="7" t="n">
        <v>6893.1</v>
      </c>
    </row>
    <row r="30">
      <c r="A30" s="4" t="inlineStr">
        <is>
          <t>Repayments and repurchases of debt and finance lease obligations</t>
        </is>
      </c>
      <c r="B30" s="7" t="n">
        <v>-3616.7</v>
      </c>
      <c r="C30" s="7" t="n">
        <v>-7647.9</v>
      </c>
    </row>
    <row r="31">
      <c r="A31" s="4" t="inlineStr">
        <is>
          <t>Repurchases of Liberty Global ordinary shares</t>
        </is>
      </c>
      <c r="B31" s="7" t="n">
        <v>-657.3</v>
      </c>
      <c r="C31" s="5" t="n">
        <v>-692</v>
      </c>
    </row>
    <row r="32">
      <c r="A32" s="4" t="inlineStr">
        <is>
          <t>Net cash received related to derivative instruments</t>
        </is>
      </c>
      <c r="B32" s="7" t="n">
        <v>22.9</v>
      </c>
      <c r="C32" s="5" t="n">
        <v>75</v>
      </c>
    </row>
    <row r="33">
      <c r="A33" s="4" t="inlineStr">
        <is>
          <t>Payment of financing costs and debt premiums</t>
        </is>
      </c>
      <c r="B33" s="7" t="n">
        <v>-22.5</v>
      </c>
      <c r="C33" s="7" t="n">
        <v>-226.4</v>
      </c>
    </row>
    <row r="34">
      <c r="A34" s="4" t="inlineStr">
        <is>
          <t>Other financing activities, net</t>
        </is>
      </c>
      <c r="B34" s="7" t="n">
        <v>-142.8</v>
      </c>
      <c r="C34" s="7" t="n">
        <v>-123.1</v>
      </c>
    </row>
    <row r="35">
      <c r="A35" s="4" t="inlineStr">
        <is>
          <t>Net cash used by financing activities</t>
        </is>
      </c>
      <c r="B35" s="7" t="n">
        <v>-362.2</v>
      </c>
      <c r="C35" s="7" t="n">
        <v>-1721.3</v>
      </c>
    </row>
    <row r="36">
      <c r="A36" s="4" t="inlineStr">
        <is>
          <t>Effect of exchange rate changes on cash and cash equivalents and restricted cash</t>
        </is>
      </c>
      <c r="B36" s="7" t="n">
        <v>14.5</v>
      </c>
      <c r="C36" s="7" t="n">
        <v>-10.4</v>
      </c>
    </row>
    <row r="37">
      <c r="A37" s="4" t="inlineStr">
        <is>
          <t>Net decrease in cash and cash equivalents and restricted cash</t>
        </is>
      </c>
      <c r="B37" s="5" t="n">
        <v>-3836</v>
      </c>
      <c r="C37" s="7" t="n">
        <v>-3774.2</v>
      </c>
    </row>
    <row r="38">
      <c r="A38" s="3" t="inlineStr">
        <is>
          <t>Cash and cash equivalents and restricted cash:</t>
        </is>
      </c>
    </row>
    <row r="39">
      <c r="A39" s="4" t="inlineStr">
        <is>
          <t>Beginning of period</t>
        </is>
      </c>
      <c r="B39" s="7" t="n">
        <v>4717.3</v>
      </c>
      <c r="C39" s="7" t="n">
        <v>8180.9</v>
      </c>
    </row>
    <row r="40">
      <c r="A40" s="4" t="inlineStr">
        <is>
          <t>Net decrease</t>
        </is>
      </c>
      <c r="B40" s="5" t="n">
        <v>-3836</v>
      </c>
      <c r="C40" s="7" t="n">
        <v>-3774.2</v>
      </c>
    </row>
    <row r="41">
      <c r="A41" s="4" t="inlineStr">
        <is>
          <t>End of period</t>
        </is>
      </c>
      <c r="B41" s="7" t="n">
        <v>881.3</v>
      </c>
      <c r="C41" s="7" t="n">
        <v>4406.7</v>
      </c>
    </row>
    <row r="42">
      <c r="A42" s="4" t="inlineStr">
        <is>
          <t>Cash paid for interest</t>
        </is>
      </c>
      <c r="B42" s="7" t="n">
        <v>613.9</v>
      </c>
      <c r="C42" s="7" t="n">
        <v>662.5</v>
      </c>
    </row>
    <row r="43">
      <c r="A43" s="4" t="inlineStr">
        <is>
          <t>Net cash paid for taxes</t>
        </is>
      </c>
      <c r="B43" s="6" t="n">
        <v>160.5</v>
      </c>
      <c r="C43" s="6" t="n">
        <v>5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4" customWidth="1" min="1" max="1"/>
    <col width="21" customWidth="1" min="2" max="2"/>
  </cols>
  <sheetData>
    <row r="1">
      <c r="A1" s="1" t="inlineStr">
        <is>
          <t>Debt (Maturities of Debt) (Details) $ in Millions</t>
        </is>
      </c>
      <c r="B1" s="2" t="inlineStr">
        <is>
          <t>Jun. 30, 2021USD ($)</t>
        </is>
      </c>
    </row>
    <row r="2">
      <c r="A2" s="3" t="inlineStr">
        <is>
          <t>Debt Instrument [Line Items]</t>
        </is>
      </c>
    </row>
    <row r="3">
      <c r="A3" s="4" t="inlineStr">
        <is>
          <t>2021 (remainder of year)</t>
        </is>
      </c>
      <c r="B3" s="6" t="n">
        <v>407.8</v>
      </c>
    </row>
    <row r="4">
      <c r="A4" s="4" t="inlineStr">
        <is>
          <t>2022</t>
        </is>
      </c>
      <c r="B4" s="7" t="n">
        <v>539.9</v>
      </c>
    </row>
    <row r="5">
      <c r="A5" s="4" t="inlineStr">
        <is>
          <t>2023</t>
        </is>
      </c>
      <c r="B5" s="7" t="n">
        <v>68.40000000000001</v>
      </c>
    </row>
    <row r="6">
      <c r="A6" s="4" t="inlineStr">
        <is>
          <t>2024</t>
        </is>
      </c>
      <c r="B6" s="5" t="n">
        <v>28</v>
      </c>
    </row>
    <row r="7">
      <c r="A7" s="4" t="inlineStr">
        <is>
          <t>2025</t>
        </is>
      </c>
      <c r="B7" s="7" t="n">
        <v>12.9</v>
      </c>
    </row>
    <row r="8">
      <c r="A8" s="4" t="inlineStr">
        <is>
          <t>2026</t>
        </is>
      </c>
      <c r="B8" s="7" t="n">
        <v>11.7</v>
      </c>
    </row>
    <row r="9">
      <c r="A9" s="4" t="inlineStr">
        <is>
          <t>Thereafter</t>
        </is>
      </c>
      <c r="B9" s="7" t="n">
        <v>13728.6</v>
      </c>
    </row>
    <row r="10">
      <c r="A10" s="4" t="inlineStr">
        <is>
          <t>Total debt maturities</t>
        </is>
      </c>
      <c r="B10" s="7" t="n">
        <v>14797.3</v>
      </c>
    </row>
    <row r="11">
      <c r="A11" s="4" t="inlineStr">
        <is>
          <t>Deferred financing costs, discounts and premiums, net</t>
        </is>
      </c>
      <c r="B11" s="7" t="n">
        <v>-62.7</v>
      </c>
    </row>
    <row r="12">
      <c r="A12" s="4" t="inlineStr">
        <is>
          <t>Total debt</t>
        </is>
      </c>
      <c r="B12" s="7" t="n">
        <v>14734.6</v>
      </c>
    </row>
    <row r="13">
      <c r="A13" s="4" t="inlineStr">
        <is>
          <t>Current portion</t>
        </is>
      </c>
      <c r="B13" s="7" t="n">
        <v>909.9</v>
      </c>
    </row>
    <row r="14">
      <c r="A14" s="4" t="inlineStr">
        <is>
          <t>Noncurrent portion</t>
        </is>
      </c>
      <c r="B14" s="7" t="n">
        <v>13824.7</v>
      </c>
    </row>
    <row r="15">
      <c r="A15" s="4" t="inlineStr">
        <is>
          <t>UPC Holding</t>
        </is>
      </c>
    </row>
    <row r="16">
      <c r="A16" s="3" t="inlineStr">
        <is>
          <t>Debt Instrument [Line Items]</t>
        </is>
      </c>
    </row>
    <row r="17">
      <c r="A17" s="4" t="inlineStr">
        <is>
          <t>2021 (remainder of year)</t>
        </is>
      </c>
      <c r="B17" s="7" t="n">
        <v>143.1</v>
      </c>
    </row>
    <row r="18">
      <c r="A18" s="4" t="inlineStr">
        <is>
          <t>2022</t>
        </is>
      </c>
      <c r="B18" s="7" t="n">
        <v>264.8</v>
      </c>
    </row>
    <row r="19">
      <c r="A19" s="4" t="inlineStr">
        <is>
          <t>2023</t>
        </is>
      </c>
      <c r="B19" s="5" t="n">
        <v>0</v>
      </c>
    </row>
    <row r="20">
      <c r="A20" s="4" t="inlineStr">
        <is>
          <t>2024</t>
        </is>
      </c>
      <c r="B20" s="5" t="n">
        <v>0</v>
      </c>
    </row>
    <row r="21">
      <c r="A21" s="4" t="inlineStr">
        <is>
          <t>2025</t>
        </is>
      </c>
      <c r="B21" s="5" t="n">
        <v>0</v>
      </c>
    </row>
    <row r="22">
      <c r="A22" s="4" t="inlineStr">
        <is>
          <t>2026</t>
        </is>
      </c>
      <c r="B22" s="5" t="n">
        <v>0</v>
      </c>
    </row>
    <row r="23">
      <c r="A23" s="4" t="inlineStr">
        <is>
          <t>Thereafter</t>
        </is>
      </c>
      <c r="B23" s="7" t="n">
        <v>7320.9</v>
      </c>
    </row>
    <row r="24">
      <c r="A24" s="4" t="inlineStr">
        <is>
          <t>Total debt maturities</t>
        </is>
      </c>
      <c r="B24" s="7" t="n">
        <v>7728.8</v>
      </c>
    </row>
    <row r="25">
      <c r="A25" s="4" t="inlineStr">
        <is>
          <t>Deferred financing costs, discounts and premiums, net</t>
        </is>
      </c>
      <c r="B25" s="7" t="n">
        <v>-39.1</v>
      </c>
    </row>
    <row r="26">
      <c r="A26" s="4" t="inlineStr">
        <is>
          <t>Total debt</t>
        </is>
      </c>
      <c r="B26" s="7" t="n">
        <v>7689.7</v>
      </c>
    </row>
    <row r="27">
      <c r="A27" s="4" t="inlineStr">
        <is>
          <t>Current portion</t>
        </is>
      </c>
      <c r="B27" s="7" t="n">
        <v>407.9</v>
      </c>
    </row>
    <row r="28">
      <c r="A28" s="4" t="inlineStr">
        <is>
          <t>Noncurrent portion</t>
        </is>
      </c>
      <c r="B28" s="7" t="n">
        <v>7281.8</v>
      </c>
    </row>
    <row r="29">
      <c r="A29" s="4" t="inlineStr">
        <is>
          <t>Telenet</t>
        </is>
      </c>
    </row>
    <row r="30">
      <c r="A30" s="3" t="inlineStr">
        <is>
          <t>Debt Instrument [Line Items]</t>
        </is>
      </c>
    </row>
    <row r="31">
      <c r="A31" s="4" t="inlineStr">
        <is>
          <t>2021 (remainder of year)</t>
        </is>
      </c>
      <c r="B31" s="7" t="n">
        <v>221.4</v>
      </c>
    </row>
    <row r="32">
      <c r="A32" s="4" t="inlineStr">
        <is>
          <t>2022</t>
        </is>
      </c>
      <c r="B32" s="7" t="n">
        <v>203.4</v>
      </c>
    </row>
    <row r="33">
      <c r="A33" s="4" t="inlineStr">
        <is>
          <t>2023</t>
        </is>
      </c>
      <c r="B33" s="7" t="n">
        <v>11.7</v>
      </c>
    </row>
    <row r="34">
      <c r="A34" s="4" t="inlineStr">
        <is>
          <t>2024</t>
        </is>
      </c>
      <c r="B34" s="7" t="n">
        <v>11.6</v>
      </c>
    </row>
    <row r="35">
      <c r="A35" s="4" t="inlineStr">
        <is>
          <t>2025</t>
        </is>
      </c>
      <c r="B35" s="7" t="n">
        <v>11.6</v>
      </c>
    </row>
    <row r="36">
      <c r="A36" s="4" t="inlineStr">
        <is>
          <t>2026</t>
        </is>
      </c>
      <c r="B36" s="7" t="n">
        <v>11.7</v>
      </c>
    </row>
    <row r="37">
      <c r="A37" s="4" t="inlineStr">
        <is>
          <t>Thereafter</t>
        </is>
      </c>
      <c r="B37" s="7" t="n">
        <v>5341.3</v>
      </c>
    </row>
    <row r="38">
      <c r="A38" s="4" t="inlineStr">
        <is>
          <t>Total debt maturities</t>
        </is>
      </c>
      <c r="B38" s="7" t="n">
        <v>5812.7</v>
      </c>
    </row>
    <row r="39">
      <c r="A39" s="4" t="inlineStr">
        <is>
          <t>Deferred financing costs, discounts and premiums, net</t>
        </is>
      </c>
      <c r="B39" s="7" t="n">
        <v>-15.7</v>
      </c>
    </row>
    <row r="40">
      <c r="A40" s="4" t="inlineStr">
        <is>
          <t>Total debt</t>
        </is>
      </c>
      <c r="B40" s="5" t="n">
        <v>5797</v>
      </c>
    </row>
    <row r="41">
      <c r="A41" s="4" t="inlineStr">
        <is>
          <t>Current portion</t>
        </is>
      </c>
      <c r="B41" s="7" t="n">
        <v>424.2</v>
      </c>
    </row>
    <row r="42">
      <c r="A42" s="4" t="inlineStr">
        <is>
          <t>Noncurrent portion</t>
        </is>
      </c>
      <c r="B42" s="7" t="n">
        <v>5372.8</v>
      </c>
    </row>
    <row r="43">
      <c r="A43" s="4" t="inlineStr">
        <is>
          <t>VM Ireland</t>
        </is>
      </c>
    </row>
    <row r="44">
      <c r="A44" s="3" t="inlineStr">
        <is>
          <t>Debt Instrument [Line Items]</t>
        </is>
      </c>
    </row>
    <row r="45">
      <c r="A45" s="4" t="inlineStr">
        <is>
          <t>2021 (remainder of year)</t>
        </is>
      </c>
      <c r="B45" s="5" t="n">
        <v>0</v>
      </c>
    </row>
    <row r="46">
      <c r="A46" s="4" t="inlineStr">
        <is>
          <t>2022</t>
        </is>
      </c>
      <c r="B46" s="5" t="n">
        <v>0</v>
      </c>
    </row>
    <row r="47">
      <c r="A47" s="4" t="inlineStr">
        <is>
          <t>2023</t>
        </is>
      </c>
      <c r="B47" s="5" t="n">
        <v>0</v>
      </c>
    </row>
    <row r="48">
      <c r="A48" s="4" t="inlineStr">
        <is>
          <t>2024</t>
        </is>
      </c>
      <c r="B48" s="5" t="n">
        <v>0</v>
      </c>
    </row>
    <row r="49">
      <c r="A49" s="4" t="inlineStr">
        <is>
          <t>2025</t>
        </is>
      </c>
      <c r="B49" s="5" t="n">
        <v>0</v>
      </c>
    </row>
    <row r="50">
      <c r="A50" s="4" t="inlineStr">
        <is>
          <t>2026</t>
        </is>
      </c>
      <c r="B50" s="5" t="n">
        <v>0</v>
      </c>
    </row>
    <row r="51">
      <c r="A51" s="4" t="inlineStr">
        <is>
          <t>Thereafter</t>
        </is>
      </c>
      <c r="B51" s="7" t="n">
        <v>1066.4</v>
      </c>
    </row>
    <row r="52">
      <c r="A52" s="4" t="inlineStr">
        <is>
          <t>Total debt maturities</t>
        </is>
      </c>
      <c r="B52" s="7" t="n">
        <v>1066.4</v>
      </c>
    </row>
    <row r="53">
      <c r="A53" s="4" t="inlineStr">
        <is>
          <t>Deferred financing costs, discounts and premiums, net</t>
        </is>
      </c>
      <c r="B53" s="7" t="n">
        <v>-7.9</v>
      </c>
    </row>
    <row r="54">
      <c r="A54" s="4" t="inlineStr">
        <is>
          <t>Total debt</t>
        </is>
      </c>
      <c r="B54" s="7" t="n">
        <v>1058.5</v>
      </c>
    </row>
    <row r="55">
      <c r="A55" s="4" t="inlineStr">
        <is>
          <t>Current portion</t>
        </is>
      </c>
      <c r="B55" s="5" t="n">
        <v>0</v>
      </c>
    </row>
    <row r="56">
      <c r="A56" s="4" t="inlineStr">
        <is>
          <t>Noncurrent portion</t>
        </is>
      </c>
      <c r="B56" s="7" t="n">
        <v>1058.5</v>
      </c>
    </row>
    <row r="57">
      <c r="A57" s="4" t="inlineStr">
        <is>
          <t>Other</t>
        </is>
      </c>
    </row>
    <row r="58">
      <c r="A58" s="3" t="inlineStr">
        <is>
          <t>Debt Instrument [Line Items]</t>
        </is>
      </c>
    </row>
    <row r="59">
      <c r="A59" s="4" t="inlineStr">
        <is>
          <t>2021 (remainder of year)</t>
        </is>
      </c>
      <c r="B59" s="7" t="n">
        <v>43.3</v>
      </c>
    </row>
    <row r="60">
      <c r="A60" s="4" t="inlineStr">
        <is>
          <t>2022</t>
        </is>
      </c>
      <c r="B60" s="7" t="n">
        <v>71.7</v>
      </c>
    </row>
    <row r="61">
      <c r="A61" s="4" t="inlineStr">
        <is>
          <t>2023</t>
        </is>
      </c>
      <c r="B61" s="7" t="n">
        <v>56.7</v>
      </c>
    </row>
    <row r="62">
      <c r="A62" s="4" t="inlineStr">
        <is>
          <t>2024</t>
        </is>
      </c>
      <c r="B62" s="7" t="n">
        <v>16.4</v>
      </c>
    </row>
    <row r="63">
      <c r="A63" s="4" t="inlineStr">
        <is>
          <t>2025</t>
        </is>
      </c>
      <c r="B63" s="7" t="n">
        <v>1.3</v>
      </c>
    </row>
    <row r="64">
      <c r="A64" s="4" t="inlineStr">
        <is>
          <t>2026</t>
        </is>
      </c>
      <c r="B64" s="5" t="n">
        <v>0</v>
      </c>
    </row>
    <row r="65">
      <c r="A65" s="4" t="inlineStr">
        <is>
          <t>Thereafter</t>
        </is>
      </c>
      <c r="B65" s="5" t="n">
        <v>0</v>
      </c>
    </row>
    <row r="66">
      <c r="A66" s="4" t="inlineStr">
        <is>
          <t>Total debt maturities</t>
        </is>
      </c>
      <c r="B66" s="7" t="n">
        <v>189.4</v>
      </c>
    </row>
    <row r="67">
      <c r="A67" s="4" t="inlineStr">
        <is>
          <t>Deferred financing costs, discounts and premiums, net</t>
        </is>
      </c>
      <c r="B67" s="5" t="n">
        <v>0</v>
      </c>
    </row>
    <row r="68">
      <c r="A68" s="4" t="inlineStr">
        <is>
          <t>Total debt</t>
        </is>
      </c>
      <c r="B68" s="7" t="n">
        <v>189.4</v>
      </c>
    </row>
    <row r="69">
      <c r="A69" s="4" t="inlineStr">
        <is>
          <t>Current portion</t>
        </is>
      </c>
      <c r="B69" s="7" t="n">
        <v>77.8</v>
      </c>
    </row>
    <row r="70">
      <c r="A70" s="4" t="inlineStr">
        <is>
          <t>Noncurrent portion</t>
        </is>
      </c>
      <c r="B70" s="6" t="n">
        <v>1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Capital Lease Obligations) (Schedule) (Details) - USD ($) $ in Millions</t>
        </is>
      </c>
      <c r="B1" s="2" t="inlineStr">
        <is>
          <t>Jun. 30, 2021</t>
        </is>
      </c>
      <c r="C1" s="2" t="inlineStr">
        <is>
          <t>Dec. 31, 2020</t>
        </is>
      </c>
    </row>
    <row r="2">
      <c r="A2" s="3" t="inlineStr">
        <is>
          <t>Debt Instrument [Line Items]</t>
        </is>
      </c>
    </row>
    <row r="3">
      <c r="A3" s="4" t="inlineStr">
        <is>
          <t>Borrowings outstanding</t>
        </is>
      </c>
      <c r="B3" s="6" t="n">
        <v>14797.3</v>
      </c>
      <c r="C3" s="6" t="n">
        <v>14559.6</v>
      </c>
    </row>
    <row r="4">
      <c r="A4" s="4" t="inlineStr">
        <is>
          <t>2021 (remainder of year)</t>
        </is>
      </c>
      <c r="B4" s="7" t="n">
        <v>407.8</v>
      </c>
    </row>
    <row r="5">
      <c r="A5" s="4" t="inlineStr">
        <is>
          <t>2022</t>
        </is>
      </c>
      <c r="B5" s="7" t="n">
        <v>539.9</v>
      </c>
    </row>
    <row r="6">
      <c r="A6" s="4" t="inlineStr">
        <is>
          <t>2023</t>
        </is>
      </c>
      <c r="B6" s="7" t="n">
        <v>68.40000000000001</v>
      </c>
    </row>
    <row r="7">
      <c r="A7" s="4" t="inlineStr">
        <is>
          <t>2024</t>
        </is>
      </c>
      <c r="B7" s="5" t="n">
        <v>28</v>
      </c>
    </row>
    <row r="8">
      <c r="A8" s="4" t="inlineStr">
        <is>
          <t>2025</t>
        </is>
      </c>
      <c r="B8" s="7" t="n">
        <v>12.9</v>
      </c>
    </row>
    <row r="9">
      <c r="A9" s="4" t="inlineStr">
        <is>
          <t>Total vendor financing maturities</t>
        </is>
      </c>
      <c r="B9" s="7" t="n">
        <v>14797.3</v>
      </c>
      <c r="C9" s="7" t="n">
        <v>14559.6</v>
      </c>
    </row>
    <row r="10">
      <c r="A10" s="4" t="inlineStr">
        <is>
          <t>Current portion</t>
        </is>
      </c>
      <c r="B10" s="7" t="n">
        <v>909.9</v>
      </c>
    </row>
    <row r="11">
      <c r="A11" s="4" t="inlineStr">
        <is>
          <t>Noncurrent portion</t>
        </is>
      </c>
      <c r="B11" s="7" t="n">
        <v>13824.7</v>
      </c>
    </row>
    <row r="12">
      <c r="A12" s="4" t="inlineStr">
        <is>
          <t>UPC Holding</t>
        </is>
      </c>
    </row>
    <row r="13">
      <c r="A13" s="3" t="inlineStr">
        <is>
          <t>Debt Instrument [Line Items]</t>
        </is>
      </c>
    </row>
    <row r="14">
      <c r="A14" s="4" t="inlineStr">
        <is>
          <t>2021 (remainder of year)</t>
        </is>
      </c>
      <c r="B14" s="7" t="n">
        <v>143.1</v>
      </c>
    </row>
    <row r="15">
      <c r="A15" s="4" t="inlineStr">
        <is>
          <t>2022</t>
        </is>
      </c>
      <c r="B15" s="7" t="n">
        <v>264.8</v>
      </c>
    </row>
    <row r="16">
      <c r="A16" s="4" t="inlineStr">
        <is>
          <t>2023</t>
        </is>
      </c>
      <c r="B16" s="5" t="n">
        <v>0</v>
      </c>
    </row>
    <row r="17">
      <c r="A17" s="4" t="inlineStr">
        <is>
          <t>2024</t>
        </is>
      </c>
      <c r="B17" s="5" t="n">
        <v>0</v>
      </c>
    </row>
    <row r="18">
      <c r="A18" s="4" t="inlineStr">
        <is>
          <t>2025</t>
        </is>
      </c>
      <c r="B18" s="5" t="n">
        <v>0</v>
      </c>
    </row>
    <row r="19">
      <c r="A19" s="4" t="inlineStr">
        <is>
          <t>Current portion</t>
        </is>
      </c>
      <c r="B19" s="7" t="n">
        <v>407.9</v>
      </c>
    </row>
    <row r="20">
      <c r="A20" s="4" t="inlineStr">
        <is>
          <t>Noncurrent portion</t>
        </is>
      </c>
      <c r="B20" s="7" t="n">
        <v>7281.8</v>
      </c>
    </row>
    <row r="21">
      <c r="A21" s="4" t="inlineStr">
        <is>
          <t>Telenet</t>
        </is>
      </c>
    </row>
    <row r="22">
      <c r="A22" s="3" t="inlineStr">
        <is>
          <t>Debt Instrument [Line Items]</t>
        </is>
      </c>
    </row>
    <row r="23">
      <c r="A23" s="4" t="inlineStr">
        <is>
          <t>2021 (remainder of year)</t>
        </is>
      </c>
      <c r="B23" s="7" t="n">
        <v>221.4</v>
      </c>
    </row>
    <row r="24">
      <c r="A24" s="4" t="inlineStr">
        <is>
          <t>2022</t>
        </is>
      </c>
      <c r="B24" s="7" t="n">
        <v>203.4</v>
      </c>
    </row>
    <row r="25">
      <c r="A25" s="4" t="inlineStr">
        <is>
          <t>2023</t>
        </is>
      </c>
      <c r="B25" s="7" t="n">
        <v>11.7</v>
      </c>
    </row>
    <row r="26">
      <c r="A26" s="4" t="inlineStr">
        <is>
          <t>2024</t>
        </is>
      </c>
      <c r="B26" s="7" t="n">
        <v>11.6</v>
      </c>
    </row>
    <row r="27">
      <c r="A27" s="4" t="inlineStr">
        <is>
          <t>2025</t>
        </is>
      </c>
      <c r="B27" s="7" t="n">
        <v>11.6</v>
      </c>
    </row>
    <row r="28">
      <c r="A28" s="4" t="inlineStr">
        <is>
          <t>Current portion</t>
        </is>
      </c>
      <c r="B28" s="7" t="n">
        <v>424.2</v>
      </c>
    </row>
    <row r="29">
      <c r="A29" s="4" t="inlineStr">
        <is>
          <t>Noncurrent portion</t>
        </is>
      </c>
      <c r="B29" s="7" t="n">
        <v>5372.8</v>
      </c>
    </row>
    <row r="30">
      <c r="A30" s="4" t="inlineStr">
        <is>
          <t>Other</t>
        </is>
      </c>
    </row>
    <row r="31">
      <c r="A31" s="3" t="inlineStr">
        <is>
          <t>Debt Instrument [Line Items]</t>
        </is>
      </c>
    </row>
    <row r="32">
      <c r="A32" s="4" t="inlineStr">
        <is>
          <t>2021 (remainder of year)</t>
        </is>
      </c>
      <c r="B32" s="7" t="n">
        <v>43.3</v>
      </c>
    </row>
    <row r="33">
      <c r="A33" s="4" t="inlineStr">
        <is>
          <t>2022</t>
        </is>
      </c>
      <c r="B33" s="7" t="n">
        <v>71.7</v>
      </c>
    </row>
    <row r="34">
      <c r="A34" s="4" t="inlineStr">
        <is>
          <t>2023</t>
        </is>
      </c>
      <c r="B34" s="7" t="n">
        <v>56.7</v>
      </c>
    </row>
    <row r="35">
      <c r="A35" s="4" t="inlineStr">
        <is>
          <t>2024</t>
        </is>
      </c>
      <c r="B35" s="7" t="n">
        <v>16.4</v>
      </c>
    </row>
    <row r="36">
      <c r="A36" s="4" t="inlineStr">
        <is>
          <t>2025</t>
        </is>
      </c>
      <c r="B36" s="7" t="n">
        <v>1.3</v>
      </c>
    </row>
    <row r="37">
      <c r="A37" s="4" t="inlineStr">
        <is>
          <t>Current portion</t>
        </is>
      </c>
      <c r="B37" s="7" t="n">
        <v>77.8</v>
      </c>
    </row>
    <row r="38">
      <c r="A38" s="4" t="inlineStr">
        <is>
          <t>Noncurrent portion</t>
        </is>
      </c>
      <c r="B38" s="7" t="n">
        <v>111.6</v>
      </c>
    </row>
    <row r="39">
      <c r="A39" s="4" t="inlineStr">
        <is>
          <t>Vendor financing</t>
        </is>
      </c>
    </row>
    <row r="40">
      <c r="A40" s="3" t="inlineStr">
        <is>
          <t>Debt Instrument [Line Items]</t>
        </is>
      </c>
    </row>
    <row r="41">
      <c r="A41" s="4" t="inlineStr">
        <is>
          <t>Borrowings outstanding</t>
        </is>
      </c>
      <c r="B41" s="7" t="n">
        <v>1009.2</v>
      </c>
      <c r="C41" s="7" t="n">
        <v>1142.9</v>
      </c>
    </row>
    <row r="42">
      <c r="A42" s="4" t="inlineStr">
        <is>
          <t>2021 (remainder of year)</t>
        </is>
      </c>
      <c r="B42" s="7" t="n">
        <v>406.9</v>
      </c>
    </row>
    <row r="43">
      <c r="A43" s="4" t="inlineStr">
        <is>
          <t>2022</t>
        </is>
      </c>
      <c r="B43" s="7" t="n">
        <v>527.9</v>
      </c>
    </row>
    <row r="44">
      <c r="A44" s="4" t="inlineStr">
        <is>
          <t>2023</t>
        </is>
      </c>
      <c r="B44" s="7" t="n">
        <v>56.7</v>
      </c>
    </row>
    <row r="45">
      <c r="A45" s="4" t="inlineStr">
        <is>
          <t>2024</t>
        </is>
      </c>
      <c r="B45" s="7" t="n">
        <v>16.4</v>
      </c>
    </row>
    <row r="46">
      <c r="A46" s="4" t="inlineStr">
        <is>
          <t>2025</t>
        </is>
      </c>
      <c r="B46" s="7" t="n">
        <v>1.3</v>
      </c>
    </row>
    <row r="47">
      <c r="A47" s="4" t="inlineStr">
        <is>
          <t>Total vendor financing maturities</t>
        </is>
      </c>
      <c r="B47" s="7" t="n">
        <v>1009.2</v>
      </c>
      <c r="C47" s="6" t="n">
        <v>1142.9</v>
      </c>
    </row>
    <row r="48">
      <c r="A48" s="4" t="inlineStr">
        <is>
          <t>Current portion</t>
        </is>
      </c>
      <c r="B48" s="7" t="n">
        <v>897.6</v>
      </c>
    </row>
    <row r="49">
      <c r="A49" s="4" t="inlineStr">
        <is>
          <t>Noncurrent portion</t>
        </is>
      </c>
      <c r="B49" s="7" t="n">
        <v>111.6</v>
      </c>
    </row>
    <row r="50">
      <c r="A50" s="4" t="inlineStr">
        <is>
          <t>Vendor financing | UPC Holding</t>
        </is>
      </c>
    </row>
    <row r="51">
      <c r="A51" s="3" t="inlineStr">
        <is>
          <t>Debt Instrument [Line Items]</t>
        </is>
      </c>
    </row>
    <row r="52">
      <c r="A52" s="4" t="inlineStr">
        <is>
          <t>Borrowings outstanding</t>
        </is>
      </c>
      <c r="B52" s="7" t="n">
        <v>407.9</v>
      </c>
    </row>
    <row r="53">
      <c r="A53" s="4" t="inlineStr">
        <is>
          <t>2021 (remainder of year)</t>
        </is>
      </c>
      <c r="B53" s="7" t="n">
        <v>143.1</v>
      </c>
    </row>
    <row r="54">
      <c r="A54" s="4" t="inlineStr">
        <is>
          <t>2022</t>
        </is>
      </c>
      <c r="B54" s="7" t="n">
        <v>264.8</v>
      </c>
    </row>
    <row r="55">
      <c r="A55" s="4" t="inlineStr">
        <is>
          <t>2023</t>
        </is>
      </c>
      <c r="B55" s="5" t="n">
        <v>0</v>
      </c>
    </row>
    <row r="56">
      <c r="A56" s="4" t="inlineStr">
        <is>
          <t>2024</t>
        </is>
      </c>
      <c r="B56" s="5" t="n">
        <v>0</v>
      </c>
    </row>
    <row r="57">
      <c r="A57" s="4" t="inlineStr">
        <is>
          <t>2025</t>
        </is>
      </c>
      <c r="B57" s="5" t="n">
        <v>0</v>
      </c>
    </row>
    <row r="58">
      <c r="A58" s="4" t="inlineStr">
        <is>
          <t>Total vendor financing maturities</t>
        </is>
      </c>
      <c r="B58" s="7" t="n">
        <v>407.9</v>
      </c>
    </row>
    <row r="59">
      <c r="A59" s="4" t="inlineStr">
        <is>
          <t>Current portion</t>
        </is>
      </c>
      <c r="B59" s="7" t="n">
        <v>407.9</v>
      </c>
    </row>
    <row r="60">
      <c r="A60" s="4" t="inlineStr">
        <is>
          <t>Noncurrent portion</t>
        </is>
      </c>
      <c r="B60" s="5" t="n">
        <v>0</v>
      </c>
    </row>
    <row r="61">
      <c r="A61" s="4" t="inlineStr">
        <is>
          <t>Vendor financing | Telenet</t>
        </is>
      </c>
    </row>
    <row r="62">
      <c r="A62" s="3" t="inlineStr">
        <is>
          <t>Debt Instrument [Line Items]</t>
        </is>
      </c>
    </row>
    <row r="63">
      <c r="A63" s="4" t="inlineStr">
        <is>
          <t>Borrowings outstanding</t>
        </is>
      </c>
      <c r="B63" s="7" t="n">
        <v>411.9</v>
      </c>
    </row>
    <row r="64">
      <c r="A64" s="4" t="inlineStr">
        <is>
          <t>2021 (remainder of year)</t>
        </is>
      </c>
      <c r="B64" s="7" t="n">
        <v>220.5</v>
      </c>
    </row>
    <row r="65">
      <c r="A65" s="4" t="inlineStr">
        <is>
          <t>2022</t>
        </is>
      </c>
      <c r="B65" s="7" t="n">
        <v>191.4</v>
      </c>
    </row>
    <row r="66">
      <c r="A66" s="4" t="inlineStr">
        <is>
          <t>2023</t>
        </is>
      </c>
      <c r="B66" s="5" t="n">
        <v>0</v>
      </c>
    </row>
    <row r="67">
      <c r="A67" s="4" t="inlineStr">
        <is>
          <t>2024</t>
        </is>
      </c>
      <c r="B67" s="5" t="n">
        <v>0</v>
      </c>
    </row>
    <row r="68">
      <c r="A68" s="4" t="inlineStr">
        <is>
          <t>2025</t>
        </is>
      </c>
      <c r="B68" s="5" t="n">
        <v>0</v>
      </c>
    </row>
    <row r="69">
      <c r="A69" s="4" t="inlineStr">
        <is>
          <t>Total vendor financing maturities</t>
        </is>
      </c>
      <c r="B69" s="7" t="n">
        <v>411.9</v>
      </c>
    </row>
    <row r="70">
      <c r="A70" s="4" t="inlineStr">
        <is>
          <t>Current portion</t>
        </is>
      </c>
      <c r="B70" s="7" t="n">
        <v>411.9</v>
      </c>
    </row>
    <row r="71">
      <c r="A71" s="4" t="inlineStr">
        <is>
          <t>Noncurrent portion</t>
        </is>
      </c>
      <c r="B71" s="5" t="n">
        <v>0</v>
      </c>
    </row>
    <row r="72">
      <c r="A72" s="4" t="inlineStr">
        <is>
          <t>Vendor financing | Other</t>
        </is>
      </c>
    </row>
    <row r="73">
      <c r="A73" s="3" t="inlineStr">
        <is>
          <t>Debt Instrument [Line Items]</t>
        </is>
      </c>
    </row>
    <row r="74">
      <c r="A74" s="4" t="inlineStr">
        <is>
          <t>Borrowings outstanding</t>
        </is>
      </c>
      <c r="B74" s="7" t="n">
        <v>189.4</v>
      </c>
    </row>
    <row r="75">
      <c r="A75" s="4" t="inlineStr">
        <is>
          <t>2021 (remainder of year)</t>
        </is>
      </c>
      <c r="B75" s="7" t="n">
        <v>43.3</v>
      </c>
    </row>
    <row r="76">
      <c r="A76" s="4" t="inlineStr">
        <is>
          <t>2022</t>
        </is>
      </c>
      <c r="B76" s="7" t="n">
        <v>71.7</v>
      </c>
    </row>
    <row r="77">
      <c r="A77" s="4" t="inlineStr">
        <is>
          <t>2023</t>
        </is>
      </c>
      <c r="B77" s="7" t="n">
        <v>56.7</v>
      </c>
    </row>
    <row r="78">
      <c r="A78" s="4" t="inlineStr">
        <is>
          <t>2024</t>
        </is>
      </c>
      <c r="B78" s="7" t="n">
        <v>16.4</v>
      </c>
    </row>
    <row r="79">
      <c r="A79" s="4" t="inlineStr">
        <is>
          <t>2025</t>
        </is>
      </c>
      <c r="B79" s="7" t="n">
        <v>1.3</v>
      </c>
    </row>
    <row r="80">
      <c r="A80" s="4" t="inlineStr">
        <is>
          <t>Total vendor financing maturities</t>
        </is>
      </c>
      <c r="B80" s="7" t="n">
        <v>189.4</v>
      </c>
    </row>
    <row r="81">
      <c r="A81" s="4" t="inlineStr">
        <is>
          <t>Current portion</t>
        </is>
      </c>
      <c r="B81" s="7" t="n">
        <v>77.8</v>
      </c>
    </row>
    <row r="82">
      <c r="A82" s="4" t="inlineStr">
        <is>
          <t>Noncurrent portion</t>
        </is>
      </c>
      <c r="B82" s="6" t="n">
        <v>1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Lease Balances) (Details) - USD ($) $ in Millions</t>
        </is>
      </c>
      <c r="B1" s="2" t="inlineStr">
        <is>
          <t>6 Months Ended</t>
        </is>
      </c>
    </row>
    <row r="2">
      <c r="B2" s="2" t="inlineStr">
        <is>
          <t>Jun. 30, 2021</t>
        </is>
      </c>
      <c r="C2" s="2" t="inlineStr">
        <is>
          <t>Jun. 30, 2020</t>
        </is>
      </c>
      <c r="D2" s="2" t="inlineStr">
        <is>
          <t>Dec. 31, 2020</t>
        </is>
      </c>
    </row>
    <row r="3">
      <c r="A3" s="3" t="inlineStr">
        <is>
          <t>ROU assets recorded during the period associated with:</t>
        </is>
      </c>
    </row>
    <row r="4">
      <c r="A4" s="4" t="inlineStr">
        <is>
          <t>Finance leases</t>
        </is>
      </c>
      <c r="B4" s="6" t="n">
        <v>466.6</v>
      </c>
      <c r="D4" s="6" t="n">
        <v>477.8</v>
      </c>
    </row>
    <row r="5">
      <c r="A5" s="4" t="inlineStr">
        <is>
          <t>Operating leases</t>
        </is>
      </c>
      <c r="B5" s="7" t="n">
        <v>1361.7</v>
      </c>
      <c r="D5" s="7" t="n">
        <v>1454.7</v>
      </c>
    </row>
    <row r="6">
      <c r="A6" s="4" t="inlineStr">
        <is>
          <t>Total ROU assets</t>
        </is>
      </c>
      <c r="B6" s="7" t="n">
        <v>1828.3</v>
      </c>
      <c r="D6" s="7" t="n">
        <v>1932.5</v>
      </c>
    </row>
    <row r="7">
      <c r="A7" s="3" t="inlineStr">
        <is>
          <t>Lease liabilities:</t>
        </is>
      </c>
    </row>
    <row r="8">
      <c r="A8" s="4" t="inlineStr">
        <is>
          <t>Finance lease</t>
        </is>
      </c>
      <c r="B8" s="7" t="n">
        <v>522.1</v>
      </c>
      <c r="D8" s="7" t="n">
        <v>556.5</v>
      </c>
    </row>
    <row r="9">
      <c r="A9" s="4" t="inlineStr">
        <is>
          <t>Operating leases</t>
        </is>
      </c>
      <c r="B9" s="7" t="n">
        <v>1360.9</v>
      </c>
      <c r="D9" s="7" t="n">
        <v>1447.7</v>
      </c>
    </row>
    <row r="10">
      <c r="A10" s="4" t="inlineStr">
        <is>
          <t>Total lease liabilities</t>
        </is>
      </c>
      <c r="B10" s="9" t="n">
        <v>1883</v>
      </c>
      <c r="D10" s="6" t="n">
        <v>2004.2</v>
      </c>
    </row>
    <row r="11">
      <c r="A11" s="4" t="inlineStr">
        <is>
          <t>Finance Lease, Right-of-Use Asset, Statement of Financial Position [Extensible List]</t>
        </is>
      </c>
      <c r="B11" s="4" t="inlineStr">
        <is>
          <t>us-gaap:PropertyPlantAndEquipmentAndFinanceLeaseRightOfUseAssetAfterAccumulatedDepreciationAndAmortization</t>
        </is>
      </c>
      <c r="D11" s="4" t="inlineStr">
        <is>
          <t>us-gaap:PropertyPlantAndEquipmentAndFinanceLeaseRightOfUseAssetAfterAccumulatedDepreciationAndAmortization</t>
        </is>
      </c>
    </row>
    <row r="12">
      <c r="A12" s="4" t="inlineStr">
        <is>
          <t>Operating Lease, Right-of-Use Asset, Statement of Financial Position [Extensible List]</t>
        </is>
      </c>
      <c r="B12" s="4" t="inlineStr">
        <is>
          <t>us-gaap:OtherAssetsNoncurrent</t>
        </is>
      </c>
      <c r="D12" s="4" t="inlineStr">
        <is>
          <t>us-gaap:OtherAssetsNoncurrent</t>
        </is>
      </c>
    </row>
    <row r="13">
      <c r="A13" s="4" t="inlineStr">
        <is>
          <t>Finance Lease, Liability, Noncurrent, Statement of Financial Position [Extensible List]</t>
        </is>
      </c>
      <c r="B13" s="4" t="inlineStr">
        <is>
          <t>Long-term debt and finance lease obligations</t>
        </is>
      </c>
      <c r="D13" s="4" t="inlineStr">
        <is>
          <t>Long-term debt and finance lease obligations</t>
        </is>
      </c>
    </row>
    <row r="14">
      <c r="A14" s="4" t="inlineStr">
        <is>
          <t>Finance Lease, Liability, Current, Statement of Financial Position [Extensible List]</t>
        </is>
      </c>
      <c r="B14" s="4" t="inlineStr">
        <is>
          <t>Current portion of debt and finance lease obligations (notes 9 and 10)</t>
        </is>
      </c>
      <c r="D14" s="4" t="inlineStr">
        <is>
          <t>Current portion of debt and finance lease obligations (notes 9 and 10)</t>
        </is>
      </c>
    </row>
    <row r="15">
      <c r="A15" s="4" t="inlineStr">
        <is>
          <t>Operating Lease, Liability, Current, Statement of Financial Position [Extensible List]</t>
        </is>
      </c>
      <c r="B15" s="4" t="inlineStr">
        <is>
          <t>us-gaap:AccruedLiabilitiesCurrent</t>
        </is>
      </c>
      <c r="D15" s="4" t="inlineStr">
        <is>
          <t>us-gaap:AccruedLiabilitiesCurrent</t>
        </is>
      </c>
    </row>
    <row r="16">
      <c r="A16" s="4" t="inlineStr">
        <is>
          <t>Operating Lease, Liability, Noncurrent, Statement of Financial Position [Extensible List]</t>
        </is>
      </c>
      <c r="B16" s="4" t="inlineStr">
        <is>
          <t>us-gaap:OtherLiabilitiesNoncurrent</t>
        </is>
      </c>
      <c r="D16" s="4" t="inlineStr">
        <is>
          <t>us-gaap:OtherLiabilitiesNoncurrent</t>
        </is>
      </c>
    </row>
    <row r="17">
      <c r="A17" s="4" t="inlineStr">
        <is>
          <t>Weighted average remaining lease term for finance leases</t>
        </is>
      </c>
      <c r="B17" s="4" t="inlineStr">
        <is>
          <t>22 years 7 months 6 days</t>
        </is>
      </c>
    </row>
    <row r="18">
      <c r="A18" s="4" t="inlineStr">
        <is>
          <t>Weighted average discount rate, for finance leases</t>
        </is>
      </c>
      <c r="B18" s="4" t="inlineStr">
        <is>
          <t>6.00%</t>
        </is>
      </c>
    </row>
    <row r="19">
      <c r="A19" s="4" t="inlineStr">
        <is>
          <t>ROU assets associated with finance leases</t>
        </is>
      </c>
      <c r="B19" s="6" t="n">
        <v>19.6</v>
      </c>
      <c r="C19" s="6" t="n">
        <v>17.2</v>
      </c>
    </row>
    <row r="20">
      <c r="A20" s="4" t="inlineStr">
        <is>
          <t>Weighted average remaining lease term for operating leases</t>
        </is>
      </c>
      <c r="B20" s="4" t="inlineStr">
        <is>
          <t>12 years 4 months 24 days</t>
        </is>
      </c>
    </row>
    <row r="21">
      <c r="A21" s="4" t="inlineStr">
        <is>
          <t>Weighted average discount rate, for operating leases</t>
        </is>
      </c>
      <c r="B21" s="4" t="inlineStr">
        <is>
          <t>5.80%</t>
        </is>
      </c>
    </row>
    <row r="22">
      <c r="A22" s="4" t="inlineStr">
        <is>
          <t>Addition to ROU assets associated with operating leases</t>
        </is>
      </c>
      <c r="B22" s="6" t="n">
        <v>60.4</v>
      </c>
      <c r="C22" s="6" t="n">
        <v>5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Cash Outflows from Operating and Finance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expense:</t>
        </is>
      </c>
    </row>
    <row r="4">
      <c r="A4" s="4" t="inlineStr">
        <is>
          <t>Depreciation and amortization</t>
        </is>
      </c>
      <c r="B4" s="6" t="n">
        <v>19.5</v>
      </c>
      <c r="C4" s="6" t="n">
        <v>14.4</v>
      </c>
      <c r="D4" s="6" t="n">
        <v>39.3</v>
      </c>
      <c r="E4" s="6" t="n">
        <v>36.1</v>
      </c>
    </row>
    <row r="5">
      <c r="A5" s="4" t="inlineStr">
        <is>
          <t>Interest expense</t>
        </is>
      </c>
      <c r="B5" s="7" t="n">
        <v>8.300000000000001</v>
      </c>
      <c r="C5" s="7" t="n">
        <v>8.1</v>
      </c>
      <c r="D5" s="7" t="n">
        <v>16.9</v>
      </c>
      <c r="E5" s="7" t="n">
        <v>16.2</v>
      </c>
    </row>
    <row r="6">
      <c r="A6" s="4" t="inlineStr">
        <is>
          <t>Total finance lease expense</t>
        </is>
      </c>
      <c r="B6" s="7" t="n">
        <v>27.8</v>
      </c>
      <c r="C6" s="7" t="n">
        <v>22.5</v>
      </c>
      <c r="D6" s="7" t="n">
        <v>56.2</v>
      </c>
      <c r="E6" s="7" t="n">
        <v>52.3</v>
      </c>
    </row>
    <row r="7">
      <c r="A7" s="4" t="inlineStr">
        <is>
          <t>Operating lease expense</t>
        </is>
      </c>
      <c r="B7" s="7" t="n">
        <v>63.8</v>
      </c>
      <c r="C7" s="7" t="n">
        <v>29.8</v>
      </c>
      <c r="D7" s="7" t="n">
        <v>128.4</v>
      </c>
      <c r="E7" s="7" t="n">
        <v>65.59999999999999</v>
      </c>
    </row>
    <row r="8">
      <c r="A8" s="4" t="inlineStr">
        <is>
          <t>Short-term lease expense</t>
        </is>
      </c>
      <c r="B8" s="7" t="n">
        <v>1.5</v>
      </c>
      <c r="C8" s="7" t="n">
        <v>1.5</v>
      </c>
      <c r="D8" s="7" t="n">
        <v>3.7</v>
      </c>
      <c r="E8" s="7" t="n">
        <v>3.3</v>
      </c>
    </row>
    <row r="9">
      <c r="A9" s="4" t="inlineStr">
        <is>
          <t>Variable lease expense</t>
        </is>
      </c>
      <c r="B9" s="7" t="n">
        <v>1.1</v>
      </c>
      <c r="C9" s="7" t="n">
        <v>1.1</v>
      </c>
      <c r="D9" s="7" t="n">
        <v>2.6</v>
      </c>
      <c r="E9" s="7" t="n">
        <v>2.4</v>
      </c>
    </row>
    <row r="10">
      <c r="A10" s="4" t="inlineStr">
        <is>
          <t>Total lease expense</t>
        </is>
      </c>
      <c r="B10" s="6" t="n">
        <v>94.2</v>
      </c>
      <c r="C10" s="6" t="n">
        <v>54.9</v>
      </c>
      <c r="D10" s="7" t="n">
        <v>190.9</v>
      </c>
      <c r="E10" s="7" t="n">
        <v>123.6</v>
      </c>
    </row>
    <row r="11">
      <c r="A11" s="3" t="inlineStr">
        <is>
          <t>Cash paid for amounts included in the measurement of lease liabilities:</t>
        </is>
      </c>
    </row>
    <row r="12">
      <c r="A12" s="4" t="inlineStr">
        <is>
          <t>Operating cash outflows from operating leases</t>
        </is>
      </c>
      <c r="D12" s="7" t="n">
        <v>134.3</v>
      </c>
      <c r="E12" s="5" t="n">
        <v>60</v>
      </c>
    </row>
    <row r="13">
      <c r="A13" s="4" t="inlineStr">
        <is>
          <t>Operating cash outflows from finance leases</t>
        </is>
      </c>
      <c r="D13" s="7" t="n">
        <v>16.9</v>
      </c>
      <c r="E13" s="7" t="n">
        <v>16.2</v>
      </c>
    </row>
    <row r="14">
      <c r="A14" s="4" t="inlineStr">
        <is>
          <t>Financing cash outflows from finance leases</t>
        </is>
      </c>
      <c r="D14" s="7" t="n">
        <v>38.1</v>
      </c>
      <c r="E14" s="7" t="n">
        <v>56.9</v>
      </c>
    </row>
    <row r="15">
      <c r="A15" s="4" t="inlineStr">
        <is>
          <t>Total cash outflows from operating and finance leases</t>
        </is>
      </c>
      <c r="D15" s="6" t="n">
        <v>189.3</v>
      </c>
      <c r="E15" s="6" t="n">
        <v>13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Millions</t>
        </is>
      </c>
      <c r="B1" s="2" t="inlineStr">
        <is>
          <t>Jun. 30, 2021</t>
        </is>
      </c>
      <c r="C1" s="2" t="inlineStr">
        <is>
          <t>Dec. 31, 2020</t>
        </is>
      </c>
    </row>
    <row r="2">
      <c r="A2" s="3" t="inlineStr">
        <is>
          <t>Operating leases</t>
        </is>
      </c>
    </row>
    <row r="3">
      <c r="A3" s="4" t="inlineStr">
        <is>
          <t>2021 (remainder of year)</t>
        </is>
      </c>
      <c r="B3" s="6" t="n">
        <v>99.8</v>
      </c>
    </row>
    <row r="4">
      <c r="A4" s="4" t="inlineStr">
        <is>
          <t>2022</t>
        </is>
      </c>
      <c r="B4" s="5" t="n">
        <v>204</v>
      </c>
    </row>
    <row r="5">
      <c r="A5" s="4" t="inlineStr">
        <is>
          <t>2023</t>
        </is>
      </c>
      <c r="B5" s="7" t="n">
        <v>189.2</v>
      </c>
    </row>
    <row r="6">
      <c r="A6" s="4" t="inlineStr">
        <is>
          <t>2024</t>
        </is>
      </c>
      <c r="B6" s="7" t="n">
        <v>172.4</v>
      </c>
    </row>
    <row r="7">
      <c r="A7" s="4" t="inlineStr">
        <is>
          <t>2025</t>
        </is>
      </c>
      <c r="B7" s="7" t="n">
        <v>159.1</v>
      </c>
    </row>
    <row r="8">
      <c r="A8" s="4" t="inlineStr">
        <is>
          <t>2026</t>
        </is>
      </c>
      <c r="B8" s="7" t="n">
        <v>46.1</v>
      </c>
    </row>
    <row r="9">
      <c r="A9" s="4" t="inlineStr">
        <is>
          <t>Thereafter</t>
        </is>
      </c>
      <c r="B9" s="7" t="n">
        <v>1118.7</v>
      </c>
    </row>
    <row r="10">
      <c r="A10" s="4" t="inlineStr">
        <is>
          <t>Total payments</t>
        </is>
      </c>
      <c r="B10" s="7" t="n">
        <v>1989.3</v>
      </c>
    </row>
    <row r="11">
      <c r="A11" s="4" t="inlineStr">
        <is>
          <t>Less: present value discount</t>
        </is>
      </c>
      <c r="B11" s="7" t="n">
        <v>-628.4</v>
      </c>
    </row>
    <row r="12">
      <c r="A12" s="4" t="inlineStr">
        <is>
          <t>Present value of lease payments</t>
        </is>
      </c>
      <c r="B12" s="7" t="n">
        <v>1360.9</v>
      </c>
      <c r="C12" s="6" t="n">
        <v>1447.7</v>
      </c>
    </row>
    <row r="13">
      <c r="A13" s="4" t="inlineStr">
        <is>
          <t>Current portion</t>
        </is>
      </c>
      <c r="B13" s="7" t="n">
        <v>185.1</v>
      </c>
    </row>
    <row r="14">
      <c r="A14" s="4" t="inlineStr">
        <is>
          <t>Noncurrent portion</t>
        </is>
      </c>
      <c r="B14" s="7" t="n">
        <v>1175.8</v>
      </c>
      <c r="C14" s="7" t="n">
        <v>1267.4</v>
      </c>
    </row>
    <row r="15">
      <c r="A15" s="3" t="inlineStr">
        <is>
          <t>Finance leases</t>
        </is>
      </c>
    </row>
    <row r="16">
      <c r="A16" s="4" t="inlineStr">
        <is>
          <t>2021 (remainder of year)</t>
        </is>
      </c>
      <c r="B16" s="7" t="n">
        <v>52.7</v>
      </c>
    </row>
    <row r="17">
      <c r="A17" s="4" t="inlineStr">
        <is>
          <t>2022</t>
        </is>
      </c>
      <c r="B17" s="7" t="n">
        <v>97.09999999999999</v>
      </c>
    </row>
    <row r="18">
      <c r="A18" s="4" t="inlineStr">
        <is>
          <t>2023</t>
        </is>
      </c>
      <c r="B18" s="7" t="n">
        <v>100.8</v>
      </c>
    </row>
    <row r="19">
      <c r="A19" s="4" t="inlineStr">
        <is>
          <t>2024</t>
        </is>
      </c>
      <c r="B19" s="7" t="n">
        <v>62.7</v>
      </c>
    </row>
    <row r="20">
      <c r="A20" s="4" t="inlineStr">
        <is>
          <t>2025</t>
        </is>
      </c>
      <c r="B20" s="7" t="n">
        <v>59.3</v>
      </c>
    </row>
    <row r="21">
      <c r="A21" s="4" t="inlineStr">
        <is>
          <t>2026</t>
        </is>
      </c>
      <c r="B21" s="7" t="n">
        <v>54.6</v>
      </c>
    </row>
    <row r="22">
      <c r="A22" s="4" t="inlineStr">
        <is>
          <t>Thereafter</t>
        </is>
      </c>
      <c r="B22" s="7" t="n">
        <v>245.6</v>
      </c>
    </row>
    <row r="23">
      <c r="A23" s="4" t="inlineStr">
        <is>
          <t>Total payments</t>
        </is>
      </c>
      <c r="B23" s="7" t="n">
        <v>672.8</v>
      </c>
    </row>
    <row r="24">
      <c r="A24" s="4" t="inlineStr">
        <is>
          <t>Less: present value discount</t>
        </is>
      </c>
      <c r="B24" s="7" t="n">
        <v>-150.7</v>
      </c>
    </row>
    <row r="25">
      <c r="A25" s="4" t="inlineStr">
        <is>
          <t>Present value of lease payments</t>
        </is>
      </c>
      <c r="B25" s="7" t="n">
        <v>522.1</v>
      </c>
      <c r="C25" s="6" t="n">
        <v>556.5</v>
      </c>
    </row>
    <row r="26">
      <c r="A26" s="4" t="inlineStr">
        <is>
          <t>Current portion</t>
        </is>
      </c>
      <c r="B26" s="7" t="n">
        <v>72.2</v>
      </c>
    </row>
    <row r="27">
      <c r="A27" s="4" t="inlineStr">
        <is>
          <t>Noncurrent portion</t>
        </is>
      </c>
      <c r="B27" s="6" t="n">
        <v>44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Federal to Effective Taxes) (Schedu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rued Income Taxes [Abstract]</t>
        </is>
      </c>
    </row>
    <row r="4">
      <c r="A4" s="4" t="inlineStr">
        <is>
          <t>Computed “expected” tax benefit (expense)</t>
        </is>
      </c>
      <c r="B4" s="6" t="n">
        <v>-2176.8</v>
      </c>
      <c r="C4" s="6" t="n">
        <v>115.8</v>
      </c>
      <c r="D4" s="6" t="n">
        <v>-2482.9</v>
      </c>
      <c r="E4" s="6" t="n">
        <v>-76.3</v>
      </c>
    </row>
    <row r="5">
      <c r="A5" s="4" t="inlineStr">
        <is>
          <t>Non-taxable gain associated with the U.K. JV Transaction</t>
        </is>
      </c>
      <c r="B5" s="7" t="n">
        <v>2116.2</v>
      </c>
      <c r="C5" s="5" t="n">
        <v>0</v>
      </c>
      <c r="D5" s="7" t="n">
        <v>2116.2</v>
      </c>
      <c r="E5" s="5" t="n">
        <v>0</v>
      </c>
    </row>
    <row r="6">
      <c r="A6" s="4" t="inlineStr">
        <is>
          <t>Change in valuation allowances</t>
        </is>
      </c>
      <c r="B6" s="5" t="n">
        <v>-123</v>
      </c>
      <c r="C6" s="7" t="n">
        <v>-10.9</v>
      </c>
      <c r="D6" s="7" t="n">
        <v>-88.5</v>
      </c>
      <c r="E6" s="7" t="n">
        <v>-99.59999999999999</v>
      </c>
    </row>
    <row r="7">
      <c r="A7" s="4" t="inlineStr">
        <is>
          <t>Non-deductible or non-taxable foreign currency exchange results</t>
        </is>
      </c>
      <c r="B7" s="7" t="n">
        <v>-39.1</v>
      </c>
      <c r="C7" s="7" t="n">
        <v>-95.8</v>
      </c>
      <c r="D7" s="7" t="n">
        <v>80.59999999999999</v>
      </c>
      <c r="E7" s="7" t="n">
        <v>57.8</v>
      </c>
    </row>
    <row r="8">
      <c r="A8" s="4" t="inlineStr">
        <is>
          <t>International rate differences</t>
        </is>
      </c>
      <c r="B8" s="7" t="n">
        <v>-17.7</v>
      </c>
      <c r="C8" s="7" t="n">
        <v>5.8</v>
      </c>
      <c r="D8" s="7" t="n">
        <v>-41.6</v>
      </c>
      <c r="E8" s="7" t="n">
        <v>-10.3</v>
      </c>
    </row>
    <row r="9">
      <c r="A9" s="4" t="inlineStr">
        <is>
          <t>Non-deductible or non-taxable interest and other items</t>
        </is>
      </c>
      <c r="B9" s="7" t="n">
        <v>-23.1</v>
      </c>
      <c r="C9" s="7" t="n">
        <v>-25.9</v>
      </c>
      <c r="D9" s="7" t="n">
        <v>-38.8</v>
      </c>
      <c r="E9" s="7" t="n">
        <v>-46.3</v>
      </c>
    </row>
    <row r="10">
      <c r="A10" s="4" t="inlineStr">
        <is>
          <t>Basis and other differences in the treatment of items associated with investments in subsidiaries and affiliates</t>
        </is>
      </c>
      <c r="B10" s="7" t="n">
        <v>-24.5</v>
      </c>
      <c r="C10" s="7" t="n">
        <v>-20.8</v>
      </c>
      <c r="D10" s="7" t="n">
        <v>-24.3</v>
      </c>
      <c r="E10" s="7" t="n">
        <v>-17.7</v>
      </c>
    </row>
    <row r="11">
      <c r="A11" s="4" t="inlineStr">
        <is>
          <t>Recognition of previously unrecognized tax benefits</t>
        </is>
      </c>
      <c r="B11" s="5" t="n">
        <v>0</v>
      </c>
      <c r="C11" s="7" t="n">
        <v>188.8</v>
      </c>
      <c r="D11" s="7" t="n">
        <v>20.5</v>
      </c>
      <c r="E11" s="7" t="n">
        <v>188.8</v>
      </c>
    </row>
    <row r="12">
      <c r="A12" s="4" t="inlineStr">
        <is>
          <t>Tax benefit associated with technology innovation</t>
        </is>
      </c>
      <c r="B12" s="7" t="n">
        <v>5.7</v>
      </c>
      <c r="C12" s="7" t="n">
        <v>4.7</v>
      </c>
      <c r="D12" s="7" t="n">
        <v>11.5</v>
      </c>
      <c r="E12" s="7" t="n">
        <v>49.5</v>
      </c>
    </row>
    <row r="13">
      <c r="A13" s="4" t="inlineStr">
        <is>
          <t>Enacted tax law and rate changes</t>
        </is>
      </c>
      <c r="B13" s="7" t="n">
        <v>-0.1</v>
      </c>
      <c r="C13" s="7" t="n">
        <v>-4.4</v>
      </c>
      <c r="D13" s="7" t="n">
        <v>-0.4</v>
      </c>
      <c r="E13" s="7" t="n">
        <v>31.7</v>
      </c>
    </row>
    <row r="14">
      <c r="A14" s="4" t="inlineStr">
        <is>
          <t>Other, net</t>
        </is>
      </c>
      <c r="B14" s="7" t="n">
        <v>-0.4</v>
      </c>
      <c r="C14" s="7" t="n">
        <v>0.7</v>
      </c>
      <c r="D14" s="7" t="n">
        <v>-5.6</v>
      </c>
      <c r="E14" s="7" t="n">
        <v>0.3</v>
      </c>
    </row>
    <row r="15">
      <c r="A15" s="4" t="inlineStr">
        <is>
          <t>Total income tax benefit (expense)</t>
        </is>
      </c>
      <c r="B15" s="6" t="n">
        <v>-282.8</v>
      </c>
      <c r="C15" s="9" t="n">
        <v>158</v>
      </c>
      <c r="D15" s="6" t="n">
        <v>-453.3</v>
      </c>
      <c r="E15" s="6" t="n">
        <v>77.900000000000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Jun. 30, 2021USD ($)</t>
        </is>
      </c>
    </row>
    <row r="2">
      <c r="A2" s="3" t="inlineStr">
        <is>
          <t>Accrued Income Taxes [Abstract]</t>
        </is>
      </c>
    </row>
    <row r="3">
      <c r="A3" s="4" t="inlineStr">
        <is>
          <t>Unrecognized tax benefits</t>
        </is>
      </c>
      <c r="B3" s="6" t="n">
        <v>513.9</v>
      </c>
    </row>
    <row r="4">
      <c r="A4" s="4" t="inlineStr">
        <is>
          <t>UTB that would impact effective tax rate</t>
        </is>
      </c>
      <c r="B4" s="7" t="n">
        <v>391.2</v>
      </c>
    </row>
    <row r="5">
      <c r="A5" s="4" t="inlineStr">
        <is>
          <t>Reduction in UTB</t>
        </is>
      </c>
      <c r="B5" s="9" t="n">
        <v>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Equity (Details) - USD ($) $ / shares in Units, $ in Millions</t>
        </is>
      </c>
      <c r="B1" s="2" t="inlineStr">
        <is>
          <t>1 Months Ended</t>
        </is>
      </c>
      <c r="C1" s="2" t="inlineStr">
        <is>
          <t>6 Months Ended</t>
        </is>
      </c>
    </row>
    <row r="2">
      <c r="B2" s="2" t="inlineStr">
        <is>
          <t>Jul. 29, 2021</t>
        </is>
      </c>
      <c r="C2" s="2" t="inlineStr">
        <is>
          <t>Jun. 30, 2021</t>
        </is>
      </c>
    </row>
    <row r="3">
      <c r="A3" s="3" t="inlineStr">
        <is>
          <t>Class of Stock [Line Items]</t>
        </is>
      </c>
    </row>
    <row r="4">
      <c r="A4" s="4" t="inlineStr">
        <is>
          <t>Remaining authorized for share repurchases</t>
        </is>
      </c>
      <c r="C4" s="6" t="n">
        <v>334.8</v>
      </c>
    </row>
    <row r="5">
      <c r="A5" s="4" t="inlineStr">
        <is>
          <t>Subsequent Event</t>
        </is>
      </c>
    </row>
    <row r="6">
      <c r="A6" s="3" t="inlineStr">
        <is>
          <t>Class of Stock [Line Items]</t>
        </is>
      </c>
    </row>
    <row r="7">
      <c r="A7" s="4" t="inlineStr">
        <is>
          <t>Minimum repurchase percentage</t>
        </is>
      </c>
      <c r="B7" s="4" t="inlineStr">
        <is>
          <t>10.00%</t>
        </is>
      </c>
    </row>
    <row r="8">
      <c r="A8" s="4" t="inlineStr">
        <is>
          <t>Period of program</t>
        </is>
      </c>
      <c r="B8" s="4" t="inlineStr">
        <is>
          <t>3 years</t>
        </is>
      </c>
    </row>
    <row r="9">
      <c r="A9" s="4" t="inlineStr">
        <is>
          <t>Class A</t>
        </is>
      </c>
    </row>
    <row r="10">
      <c r="A10" s="3" t="inlineStr">
        <is>
          <t>Class of Stock [Line Items]</t>
        </is>
      </c>
    </row>
    <row r="11">
      <c r="A11" s="4" t="inlineStr">
        <is>
          <t>Stock repurchased (in shares)</t>
        </is>
      </c>
      <c r="C11" s="5" t="n">
        <v>5845800</v>
      </c>
    </row>
    <row r="12">
      <c r="A12" s="4" t="inlineStr">
        <is>
          <t>Average price paid per share (in dollars per share)</t>
        </is>
      </c>
      <c r="C12" s="8" t="n">
        <v>27.11</v>
      </c>
    </row>
    <row r="13">
      <c r="A13" s="4" t="inlineStr">
        <is>
          <t>Class C</t>
        </is>
      </c>
    </row>
    <row r="14">
      <c r="A14" s="3" t="inlineStr">
        <is>
          <t>Class of Stock [Line Items]</t>
        </is>
      </c>
    </row>
    <row r="15">
      <c r="A15" s="4" t="inlineStr">
        <is>
          <t>Stock repurchased (in shares)</t>
        </is>
      </c>
      <c r="C15" s="5" t="n">
        <v>19814500</v>
      </c>
    </row>
    <row r="16">
      <c r="A16" s="4" t="inlineStr">
        <is>
          <t>Average price paid per share (in dollars per share)</t>
        </is>
      </c>
      <c r="C16" s="8" t="n">
        <v>25.74</v>
      </c>
    </row>
    <row r="17">
      <c r="A17" s="4" t="inlineStr">
        <is>
          <t>Aggregate purchase price</t>
        </is>
      </c>
      <c r="C17" s="6" t="n">
        <v>66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99.8</v>
      </c>
      <c r="C4" s="6" t="n">
        <v>83.8</v>
      </c>
      <c r="D4" s="6" t="n">
        <v>163.2</v>
      </c>
      <c r="E4" s="9" t="n">
        <v>139</v>
      </c>
    </row>
    <row r="5">
      <c r="A5" s="4" t="inlineStr">
        <is>
          <t>Other operating expense</t>
        </is>
      </c>
    </row>
    <row r="6">
      <c r="A6" s="3" t="inlineStr">
        <is>
          <t>Share-based Compensation Arrangement by Share-based Payment Award [Line Items]</t>
        </is>
      </c>
    </row>
    <row r="7">
      <c r="A7" s="4" t="inlineStr">
        <is>
          <t>Share-based compensation expense</t>
        </is>
      </c>
      <c r="B7" s="7" t="n">
        <v>7.6</v>
      </c>
      <c r="C7" s="7" t="n">
        <v>1.6</v>
      </c>
      <c r="D7" s="7" t="n">
        <v>8.800000000000001</v>
      </c>
      <c r="E7" s="7" t="n">
        <v>2.3</v>
      </c>
    </row>
    <row r="8">
      <c r="A8" s="4" t="inlineStr">
        <is>
          <t>SG&amp;A expense</t>
        </is>
      </c>
    </row>
    <row r="9">
      <c r="A9" s="3" t="inlineStr">
        <is>
          <t>Share-based Compensation Arrangement by Share-based Payment Award [Line Items]</t>
        </is>
      </c>
    </row>
    <row r="10">
      <c r="A10" s="4" t="inlineStr">
        <is>
          <t>Share-based compensation expense</t>
        </is>
      </c>
      <c r="B10" s="7" t="n">
        <v>92.2</v>
      </c>
      <c r="C10" s="7" t="n">
        <v>82.2</v>
      </c>
      <c r="D10" s="7" t="n">
        <v>154.4</v>
      </c>
      <c r="E10" s="7" t="n">
        <v>136.7</v>
      </c>
    </row>
    <row r="11">
      <c r="A11" s="4" t="inlineStr">
        <is>
          <t>Liberty Global</t>
        </is>
      </c>
    </row>
    <row r="12">
      <c r="A12" s="3" t="inlineStr">
        <is>
          <t>Share-based Compensation Arrangement by Share-based Payment Award [Line Items]</t>
        </is>
      </c>
    </row>
    <row r="13">
      <c r="A13" s="4" t="inlineStr">
        <is>
          <t>Share-based compensation expense</t>
        </is>
      </c>
      <c r="B13" s="7" t="n">
        <v>81.40000000000001</v>
      </c>
      <c r="C13" s="7" t="n">
        <v>75.40000000000001</v>
      </c>
      <c r="D13" s="7" t="n">
        <v>138.2</v>
      </c>
      <c r="E13" s="7" t="n">
        <v>127.6</v>
      </c>
    </row>
    <row r="14">
      <c r="A14" s="4" t="inlineStr">
        <is>
          <t>Performance-based incentive awards | Liberty Global</t>
        </is>
      </c>
    </row>
    <row r="15">
      <c r="A15" s="3" t="inlineStr">
        <is>
          <t>Share-based Compensation Arrangement by Share-based Payment Award [Line Items]</t>
        </is>
      </c>
    </row>
    <row r="16">
      <c r="A16" s="4" t="inlineStr">
        <is>
          <t>Share-based compensation expense</t>
        </is>
      </c>
      <c r="B16" s="7" t="n">
        <v>14.4</v>
      </c>
      <c r="C16" s="7" t="n">
        <v>21.6</v>
      </c>
      <c r="D16" s="7" t="n">
        <v>38.4</v>
      </c>
      <c r="E16" s="7" t="n">
        <v>49.3</v>
      </c>
    </row>
    <row r="17">
      <c r="A17" s="4" t="inlineStr">
        <is>
          <t>Non-performance based incentive awards (b) | Liberty Global</t>
        </is>
      </c>
    </row>
    <row r="18">
      <c r="A18" s="3" t="inlineStr">
        <is>
          <t>Share-based Compensation Arrangement by Share-based Payment Award [Line Items]</t>
        </is>
      </c>
    </row>
    <row r="19">
      <c r="A19" s="4" t="inlineStr">
        <is>
          <t>Share-based compensation expense</t>
        </is>
      </c>
      <c r="B19" s="7" t="n">
        <v>59.4</v>
      </c>
      <c r="C19" s="7" t="n">
        <v>47.8</v>
      </c>
      <c r="D19" s="7" t="n">
        <v>84.8</v>
      </c>
      <c r="E19" s="7" t="n">
        <v>66.09999999999999</v>
      </c>
    </row>
    <row r="20">
      <c r="A20" s="4" t="inlineStr">
        <is>
          <t>Other (d)</t>
        </is>
      </c>
    </row>
    <row r="21">
      <c r="A21" s="3" t="inlineStr">
        <is>
          <t>Share-based Compensation Arrangement by Share-based Payment Award [Line Items]</t>
        </is>
      </c>
    </row>
    <row r="22">
      <c r="A22" s="4" t="inlineStr">
        <is>
          <t>Share-based compensation expense</t>
        </is>
      </c>
      <c r="B22" s="7" t="n">
        <v>18.4</v>
      </c>
      <c r="C22" s="7" t="n">
        <v>8.4</v>
      </c>
      <c r="D22" s="5" t="n">
        <v>25</v>
      </c>
      <c r="E22" s="7" t="n">
        <v>11.4</v>
      </c>
    </row>
    <row r="23">
      <c r="A23" s="4" t="inlineStr">
        <is>
          <t>Other (d) | Liberty Global</t>
        </is>
      </c>
    </row>
    <row r="24">
      <c r="A24" s="3" t="inlineStr">
        <is>
          <t>Share-based Compensation Arrangement by Share-based Payment Award [Line Items]</t>
        </is>
      </c>
    </row>
    <row r="25">
      <c r="A25" s="4" t="inlineStr">
        <is>
          <t>Share-based compensation expense</t>
        </is>
      </c>
      <c r="B25" s="6" t="n">
        <v>7.6</v>
      </c>
      <c r="C25" s="9" t="n">
        <v>6</v>
      </c>
      <c r="D25" s="9" t="n">
        <v>15</v>
      </c>
      <c r="E25" s="6" t="n">
        <v>1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hare-based Compensation (Narrative) (Details) - USD ($) $ in Millions</t>
        </is>
      </c>
      <c r="B1" s="2" t="inlineStr">
        <is>
          <t>1 Months Ended</t>
        </is>
      </c>
      <c r="C1" s="2" t="inlineStr">
        <is>
          <t>3 Months Ended</t>
        </is>
      </c>
      <c r="F1" s="2" t="inlineStr">
        <is>
          <t>6 Months Ended</t>
        </is>
      </c>
    </row>
    <row r="2">
      <c r="B2" s="2" t="inlineStr">
        <is>
          <t>Apr. 30, 2021</t>
        </is>
      </c>
      <c r="C2" s="2" t="inlineStr">
        <is>
          <t>Jun. 30, 2021</t>
        </is>
      </c>
      <c r="D2" s="2" t="inlineStr">
        <is>
          <t>Mar. 31, 2021</t>
        </is>
      </c>
      <c r="E2" s="2" t="inlineStr">
        <is>
          <t>Jun. 30, 2020</t>
        </is>
      </c>
      <c r="F2" s="2" t="inlineStr">
        <is>
          <t>Jun. 30, 2021</t>
        </is>
      </c>
      <c r="G2" s="2" t="inlineStr">
        <is>
          <t>Jun. 30, 2020</t>
        </is>
      </c>
    </row>
    <row r="3">
      <c r="A3" s="3" t="inlineStr">
        <is>
          <t>Share-based Compensation Arrangement by Share-based Payment Award [Line Items]</t>
        </is>
      </c>
    </row>
    <row r="4">
      <c r="A4" s="4" t="inlineStr">
        <is>
          <t>Percent of annual incentive compensation receivable in shares</t>
        </is>
      </c>
      <c r="C4" s="4" t="inlineStr">
        <is>
          <t>100.00%</t>
        </is>
      </c>
      <c r="F4" s="4" t="inlineStr">
        <is>
          <t>100.00%</t>
        </is>
      </c>
    </row>
    <row r="5">
      <c r="A5" s="4" t="inlineStr">
        <is>
          <t>Compensation expense</t>
        </is>
      </c>
      <c r="C5" s="6" t="n">
        <v>99.8</v>
      </c>
      <c r="E5" s="6" t="n">
        <v>83.8</v>
      </c>
      <c r="F5" s="6" t="n">
        <v>163.2</v>
      </c>
      <c r="G5" s="9" t="n">
        <v>139</v>
      </c>
    </row>
    <row r="6">
      <c r="A6" s="4" t="inlineStr">
        <is>
          <t>2021 Ventures Incentive Plan</t>
        </is>
      </c>
    </row>
    <row r="7">
      <c r="A7" s="3" t="inlineStr">
        <is>
          <t>Share-based Compensation Arrangement by Share-based Payment Award [Line Items]</t>
        </is>
      </c>
    </row>
    <row r="8">
      <c r="A8" s="4" t="inlineStr">
        <is>
          <t>Assessed period</t>
        </is>
      </c>
      <c r="B8" s="4" t="inlineStr">
        <is>
          <t>3 years</t>
        </is>
      </c>
    </row>
    <row r="9">
      <c r="A9" s="4" t="inlineStr">
        <is>
          <t>Vesting percentage</t>
        </is>
      </c>
      <c r="B9" s="4" t="inlineStr">
        <is>
          <t>100.00%</t>
        </is>
      </c>
    </row>
    <row r="10">
      <c r="A10" s="4" t="inlineStr">
        <is>
          <t>Fair value of the 2021 Ventures Incentive Plan Awards</t>
        </is>
      </c>
      <c r="C10" s="7" t="n">
        <v>20.7</v>
      </c>
      <c r="F10" s="6" t="n">
        <v>20.7</v>
      </c>
    </row>
    <row r="11">
      <c r="A11" s="4" t="inlineStr">
        <is>
          <t>2021 Ventures Incentive Plan | Minimum</t>
        </is>
      </c>
    </row>
    <row r="12">
      <c r="A12" s="3" t="inlineStr">
        <is>
          <t>Share-based Compensation Arrangement by Share-based Payment Award [Line Items]</t>
        </is>
      </c>
    </row>
    <row r="13">
      <c r="A13" s="4" t="inlineStr">
        <is>
          <t>Eligible participants’ initial contribution percent</t>
        </is>
      </c>
      <c r="B13" s="4" t="inlineStr">
        <is>
          <t>10.00%</t>
        </is>
      </c>
    </row>
    <row r="14">
      <c r="A14" s="4" t="inlineStr">
        <is>
          <t>2021 Ventures Incentive Plan | Maximum</t>
        </is>
      </c>
    </row>
    <row r="15">
      <c r="A15" s="3" t="inlineStr">
        <is>
          <t>Share-based Compensation Arrangement by Share-based Payment Award [Line Items]</t>
        </is>
      </c>
    </row>
    <row r="16">
      <c r="A16" s="4" t="inlineStr">
        <is>
          <t>Eligible participants’ initial contribution percent</t>
        </is>
      </c>
      <c r="B16" s="4" t="inlineStr">
        <is>
          <t>100.00%</t>
        </is>
      </c>
    </row>
    <row r="17">
      <c r="A17" s="4" t="inlineStr">
        <is>
          <t>SARs</t>
        </is>
      </c>
    </row>
    <row r="18">
      <c r="A18" s="3" t="inlineStr">
        <is>
          <t>Share-based Compensation Arrangement by Share-based Payment Award [Line Items]</t>
        </is>
      </c>
    </row>
    <row r="19">
      <c r="A19" s="4" t="inlineStr">
        <is>
          <t>Expiration period</t>
        </is>
      </c>
      <c r="B19" s="4" t="inlineStr">
        <is>
          <t>10 years</t>
        </is>
      </c>
      <c r="D19" s="4" t="inlineStr">
        <is>
          <t>7 years</t>
        </is>
      </c>
    </row>
    <row r="20">
      <c r="A20" s="4" t="inlineStr">
        <is>
          <t>Share-based compensation expense</t>
        </is>
      </c>
      <c r="C20" s="6" t="n">
        <v>22.7</v>
      </c>
      <c r="E20" s="6" t="n">
        <v>18.9</v>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Jun. 30, 2021</t>
        </is>
      </c>
      <c r="C1" s="2" t="inlineStr">
        <is>
          <t>Jun. 30, 2020</t>
        </is>
      </c>
    </row>
    <row r="2">
      <c r="A2" s="3" t="inlineStr">
        <is>
          <t>Details of end of period cash and cash equivalents and restricted cash:</t>
        </is>
      </c>
    </row>
    <row r="3">
      <c r="A3" s="4" t="inlineStr">
        <is>
          <t>Cash and cash equivalents</t>
        </is>
      </c>
      <c r="B3" s="6" t="n">
        <v>874.3</v>
      </c>
      <c r="C3" s="6" t="n">
        <v>4360.6</v>
      </c>
    </row>
    <row r="4">
      <c r="A4" s="4" t="inlineStr">
        <is>
          <t>Restricted cash included in other current assets and other assets, net</t>
        </is>
      </c>
      <c r="B4" s="5" t="n">
        <v>7</v>
      </c>
      <c r="C4" s="7" t="n">
        <v>6.8</v>
      </c>
    </row>
    <row r="5">
      <c r="A5" s="4" t="inlineStr">
        <is>
          <t>Restricted cash included in assets held for sale</t>
        </is>
      </c>
      <c r="B5" s="5" t="n">
        <v>0</v>
      </c>
      <c r="C5" s="7" t="n">
        <v>39.3</v>
      </c>
    </row>
    <row r="6">
      <c r="A6" s="4" t="inlineStr">
        <is>
          <t>Total cash and cash equivalents and restricted cash</t>
        </is>
      </c>
      <c r="B6" s="6" t="n">
        <v>881.3</v>
      </c>
      <c r="C6" s="6" t="n">
        <v>440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wards Outstanding and Exercisable) (Details)</t>
        </is>
      </c>
      <c r="B1" s="2" t="inlineStr">
        <is>
          <t>Jun. 30, 2021$ / sharesshares</t>
        </is>
      </c>
    </row>
    <row r="2">
      <c r="A2" s="4" t="inlineStr">
        <is>
          <t>Held by Liberty Global employees: | Options and SARs | Class A</t>
        </is>
      </c>
    </row>
    <row r="3">
      <c r="A3" s="3" t="inlineStr">
        <is>
          <t>Share-based Compensation Arrangement by Share-based Payment Award [Line Items]</t>
        </is>
      </c>
    </row>
    <row r="4">
      <c r="A4" s="4" t="inlineStr">
        <is>
          <t>Options outstanding (in shares)</t>
        </is>
      </c>
      <c r="B4" s="5" t="n">
        <v>26772874</v>
      </c>
    </row>
    <row r="5">
      <c r="A5" s="4" t="inlineStr">
        <is>
          <t>Options outstanding, weighted average exercise or base price (in dollars per shares) | $ / shares</t>
        </is>
      </c>
      <c r="B5" s="9" t="n">
        <v>27</v>
      </c>
    </row>
    <row r="6">
      <c r="A6" s="4" t="inlineStr">
        <is>
          <t>Options exercisable (in shares)</t>
        </is>
      </c>
      <c r="B6" s="5" t="n">
        <v>13006002</v>
      </c>
    </row>
    <row r="7">
      <c r="A7" s="4" t="inlineStr">
        <is>
          <t>Options exercisable, weighted average exercise price or base price (in dollars per shares) | $ / shares</t>
        </is>
      </c>
      <c r="B7" s="8" t="n">
        <v>30.54</v>
      </c>
    </row>
    <row r="8">
      <c r="A8" s="4" t="inlineStr">
        <is>
          <t>Held by Liberty Global employees: | Options and SARs | Class C</t>
        </is>
      </c>
    </row>
    <row r="9">
      <c r="A9" s="3" t="inlineStr">
        <is>
          <t>Share-based Compensation Arrangement by Share-based Payment Award [Line Items]</t>
        </is>
      </c>
    </row>
    <row r="10">
      <c r="A10" s="4" t="inlineStr">
        <is>
          <t>Options outstanding (in shares)</t>
        </is>
      </c>
      <c r="B10" s="5" t="n">
        <v>62376768</v>
      </c>
    </row>
    <row r="11">
      <c r="A11" s="4" t="inlineStr">
        <is>
          <t>Options outstanding, weighted average exercise or base price (in dollars per shares) | $ / shares</t>
        </is>
      </c>
      <c r="B11" s="8" t="n">
        <v>26.07</v>
      </c>
    </row>
    <row r="12">
      <c r="A12" s="4" t="inlineStr">
        <is>
          <t>Options exercisable (in shares)</t>
        </is>
      </c>
      <c r="B12" s="5" t="n">
        <v>28857049</v>
      </c>
    </row>
    <row r="13">
      <c r="A13" s="4" t="inlineStr">
        <is>
          <t>Options exercisable, weighted average exercise price or base price (in dollars per shares) | $ / shares</t>
        </is>
      </c>
      <c r="B13" s="8" t="n">
        <v>29.09</v>
      </c>
    </row>
    <row r="14">
      <c r="A14" s="4" t="inlineStr">
        <is>
          <t>Held by Liberty Global employees: | RSUs | Class A</t>
        </is>
      </c>
    </row>
    <row r="15">
      <c r="A15" s="3" t="inlineStr">
        <is>
          <t>Share-based Compensation Arrangement by Share-based Payment Award [Line Items]</t>
        </is>
      </c>
    </row>
    <row r="16">
      <c r="A16" s="4" t="inlineStr">
        <is>
          <t>Other than options outstanding (in shares)</t>
        </is>
      </c>
      <c r="B16" s="5" t="n">
        <v>2831051</v>
      </c>
    </row>
    <row r="17">
      <c r="A17" s="4" t="inlineStr">
        <is>
          <t>Held by Liberty Global employees: | RSUs | Class C</t>
        </is>
      </c>
    </row>
    <row r="18">
      <c r="A18" s="3" t="inlineStr">
        <is>
          <t>Share-based Compensation Arrangement by Share-based Payment Award [Line Items]</t>
        </is>
      </c>
    </row>
    <row r="19">
      <c r="A19" s="4" t="inlineStr">
        <is>
          <t>Other than options outstanding (in shares)</t>
        </is>
      </c>
      <c r="B19" s="5" t="n">
        <v>5661300</v>
      </c>
    </row>
    <row r="20">
      <c r="A20" s="4" t="inlineStr">
        <is>
          <t>Held by Liberty Global employees: | PSUs | Class A</t>
        </is>
      </c>
    </row>
    <row r="21">
      <c r="A21" s="3" t="inlineStr">
        <is>
          <t>Share-based Compensation Arrangement by Share-based Payment Award [Line Items]</t>
        </is>
      </c>
    </row>
    <row r="22">
      <c r="A22" s="4" t="inlineStr">
        <is>
          <t>Other than options outstanding (in shares)</t>
        </is>
      </c>
      <c r="B22" s="5" t="n">
        <v>1348606</v>
      </c>
    </row>
    <row r="23">
      <c r="A23" s="4" t="inlineStr">
        <is>
          <t>Held by Liberty Global employees: | PSUs | Class C</t>
        </is>
      </c>
    </row>
    <row r="24">
      <c r="A24" s="3" t="inlineStr">
        <is>
          <t>Share-based Compensation Arrangement by Share-based Payment Award [Line Items]</t>
        </is>
      </c>
    </row>
    <row r="25">
      <c r="A25" s="4" t="inlineStr">
        <is>
          <t>Other than options outstanding (in shares)</t>
        </is>
      </c>
      <c r="B25" s="5" t="n">
        <v>2697150</v>
      </c>
    </row>
    <row r="26">
      <c r="A26" s="4" t="inlineStr">
        <is>
          <t>Held by former Liberty Global employees | Options and SARs | Class A</t>
        </is>
      </c>
    </row>
    <row r="27">
      <c r="A27" s="3" t="inlineStr">
        <is>
          <t>Share-based Compensation Arrangement by Share-based Payment Award [Line Items]</t>
        </is>
      </c>
    </row>
    <row r="28">
      <c r="A28" s="4" t="inlineStr">
        <is>
          <t>Options outstanding (in shares)</t>
        </is>
      </c>
      <c r="B28" s="5" t="n">
        <v>1622724</v>
      </c>
    </row>
    <row r="29">
      <c r="A29" s="4" t="inlineStr">
        <is>
          <t>Options outstanding, weighted average exercise or base price (in dollars per shares) | $ / shares</t>
        </is>
      </c>
      <c r="B29" s="8" t="n">
        <v>32.7</v>
      </c>
    </row>
    <row r="30">
      <c r="A30" s="4" t="inlineStr">
        <is>
          <t>Options exercisable (in shares)</t>
        </is>
      </c>
      <c r="B30" s="5" t="n">
        <v>1460882</v>
      </c>
    </row>
    <row r="31">
      <c r="A31" s="4" t="inlineStr">
        <is>
          <t>Options exercisable, weighted average exercise price or base price (in dollars per shares) | $ / shares</t>
        </is>
      </c>
      <c r="B31" s="8" t="n">
        <v>33.74</v>
      </c>
    </row>
    <row r="32">
      <c r="A32" s="4" t="inlineStr">
        <is>
          <t>Held by former Liberty Global employees | Options and SARs | Class C</t>
        </is>
      </c>
    </row>
    <row r="33">
      <c r="A33" s="3" t="inlineStr">
        <is>
          <t>Share-based Compensation Arrangement by Share-based Payment Award [Line Items]</t>
        </is>
      </c>
    </row>
    <row r="34">
      <c r="A34" s="4" t="inlineStr">
        <is>
          <t>Options outstanding (in shares)</t>
        </is>
      </c>
      <c r="B34" s="5" t="n">
        <v>4607264</v>
      </c>
    </row>
    <row r="35">
      <c r="A35" s="4" t="inlineStr">
        <is>
          <t>Options outstanding, weighted average exercise or base price (in dollars per shares) | $ / shares</t>
        </is>
      </c>
      <c r="B35" s="8" t="n">
        <v>29.46</v>
      </c>
    </row>
    <row r="36">
      <c r="A36" s="4" t="inlineStr">
        <is>
          <t>Options exercisable (in shares)</t>
        </is>
      </c>
      <c r="B36" s="5" t="n">
        <v>4283590</v>
      </c>
    </row>
    <row r="37">
      <c r="A37" s="4" t="inlineStr">
        <is>
          <t>Options exercisable, weighted average exercise price or base price (in dollars per shares) | $ / shares</t>
        </is>
      </c>
      <c r="B37" s="8" t="n">
        <v>29.96</v>
      </c>
    </row>
    <row r="38">
      <c r="A38" s="4" t="inlineStr">
        <is>
          <t>Held by former Liberty Global employees | RSUs | Class A</t>
        </is>
      </c>
    </row>
    <row r="39">
      <c r="A39" s="3" t="inlineStr">
        <is>
          <t>Share-based Compensation Arrangement by Share-based Payment Award [Line Items]</t>
        </is>
      </c>
    </row>
    <row r="40">
      <c r="A40" s="4" t="inlineStr">
        <is>
          <t>Other than options outstanding (in shares)</t>
        </is>
      </c>
      <c r="B40" s="5" t="n">
        <v>46551</v>
      </c>
    </row>
    <row r="41">
      <c r="A41" s="4" t="inlineStr">
        <is>
          <t>Held by former Liberty Global employees | RSUs | Class C</t>
        </is>
      </c>
    </row>
    <row r="42">
      <c r="A42" s="3" t="inlineStr">
        <is>
          <t>Share-based Compensation Arrangement by Share-based Payment Award [Line Items]</t>
        </is>
      </c>
    </row>
    <row r="43">
      <c r="A43" s="4" t="inlineStr">
        <is>
          <t>Other than options outstanding (in shares)</t>
        </is>
      </c>
      <c r="B43" s="5" t="n">
        <v>95684</v>
      </c>
    </row>
    <row r="44">
      <c r="A44" s="4" t="inlineStr">
        <is>
          <t>Held by former Liberty Global employees | PSUs | Class A</t>
        </is>
      </c>
    </row>
    <row r="45">
      <c r="A45" s="3" t="inlineStr">
        <is>
          <t>Share-based Compensation Arrangement by Share-based Payment Award [Line Items]</t>
        </is>
      </c>
    </row>
    <row r="46">
      <c r="A46" s="4" t="inlineStr">
        <is>
          <t>Other than options outstanding (in shares)</t>
        </is>
      </c>
      <c r="B46" s="5" t="n">
        <v>18172</v>
      </c>
    </row>
    <row r="47">
      <c r="A47" s="4" t="inlineStr">
        <is>
          <t>Held by former Liberty Global employees | PSUs | Class C</t>
        </is>
      </c>
    </row>
    <row r="48">
      <c r="A48" s="3" t="inlineStr">
        <is>
          <t>Share-based Compensation Arrangement by Share-based Payment Award [Line Items]</t>
        </is>
      </c>
    </row>
    <row r="49">
      <c r="A49" s="4" t="inlineStr">
        <is>
          <t>Other than options outstanding (in shares)</t>
        </is>
      </c>
      <c r="B49" s="5" t="n">
        <v>363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Schedul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ordinary shares outstanding (basic EPS computation) (in shares)</t>
        </is>
      </c>
      <c r="B4" s="5" t="n">
        <v>557051920</v>
      </c>
      <c r="C4" s="5" t="n">
        <v>612681648</v>
      </c>
      <c r="D4" s="5" t="n">
        <v>566033344</v>
      </c>
      <c r="E4" s="5" t="n">
        <v>617828982</v>
      </c>
    </row>
    <row r="5">
      <c r="A5" s="4" t="inlineStr">
        <is>
          <t>Incremental shares attributable to the assumed exercise of outstanding options and SARs and the release of RSUs and PSUs upon vesting (treasury stock method) (in shares)</t>
        </is>
      </c>
      <c r="B5" s="5" t="n">
        <v>12048780</v>
      </c>
      <c r="C5" s="5" t="n">
        <v>0</v>
      </c>
      <c r="D5" s="5" t="n">
        <v>11021844</v>
      </c>
      <c r="E5" s="5" t="n">
        <v>7322907</v>
      </c>
    </row>
    <row r="6">
      <c r="A6" s="4" t="inlineStr">
        <is>
          <t>Weighted average common shares (diluted EPS computation) (in shares)</t>
        </is>
      </c>
      <c r="B6" s="5" t="n">
        <v>569100700</v>
      </c>
      <c r="C6" s="5" t="n">
        <v>612681648</v>
      </c>
      <c r="D6" s="5" t="n">
        <v>577055188</v>
      </c>
      <c r="E6" s="5" t="n">
        <v>62515188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SARs and RSUs</t>
        </is>
      </c>
    </row>
    <row r="4">
      <c r="A4" s="3" t="inlineStr">
        <is>
          <t>Antidilutive Securities Excluded from Computation of Earnings Per Share [Line Items]</t>
        </is>
      </c>
    </row>
    <row r="5">
      <c r="A5" s="4" t="inlineStr">
        <is>
          <t>Aggregate number of shares excluded from computation of EPS (in shares)</t>
        </is>
      </c>
      <c r="B5" s="7" t="n">
        <v>57.9</v>
      </c>
      <c r="C5" s="7" t="n">
        <v>77.2</v>
      </c>
      <c r="D5" s="5" t="n">
        <v>74</v>
      </c>
      <c r="E5" s="7" t="n">
        <v>58.1</v>
      </c>
    </row>
    <row r="6">
      <c r="A6" s="4" t="inlineStr">
        <is>
          <t>PSARs and PSUs</t>
        </is>
      </c>
    </row>
    <row r="7">
      <c r="A7" s="3" t="inlineStr">
        <is>
          <t>Antidilutive Securities Excluded from Computation of Earnings Per Share [Line Items]</t>
        </is>
      </c>
    </row>
    <row r="8">
      <c r="A8" s="4" t="inlineStr">
        <is>
          <t>Aggregate number of shares excluded from computation of EPS (in shares)</t>
        </is>
      </c>
      <c r="B8" s="7" t="n">
        <v>13.8</v>
      </c>
      <c r="C8" s="7" t="n">
        <v>20.3</v>
      </c>
      <c r="D8" s="7" t="n">
        <v>13.8</v>
      </c>
      <c r="E8" s="7" t="n">
        <v>15.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recorded Purchase Obligation) (Details) $ in Millions</t>
        </is>
      </c>
      <c r="B1" s="2" t="inlineStr">
        <is>
          <t>Jun. 30, 2021USD ($)</t>
        </is>
      </c>
    </row>
    <row r="2">
      <c r="A2" s="3" t="inlineStr">
        <is>
          <t>Unrecorded Unconditional Purchase Obligation [Line Items]</t>
        </is>
      </c>
    </row>
    <row r="3">
      <c r="A3" s="4" t="inlineStr">
        <is>
          <t>Remainder of 2021</t>
        </is>
      </c>
      <c r="B3" s="6" t="n">
        <v>540.3</v>
      </c>
    </row>
    <row r="4">
      <c r="A4" s="4" t="inlineStr">
        <is>
          <t>2022</t>
        </is>
      </c>
      <c r="B4" s="7" t="n">
        <v>584.9</v>
      </c>
    </row>
    <row r="5">
      <c r="A5" s="4" t="inlineStr">
        <is>
          <t>2023</t>
        </is>
      </c>
      <c r="B5" s="7" t="n">
        <v>347.3</v>
      </c>
    </row>
    <row r="6">
      <c r="A6" s="4" t="inlineStr">
        <is>
          <t>2024</t>
        </is>
      </c>
      <c r="B6" s="7" t="n">
        <v>173.8</v>
      </c>
    </row>
    <row r="7">
      <c r="A7" s="4" t="inlineStr">
        <is>
          <t>2025</t>
        </is>
      </c>
      <c r="B7" s="7" t="n">
        <v>153.7</v>
      </c>
    </row>
    <row r="8">
      <c r="A8" s="4" t="inlineStr">
        <is>
          <t>2026</t>
        </is>
      </c>
      <c r="B8" s="7" t="n">
        <v>117.5</v>
      </c>
    </row>
    <row r="9">
      <c r="A9" s="4" t="inlineStr">
        <is>
          <t>Thereafter</t>
        </is>
      </c>
      <c r="B9" s="7" t="n">
        <v>843.5</v>
      </c>
    </row>
    <row r="10">
      <c r="A10" s="4" t="inlineStr">
        <is>
          <t>Total</t>
        </is>
      </c>
      <c r="B10" s="5" t="n">
        <v>2761</v>
      </c>
    </row>
    <row r="11">
      <c r="A11" s="4" t="inlineStr">
        <is>
          <t>Network and connectivity commitments</t>
        </is>
      </c>
    </row>
    <row r="12">
      <c r="A12" s="3" t="inlineStr">
        <is>
          <t>Unrecorded Unconditional Purchase Obligation [Line Items]</t>
        </is>
      </c>
    </row>
    <row r="13">
      <c r="A13" s="4" t="inlineStr">
        <is>
          <t>Remainder of 2021</t>
        </is>
      </c>
      <c r="B13" s="7" t="n">
        <v>107.2</v>
      </c>
    </row>
    <row r="14">
      <c r="A14" s="4" t="inlineStr">
        <is>
          <t>2022</t>
        </is>
      </c>
      <c r="B14" s="5" t="n">
        <v>96</v>
      </c>
    </row>
    <row r="15">
      <c r="A15" s="4" t="inlineStr">
        <is>
          <t>2023</t>
        </is>
      </c>
      <c r="B15" s="7" t="n">
        <v>78.2</v>
      </c>
    </row>
    <row r="16">
      <c r="A16" s="4" t="inlineStr">
        <is>
          <t>2024</t>
        </is>
      </c>
      <c r="B16" s="7" t="n">
        <v>53.4</v>
      </c>
    </row>
    <row r="17">
      <c r="A17" s="4" t="inlineStr">
        <is>
          <t>2025</t>
        </is>
      </c>
      <c r="B17" s="7" t="n">
        <v>51.6</v>
      </c>
    </row>
    <row r="18">
      <c r="A18" s="4" t="inlineStr">
        <is>
          <t>2026</t>
        </is>
      </c>
      <c r="B18" s="7" t="n">
        <v>42.1</v>
      </c>
    </row>
    <row r="19">
      <c r="A19" s="4" t="inlineStr">
        <is>
          <t>Thereafter</t>
        </is>
      </c>
      <c r="B19" s="7" t="n">
        <v>703.5</v>
      </c>
    </row>
    <row r="20">
      <c r="A20" s="4" t="inlineStr">
        <is>
          <t>Total</t>
        </is>
      </c>
      <c r="B20" s="5" t="n">
        <v>1132</v>
      </c>
    </row>
    <row r="21">
      <c r="A21" s="4" t="inlineStr">
        <is>
          <t>Programming commitments</t>
        </is>
      </c>
    </row>
    <row r="22">
      <c r="A22" s="3" t="inlineStr">
        <is>
          <t>Unrecorded Unconditional Purchase Obligation [Line Items]</t>
        </is>
      </c>
    </row>
    <row r="23">
      <c r="A23" s="4" t="inlineStr">
        <is>
          <t>Remainder of 2021</t>
        </is>
      </c>
      <c r="B23" s="7" t="n">
        <v>149.5</v>
      </c>
    </row>
    <row r="24">
      <c r="A24" s="4" t="inlineStr">
        <is>
          <t>2022</t>
        </is>
      </c>
      <c r="B24" s="7" t="n">
        <v>216.2</v>
      </c>
    </row>
    <row r="25">
      <c r="A25" s="4" t="inlineStr">
        <is>
          <t>2023</t>
        </is>
      </c>
      <c r="B25" s="7" t="n">
        <v>121.8</v>
      </c>
    </row>
    <row r="26">
      <c r="A26" s="4" t="inlineStr">
        <is>
          <t>2024</t>
        </is>
      </c>
      <c r="B26" s="7" t="n">
        <v>78.2</v>
      </c>
    </row>
    <row r="27">
      <c r="A27" s="4" t="inlineStr">
        <is>
          <t>2025</t>
        </is>
      </c>
      <c r="B27" s="7" t="n">
        <v>65.8</v>
      </c>
    </row>
    <row r="28">
      <c r="A28" s="4" t="inlineStr">
        <is>
          <t>2026</t>
        </is>
      </c>
      <c r="B28" s="7" t="n">
        <v>47.5</v>
      </c>
    </row>
    <row r="29">
      <c r="A29" s="4" t="inlineStr">
        <is>
          <t>Thereafter</t>
        </is>
      </c>
      <c r="B29" s="7" t="n">
        <v>18.6</v>
      </c>
    </row>
    <row r="30">
      <c r="A30" s="4" t="inlineStr">
        <is>
          <t>Total</t>
        </is>
      </c>
      <c r="B30" s="7" t="n">
        <v>605.6</v>
      </c>
    </row>
    <row r="31">
      <c r="A31" s="4" t="inlineStr">
        <is>
          <t>Purchase commitments</t>
        </is>
      </c>
    </row>
    <row r="32">
      <c r="A32" s="3" t="inlineStr">
        <is>
          <t>Unrecorded Unconditional Purchase Obligation [Line Items]</t>
        </is>
      </c>
    </row>
    <row r="33">
      <c r="A33" s="4" t="inlineStr">
        <is>
          <t>Remainder of 2021</t>
        </is>
      </c>
      <c r="B33" s="7" t="n">
        <v>261.7</v>
      </c>
    </row>
    <row r="34">
      <c r="A34" s="4" t="inlineStr">
        <is>
          <t>2022</t>
        </is>
      </c>
      <c r="B34" s="7" t="n">
        <v>204.9</v>
      </c>
    </row>
    <row r="35">
      <c r="A35" s="4" t="inlineStr">
        <is>
          <t>2023</t>
        </is>
      </c>
      <c r="B35" s="5" t="n">
        <v>99</v>
      </c>
    </row>
    <row r="36">
      <c r="A36" s="4" t="inlineStr">
        <is>
          <t>2024</t>
        </is>
      </c>
      <c r="B36" s="7" t="n">
        <v>20.4</v>
      </c>
    </row>
    <row r="37">
      <c r="A37" s="4" t="inlineStr">
        <is>
          <t>2025</t>
        </is>
      </c>
      <c r="B37" s="5" t="n">
        <v>14</v>
      </c>
    </row>
    <row r="38">
      <c r="A38" s="4" t="inlineStr">
        <is>
          <t>2026</t>
        </is>
      </c>
      <c r="B38" s="7" t="n">
        <v>5.6</v>
      </c>
    </row>
    <row r="39">
      <c r="A39" s="4" t="inlineStr">
        <is>
          <t>Thereafter</t>
        </is>
      </c>
      <c r="B39" s="5" t="n">
        <v>0</v>
      </c>
    </row>
    <row r="40">
      <c r="A40" s="4" t="inlineStr">
        <is>
          <t>Total</t>
        </is>
      </c>
      <c r="B40" s="7" t="n">
        <v>697.6</v>
      </c>
    </row>
    <row r="41">
      <c r="A41" s="4" t="inlineStr">
        <is>
          <t>Other commitments</t>
        </is>
      </c>
    </row>
    <row r="42">
      <c r="A42" s="3" t="inlineStr">
        <is>
          <t>Unrecorded Unconditional Purchase Obligation [Line Items]</t>
        </is>
      </c>
    </row>
    <row r="43">
      <c r="A43" s="4" t="inlineStr">
        <is>
          <t>Remainder of 2021</t>
        </is>
      </c>
      <c r="B43" s="7" t="n">
        <v>21.9</v>
      </c>
    </row>
    <row r="44">
      <c r="A44" s="4" t="inlineStr">
        <is>
          <t>2022</t>
        </is>
      </c>
      <c r="B44" s="7" t="n">
        <v>67.8</v>
      </c>
    </row>
    <row r="45">
      <c r="A45" s="4" t="inlineStr">
        <is>
          <t>2023</t>
        </is>
      </c>
      <c r="B45" s="7" t="n">
        <v>48.3</v>
      </c>
    </row>
    <row r="46">
      <c r="A46" s="4" t="inlineStr">
        <is>
          <t>2024</t>
        </is>
      </c>
      <c r="B46" s="7" t="n">
        <v>21.8</v>
      </c>
    </row>
    <row r="47">
      <c r="A47" s="4" t="inlineStr">
        <is>
          <t>2025</t>
        </is>
      </c>
      <c r="B47" s="7" t="n">
        <v>22.3</v>
      </c>
    </row>
    <row r="48">
      <c r="A48" s="4" t="inlineStr">
        <is>
          <t>2026</t>
        </is>
      </c>
      <c r="B48" s="7" t="n">
        <v>22.3</v>
      </c>
    </row>
    <row r="49">
      <c r="A49" s="4" t="inlineStr">
        <is>
          <t>Thereafter</t>
        </is>
      </c>
      <c r="B49" s="7" t="n">
        <v>121.4</v>
      </c>
    </row>
    <row r="50">
      <c r="A50" s="4" t="inlineStr">
        <is>
          <t>Total</t>
        </is>
      </c>
      <c r="B50" s="6" t="n">
        <v>32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Commitments and Contingencies (Narrative) (Details) € in Millions</t>
        </is>
      </c>
      <c r="B1" s="2" t="inlineStr">
        <is>
          <t>1 Months Ended</t>
        </is>
      </c>
      <c r="F1" s="2" t="inlineStr">
        <is>
          <t>6 Months Ended</t>
        </is>
      </c>
    </row>
    <row r="2">
      <c r="B2" s="2" t="inlineStr">
        <is>
          <t>Oct. 31, 2019USD ($)</t>
        </is>
      </c>
      <c r="C2" s="2" t="inlineStr">
        <is>
          <t>Oct. 31, 2019EUR (€)</t>
        </is>
      </c>
      <c r="D2" s="2" t="inlineStr">
        <is>
          <t>Dec. 31, 2015USD ($)</t>
        </is>
      </c>
      <c r="E2" s="2" t="inlineStr">
        <is>
          <t>Dec. 31, 2015EUR (€)</t>
        </is>
      </c>
      <c r="F2" s="2" t="inlineStr">
        <is>
          <t>Jun. 30, 2021USD ($)</t>
        </is>
      </c>
      <c r="G2" s="2" t="inlineStr">
        <is>
          <t>Jun. 30, 2020USD ($)</t>
        </is>
      </c>
      <c r="H2" s="2" t="inlineStr">
        <is>
          <t>Oct. 31, 2019EUR (€)</t>
        </is>
      </c>
      <c r="I2" s="2" t="inlineStr">
        <is>
          <t>Aug. 01, 2018</t>
        </is>
      </c>
    </row>
    <row r="3">
      <c r="A3" s="3" t="inlineStr">
        <is>
          <t>Loss Contingencies [Line Items]</t>
        </is>
      </c>
    </row>
    <row r="4">
      <c r="A4" s="4" t="inlineStr">
        <is>
          <t>Programming costs</t>
        </is>
      </c>
      <c r="F4" s="9" t="n">
        <v>868300000</v>
      </c>
      <c r="G4" s="9" t="n">
        <v>832600000</v>
      </c>
    </row>
    <row r="5">
      <c r="A5" s="4" t="inlineStr">
        <is>
          <t>Percentage of amounts recovered</t>
        </is>
      </c>
      <c r="F5" s="4" t="inlineStr">
        <is>
          <t>50.00%</t>
        </is>
      </c>
    </row>
    <row r="6">
      <c r="A6" s="4" t="inlineStr">
        <is>
          <t>Percentage of net present value, cost savings</t>
        </is>
      </c>
      <c r="F6" s="4" t="inlineStr">
        <is>
          <t>50.00%</t>
        </is>
      </c>
    </row>
    <row r="7">
      <c r="A7" s="4" t="inlineStr">
        <is>
          <t>Percentage of legal and other third party, fees</t>
        </is>
      </c>
      <c r="F7" s="4" t="inlineStr">
        <is>
          <t>50.00%</t>
        </is>
      </c>
    </row>
    <row r="8">
      <c r="A8" s="4" t="inlineStr">
        <is>
          <t>Percent of reduction in monthly wholesale cable resale access prices</t>
        </is>
      </c>
      <c r="I8" s="4" t="inlineStr">
        <is>
          <t>11.50%</t>
        </is>
      </c>
    </row>
    <row r="9">
      <c r="A9" s="4" t="inlineStr">
        <is>
          <t>Belgium Regulatory Developments</t>
        </is>
      </c>
    </row>
    <row r="10">
      <c r="A10" s="3" t="inlineStr">
        <is>
          <t>Loss Contingencies [Line Items]</t>
        </is>
      </c>
    </row>
    <row r="11">
      <c r="A11" s="4" t="inlineStr">
        <is>
          <t>Percent of reduction in monthly wholesale cable resale access prices</t>
        </is>
      </c>
      <c r="I11" s="4" t="inlineStr">
        <is>
          <t>17.00%</t>
        </is>
      </c>
    </row>
    <row r="12">
      <c r="A12" s="4" t="inlineStr">
        <is>
          <t>Interkabel Acquisition</t>
        </is>
      </c>
    </row>
    <row r="13">
      <c r="A13" s="3" t="inlineStr">
        <is>
          <t>Loss Contingencies [Line Items]</t>
        </is>
      </c>
    </row>
    <row r="14">
      <c r="A14" s="4" t="inlineStr">
        <is>
          <t>Damages sought</t>
        </is>
      </c>
      <c r="D14" s="9" t="n">
        <v>1700000000</v>
      </c>
      <c r="E14" s="11" t="n">
        <v>1400</v>
      </c>
    </row>
    <row r="15">
      <c r="A15" s="4" t="inlineStr">
        <is>
          <t>Loss contingency accrual</t>
        </is>
      </c>
      <c r="F15" s="9" t="n">
        <v>0</v>
      </c>
    </row>
    <row r="16">
      <c r="A16" s="4" t="inlineStr">
        <is>
          <t>Deutsche Telekom Litigation</t>
        </is>
      </c>
    </row>
    <row r="17">
      <c r="A17" s="3" t="inlineStr">
        <is>
          <t>Loss Contingencies [Line Items]</t>
        </is>
      </c>
    </row>
    <row r="18">
      <c r="A18" s="4" t="inlineStr">
        <is>
          <t>Reduction of annual lease fees</t>
        </is>
      </c>
      <c r="F18" s="4" t="inlineStr">
        <is>
          <t>83.33%</t>
        </is>
      </c>
    </row>
    <row r="19">
      <c r="A19" s="4" t="inlineStr">
        <is>
          <t>Discontinued Operations, Disposed of by Sale | UPC Austria</t>
        </is>
      </c>
    </row>
    <row r="20">
      <c r="A20" s="3" t="inlineStr">
        <is>
          <t>Loss Contingencies [Line Items]</t>
        </is>
      </c>
    </row>
    <row r="21">
      <c r="A21" s="4" t="inlineStr">
        <is>
          <t>Asserted claims</t>
        </is>
      </c>
      <c r="B21" s="9" t="n">
        <v>83500000</v>
      </c>
      <c r="C21" s="14" t="n">
        <v>70.5</v>
      </c>
    </row>
    <row r="22">
      <c r="A22" s="4" t="inlineStr">
        <is>
          <t>Amount of claim</t>
        </is>
      </c>
      <c r="B22" s="9" t="n">
        <v>125800000</v>
      </c>
      <c r="H22" s="14" t="n">
        <v>106.2</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Narrative) (Details)</t>
        </is>
      </c>
      <c r="B1" s="2" t="inlineStr">
        <is>
          <t>6 Months Ended</t>
        </is>
      </c>
    </row>
    <row r="2">
      <c r="B2" s="2" t="inlineStr">
        <is>
          <t>Jun. 30, 2021</t>
        </is>
      </c>
      <c r="C2" s="2" t="inlineStr">
        <is>
          <t>Jun. 01, 2021</t>
        </is>
      </c>
    </row>
    <row r="3">
      <c r="A3" s="3" t="inlineStr">
        <is>
          <t>Segment Reporting Information [Line Items]</t>
        </is>
      </c>
    </row>
    <row r="4">
      <c r="A4" s="4" t="inlineStr">
        <is>
          <t>Performance measures, percentage of reportable segment revenue and operating cash flow presented</t>
        </is>
      </c>
      <c r="B4" s="4" t="inlineStr">
        <is>
          <t>100.00%</t>
        </is>
      </c>
    </row>
    <row r="5">
      <c r="A5" s="4" t="inlineStr">
        <is>
          <t>VMED O2 JV</t>
        </is>
      </c>
    </row>
    <row r="6">
      <c r="A6" s="3" t="inlineStr">
        <is>
          <t>Segment Reporting Information [Line Items]</t>
        </is>
      </c>
    </row>
    <row r="7">
      <c r="A7" s="4" t="inlineStr">
        <is>
          <t>Ownership percentage</t>
        </is>
      </c>
      <c r="B7" s="4" t="inlineStr">
        <is>
          <t>50.00%</t>
        </is>
      </c>
      <c r="C7" s="4" t="inlineStr">
        <is>
          <t>50.00%</t>
        </is>
      </c>
    </row>
    <row r="8">
      <c r="A8" s="4" t="inlineStr">
        <is>
          <t>VodafoneZiggo JV</t>
        </is>
      </c>
    </row>
    <row r="9">
      <c r="A9" s="3" t="inlineStr">
        <is>
          <t>Segment Reporting Information [Line Items]</t>
        </is>
      </c>
    </row>
    <row r="10">
      <c r="A10" s="4" t="inlineStr">
        <is>
          <t>Ownership percentage</t>
        </is>
      </c>
      <c r="B10" s="4" t="inlineStr">
        <is>
          <t>50.00%</t>
        </is>
      </c>
    </row>
    <row r="11">
      <c r="A11" s="4" t="inlineStr">
        <is>
          <t>VodafoneZiggo JV</t>
        </is>
      </c>
    </row>
    <row r="12">
      <c r="A12" s="3" t="inlineStr">
        <is>
          <t>Segment Reporting Information [Line Items]</t>
        </is>
      </c>
    </row>
    <row r="13">
      <c r="A13" s="4" t="inlineStr">
        <is>
          <t>Percentage of minority interest revenues and expenses included in net earnings attributable to noncontrolling interest</t>
        </is>
      </c>
      <c r="B13" s="4" t="inlineStr">
        <is>
          <t>100.00%</t>
        </is>
      </c>
    </row>
    <row r="14">
      <c r="A14" s="4" t="inlineStr">
        <is>
          <t>Telenet</t>
        </is>
      </c>
    </row>
    <row r="15">
      <c r="A15" s="3" t="inlineStr">
        <is>
          <t>Segment Reporting Information [Line Items]</t>
        </is>
      </c>
    </row>
    <row r="16">
      <c r="A16" s="4" t="inlineStr">
        <is>
          <t>Percentage of minority interest revenues and expenses included in net earnings attributable to noncontrolling interest</t>
        </is>
      </c>
      <c r="B16"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Reporting (Performance Measures) (Schedule) (Details) - USD ($) $ in Million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Revenue</t>
        </is>
      </c>
      <c r="C4" s="6" t="n">
        <v>3105.5</v>
      </c>
      <c r="D4" s="6" t="n">
        <v>2722.9</v>
      </c>
      <c r="E4" s="6" t="n">
        <v>6720.8</v>
      </c>
      <c r="F4" s="6" t="n">
        <v>5598.7</v>
      </c>
    </row>
    <row r="5">
      <c r="A5" s="4" t="inlineStr">
        <is>
          <t>Adjusted EBITDA</t>
        </is>
      </c>
      <c r="C5" s="7" t="n">
        <v>1252.7</v>
      </c>
      <c r="D5" s="7" t="n">
        <v>1188.5</v>
      </c>
      <c r="E5" s="5" t="n">
        <v>2620</v>
      </c>
      <c r="F5" s="7" t="n">
        <v>2338.8</v>
      </c>
    </row>
    <row r="6">
      <c r="A6" s="4" t="inlineStr">
        <is>
          <t>VMED O2 JV | Equity Method Investment, Nonconsolidated Investee or Group of Investees</t>
        </is>
      </c>
    </row>
    <row r="7">
      <c r="A7" s="3" t="inlineStr">
        <is>
          <t>Segment Reporting Information [Line Items]</t>
        </is>
      </c>
    </row>
    <row r="8">
      <c r="A8" s="4" t="inlineStr">
        <is>
          <t>Revenue</t>
        </is>
      </c>
      <c r="B8" s="6" t="n">
        <v>1208.5</v>
      </c>
      <c r="C8" s="7" t="n">
        <v>1208.5</v>
      </c>
      <c r="D8" s="5" t="n">
        <v>0</v>
      </c>
      <c r="E8" s="7" t="n">
        <v>1208.5</v>
      </c>
      <c r="F8" s="5" t="n">
        <v>0</v>
      </c>
    </row>
    <row r="9">
      <c r="A9" s="4" t="inlineStr">
        <is>
          <t>VodafoneZiggo JV | Equity Method Investment, Nonconsolidated Investee or Group of Investees</t>
        </is>
      </c>
    </row>
    <row r="10">
      <c r="A10" s="3" t="inlineStr">
        <is>
          <t>Segment Reporting Information [Line Items]</t>
        </is>
      </c>
    </row>
    <row r="11">
      <c r="A11" s="4" t="inlineStr">
        <is>
          <t>Revenue</t>
        </is>
      </c>
      <c r="C11" s="7" t="n">
        <v>1215.3</v>
      </c>
      <c r="D11" s="7" t="n">
        <v>1081.6</v>
      </c>
      <c r="E11" s="7" t="n">
        <v>2432.3</v>
      </c>
      <c r="F11" s="7" t="n">
        <v>2178.7</v>
      </c>
    </row>
    <row r="12">
      <c r="A12" s="4" t="inlineStr">
        <is>
          <t>Adjusted EBITDA</t>
        </is>
      </c>
      <c r="C12" s="7" t="n">
        <v>570.1</v>
      </c>
      <c r="D12" s="7" t="n">
        <v>531.5</v>
      </c>
      <c r="E12" s="7" t="n">
        <v>1135.3</v>
      </c>
      <c r="F12" s="7" t="n">
        <v>1034.3</v>
      </c>
    </row>
    <row r="13">
      <c r="A13" s="4" t="inlineStr">
        <is>
          <t>VMED O2 JV (U.K.) | Equity Method Investment, Nonconsolidated Investee or Group of Investees</t>
        </is>
      </c>
    </row>
    <row r="14">
      <c r="A14" s="3" t="inlineStr">
        <is>
          <t>Segment Reporting Information [Line Items]</t>
        </is>
      </c>
    </row>
    <row r="15">
      <c r="A15" s="4" t="inlineStr">
        <is>
          <t>Adjusted EBITDA</t>
        </is>
      </c>
      <c r="C15" s="5" t="n">
        <v>411</v>
      </c>
      <c r="D15" s="5" t="n">
        <v>0</v>
      </c>
      <c r="E15" s="5" t="n">
        <v>411</v>
      </c>
      <c r="F15" s="5" t="n">
        <v>0</v>
      </c>
    </row>
    <row r="16">
      <c r="A16" s="4" t="inlineStr">
        <is>
          <t>Operating Segments | U.K.</t>
        </is>
      </c>
    </row>
    <row r="17">
      <c r="A17" s="3" t="inlineStr">
        <is>
          <t>Segment Reporting Information [Line Items]</t>
        </is>
      </c>
    </row>
    <row r="18">
      <c r="A18" s="4" t="inlineStr">
        <is>
          <t>Revenue</t>
        </is>
      </c>
      <c r="C18" s="7" t="n">
        <v>1101.4</v>
      </c>
      <c r="D18" s="7" t="n">
        <v>1417.3</v>
      </c>
      <c r="E18" s="7" t="n">
        <v>2736.4</v>
      </c>
      <c r="F18" s="7" t="n">
        <v>2913.7</v>
      </c>
    </row>
    <row r="19">
      <c r="A19" s="4" t="inlineStr">
        <is>
          <t>Adjusted EBITDA</t>
        </is>
      </c>
      <c r="C19" s="7" t="n">
        <v>444.9</v>
      </c>
      <c r="D19" s="7" t="n">
        <v>601.7</v>
      </c>
      <c r="E19" s="7" t="n">
        <v>1085.3</v>
      </c>
      <c r="F19" s="7" t="n">
        <v>1208.7</v>
      </c>
    </row>
    <row r="20">
      <c r="A20" s="4" t="inlineStr">
        <is>
          <t>Operating Segments | Belgium</t>
        </is>
      </c>
    </row>
    <row r="21">
      <c r="A21" s="3" t="inlineStr">
        <is>
          <t>Segment Reporting Information [Line Items]</t>
        </is>
      </c>
    </row>
    <row r="22">
      <c r="A22" s="4" t="inlineStr">
        <is>
          <t>Revenue</t>
        </is>
      </c>
      <c r="C22" s="7" t="n">
        <v>774.8</v>
      </c>
      <c r="D22" s="7" t="n">
        <v>682.5</v>
      </c>
      <c r="E22" s="7" t="n">
        <v>1547.5</v>
      </c>
      <c r="F22" s="7" t="n">
        <v>1400.6</v>
      </c>
    </row>
    <row r="23">
      <c r="A23" s="4" t="inlineStr">
        <is>
          <t>Adjusted EBITDA</t>
        </is>
      </c>
      <c r="C23" s="7" t="n">
        <v>389.6</v>
      </c>
      <c r="D23" s="7" t="n">
        <v>354.1</v>
      </c>
      <c r="E23" s="7" t="n">
        <v>761.4</v>
      </c>
      <c r="F23" s="7" t="n">
        <v>685.7</v>
      </c>
    </row>
    <row r="24">
      <c r="A24" s="4" t="inlineStr">
        <is>
          <t>Operating Segments | Switzerland</t>
        </is>
      </c>
    </row>
    <row r="25">
      <c r="A25" s="3" t="inlineStr">
        <is>
          <t>Segment Reporting Information [Line Items]</t>
        </is>
      </c>
    </row>
    <row r="26">
      <c r="A26" s="4" t="inlineStr">
        <is>
          <t>Revenue</t>
        </is>
      </c>
      <c r="C26" s="7" t="n">
        <v>825.4</v>
      </c>
      <c r="D26" s="7" t="n">
        <v>299.1</v>
      </c>
      <c r="E26" s="7" t="n">
        <v>1667.2</v>
      </c>
      <c r="F26" s="7" t="n">
        <v>615.9</v>
      </c>
    </row>
    <row r="27">
      <c r="A27" s="4" t="inlineStr">
        <is>
          <t>Adjusted EBITDA</t>
        </is>
      </c>
      <c r="C27" s="7" t="n">
        <v>298.5</v>
      </c>
      <c r="D27" s="7" t="n">
        <v>150.9</v>
      </c>
      <c r="E27" s="7" t="n">
        <v>580.1</v>
      </c>
      <c r="F27" s="5" t="n">
        <v>285</v>
      </c>
    </row>
    <row r="28">
      <c r="A28" s="4" t="inlineStr">
        <is>
          <t>Operating Segments | Ireland</t>
        </is>
      </c>
    </row>
    <row r="29">
      <c r="A29" s="3" t="inlineStr">
        <is>
          <t>Segment Reporting Information [Line Items]</t>
        </is>
      </c>
    </row>
    <row r="30">
      <c r="A30" s="4" t="inlineStr">
        <is>
          <t>Revenue</t>
        </is>
      </c>
      <c r="C30" s="7" t="n">
        <v>134.1</v>
      </c>
      <c r="D30" s="7" t="n">
        <v>115.2</v>
      </c>
      <c r="E30" s="7" t="n">
        <v>270.2</v>
      </c>
      <c r="F30" s="7" t="n">
        <v>239.8</v>
      </c>
    </row>
    <row r="31">
      <c r="A31" s="4" t="inlineStr">
        <is>
          <t>Adjusted EBITDA</t>
        </is>
      </c>
      <c r="C31" s="5" t="n">
        <v>54</v>
      </c>
      <c r="D31" s="7" t="n">
        <v>49.2</v>
      </c>
      <c r="E31" s="7" t="n">
        <v>101.6</v>
      </c>
      <c r="F31" s="7" t="n">
        <v>93.3</v>
      </c>
    </row>
    <row r="32">
      <c r="A32" s="4" t="inlineStr">
        <is>
          <t>Operating Segments | Central and Eastern Europe</t>
        </is>
      </c>
    </row>
    <row r="33">
      <c r="A33" s="3" t="inlineStr">
        <is>
          <t>Segment Reporting Information [Line Items]</t>
        </is>
      </c>
    </row>
    <row r="34">
      <c r="A34" s="4" t="inlineStr">
        <is>
          <t>Revenue</t>
        </is>
      </c>
      <c r="C34" s="7" t="n">
        <v>130.2</v>
      </c>
      <c r="D34" s="7" t="n">
        <v>116.2</v>
      </c>
      <c r="E34" s="7" t="n">
        <v>258.8</v>
      </c>
      <c r="F34" s="7" t="n">
        <v>235.3</v>
      </c>
    </row>
    <row r="35">
      <c r="A35" s="4" t="inlineStr">
        <is>
          <t>Adjusted EBITDA</t>
        </is>
      </c>
      <c r="C35" s="7" t="n">
        <v>59.5</v>
      </c>
      <c r="D35" s="7" t="n">
        <v>52.7</v>
      </c>
      <c r="E35" s="7" t="n">
        <v>116.5</v>
      </c>
      <c r="F35" s="5" t="n">
        <v>107</v>
      </c>
    </row>
    <row r="36">
      <c r="A36" s="4" t="inlineStr">
        <is>
          <t>Corporate, Non-Segment</t>
        </is>
      </c>
    </row>
    <row r="37">
      <c r="A37" s="3" t="inlineStr">
        <is>
          <t>Segment Reporting Information [Line Items]</t>
        </is>
      </c>
    </row>
    <row r="38">
      <c r="A38" s="4" t="inlineStr">
        <is>
          <t>Revenue</t>
        </is>
      </c>
      <c r="C38" s="7" t="n">
        <v>143.7</v>
      </c>
      <c r="D38" s="7" t="n">
        <v>97.5</v>
      </c>
      <c r="E38" s="7" t="n">
        <v>250.9</v>
      </c>
      <c r="F38" s="7" t="n">
        <v>203.1</v>
      </c>
    </row>
    <row r="39">
      <c r="A39" s="4" t="inlineStr">
        <is>
          <t>Adjusted EBITDA</t>
        </is>
      </c>
      <c r="C39" s="7" t="n">
        <v>6.2</v>
      </c>
      <c r="D39" s="7" t="n">
        <v>-20.1</v>
      </c>
      <c r="E39" s="7" t="n">
        <v>-24.9</v>
      </c>
      <c r="F39" s="7" t="n">
        <v>-40.9</v>
      </c>
    </row>
    <row r="40">
      <c r="A40" s="4" t="inlineStr">
        <is>
          <t>Intersegment eliminations</t>
        </is>
      </c>
    </row>
    <row r="41">
      <c r="A41" s="3" t="inlineStr">
        <is>
          <t>Segment Reporting Information [Line Items]</t>
        </is>
      </c>
    </row>
    <row r="42">
      <c r="A42" s="4" t="inlineStr">
        <is>
          <t>Revenue</t>
        </is>
      </c>
      <c r="C42" s="6" t="n">
        <v>-4.1</v>
      </c>
      <c r="D42" s="6" t="n">
        <v>-4.9</v>
      </c>
      <c r="E42" s="6" t="n">
        <v>-10.2</v>
      </c>
      <c r="F42" s="6" t="n">
        <v>-9.699999999999999</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Consolidated Segment Adjusted OIBDA) (Schedu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Measurement Disclosures [Abstract]</t>
        </is>
      </c>
    </row>
    <row r="4">
      <c r="A4" s="4" t="inlineStr">
        <is>
          <t>Net earnings (loss)</t>
        </is>
      </c>
      <c r="B4" s="6" t="n">
        <v>11174.5</v>
      </c>
      <c r="C4" s="6" t="n">
        <v>-503.8</v>
      </c>
      <c r="D4" s="6" t="n">
        <v>12614.8</v>
      </c>
      <c r="E4" s="6" t="n">
        <v>513.9</v>
      </c>
    </row>
    <row r="5">
      <c r="A5" s="4" t="inlineStr">
        <is>
          <t>Income tax expense (benefit)</t>
        </is>
      </c>
      <c r="B5" s="7" t="n">
        <v>282.8</v>
      </c>
      <c r="C5" s="5" t="n">
        <v>-158</v>
      </c>
      <c r="D5" s="7" t="n">
        <v>453.3</v>
      </c>
      <c r="E5" s="7" t="n">
        <v>-77.90000000000001</v>
      </c>
    </row>
    <row r="6">
      <c r="A6" s="4" t="inlineStr">
        <is>
          <t>Other income, net</t>
        </is>
      </c>
      <c r="B6" s="7" t="n">
        <v>-7.2</v>
      </c>
      <c r="C6" s="7" t="n">
        <v>-9.5</v>
      </c>
      <c r="D6" s="7" t="n">
        <v>-17.3</v>
      </c>
      <c r="E6" s="7" t="n">
        <v>-61.9</v>
      </c>
    </row>
    <row r="7">
      <c r="A7" s="4" t="inlineStr">
        <is>
          <t>Gain on U.K. JV Transaction</t>
        </is>
      </c>
      <c r="B7" s="5" t="n">
        <v>-11138</v>
      </c>
      <c r="C7" s="5" t="n">
        <v>0</v>
      </c>
      <c r="D7" s="5" t="n">
        <v>-11138</v>
      </c>
      <c r="E7" s="5" t="n">
        <v>0</v>
      </c>
    </row>
    <row r="8">
      <c r="A8" s="4" t="inlineStr">
        <is>
          <t>Share of results of affiliates, net</t>
        </is>
      </c>
      <c r="B8" s="7" t="n">
        <v>8.1</v>
      </c>
      <c r="C8" s="7" t="n">
        <v>105.4</v>
      </c>
      <c r="D8" s="7" t="n">
        <v>6.4</v>
      </c>
      <c r="E8" s="5" t="n">
        <v>72</v>
      </c>
    </row>
    <row r="9">
      <c r="A9" s="4" t="inlineStr">
        <is>
          <t>Losses on debt extinguishment, net</t>
        </is>
      </c>
      <c r="B9" s="7" t="n">
        <v>90.59999999999999</v>
      </c>
      <c r="C9" s="7" t="n">
        <v>165.6</v>
      </c>
      <c r="D9" s="7" t="n">
        <v>90.59999999999999</v>
      </c>
      <c r="E9" s="7" t="n">
        <v>220.1</v>
      </c>
    </row>
    <row r="10">
      <c r="A10" s="4" t="inlineStr">
        <is>
          <t>Realized and unrealized losses (gains) due to changes in fair values of certain investments and debt, net</t>
        </is>
      </c>
      <c r="B10" s="7" t="n">
        <v>-288.1</v>
      </c>
      <c r="C10" s="7" t="n">
        <v>-152.3</v>
      </c>
      <c r="D10" s="7" t="n">
        <v>-482.7</v>
      </c>
      <c r="E10" s="7" t="n">
        <v>377.5</v>
      </c>
    </row>
    <row r="11">
      <c r="A11" s="4" t="inlineStr">
        <is>
          <t>Foreign currency transaction losses (gains), net</t>
        </is>
      </c>
      <c r="B11" s="7" t="n">
        <v>-133.3</v>
      </c>
      <c r="C11" s="5" t="n">
        <v>478</v>
      </c>
      <c r="D11" s="7" t="n">
        <v>-436.4</v>
      </c>
      <c r="E11" s="7" t="n">
        <v>86.3</v>
      </c>
    </row>
    <row r="12">
      <c r="A12" s="4" t="inlineStr">
        <is>
          <t>Realized and unrealized losses (gains) gains on derivative instruments, net</t>
        </is>
      </c>
      <c r="B12" s="7" t="n">
        <v>303.1</v>
      </c>
      <c r="C12" s="7" t="n">
        <v>319.7</v>
      </c>
      <c r="D12" s="5" t="n">
        <v>-508</v>
      </c>
      <c r="E12" s="7" t="n">
        <v>-917.6</v>
      </c>
    </row>
    <row r="13">
      <c r="A13" s="4" t="inlineStr">
        <is>
          <t>Interest expense</t>
        </is>
      </c>
      <c r="B13" s="5" t="n">
        <v>273</v>
      </c>
      <c r="C13" s="7" t="n">
        <v>281.7</v>
      </c>
      <c r="D13" s="7" t="n">
        <v>608.1</v>
      </c>
      <c r="E13" s="5" t="n">
        <v>595</v>
      </c>
    </row>
    <row r="14">
      <c r="A14" s="4" t="inlineStr">
        <is>
          <t>Operating income</t>
        </is>
      </c>
      <c r="B14" s="7" t="n">
        <v>565.5</v>
      </c>
      <c r="C14" s="7" t="n">
        <v>526.8</v>
      </c>
      <c r="D14" s="7" t="n">
        <v>1190.8</v>
      </c>
      <c r="E14" s="7" t="n">
        <v>807.4</v>
      </c>
    </row>
    <row r="15">
      <c r="A15" s="4" t="inlineStr">
        <is>
          <t>Impairment, restructuring and other operating items, net</t>
        </is>
      </c>
      <c r="B15" s="7" t="n">
        <v>6.9</v>
      </c>
      <c r="C15" s="7" t="n">
        <v>32.2</v>
      </c>
      <c r="D15" s="7" t="n">
        <v>51.3</v>
      </c>
      <c r="E15" s="7" t="n">
        <v>63.2</v>
      </c>
    </row>
    <row r="16">
      <c r="A16" s="4" t="inlineStr">
        <is>
          <t>Depreciation and amortization</t>
        </is>
      </c>
      <c r="B16" s="7" t="n">
        <v>580.5</v>
      </c>
      <c r="C16" s="7" t="n">
        <v>545.7</v>
      </c>
      <c r="D16" s="7" t="n">
        <v>1214.7</v>
      </c>
      <c r="E16" s="7" t="n">
        <v>1329.2</v>
      </c>
    </row>
    <row r="17">
      <c r="A17" s="4" t="inlineStr">
        <is>
          <t>Share-based compensation expense</t>
        </is>
      </c>
      <c r="B17" s="7" t="n">
        <v>99.8</v>
      </c>
      <c r="C17" s="7" t="n">
        <v>83.8</v>
      </c>
      <c r="D17" s="7" t="n">
        <v>163.2</v>
      </c>
      <c r="E17" s="5" t="n">
        <v>139</v>
      </c>
    </row>
    <row r="18">
      <c r="A18" s="4" t="inlineStr">
        <is>
          <t>Adjusted EBITDA</t>
        </is>
      </c>
      <c r="B18" s="6" t="n">
        <v>1252.7</v>
      </c>
      <c r="C18" s="6" t="n">
        <v>1188.5</v>
      </c>
      <c r="D18" s="9" t="n">
        <v>2620</v>
      </c>
      <c r="E18" s="6" t="n">
        <v>2338.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of Reportable Segments) (Details) - USD ($) $ in Millions</t>
        </is>
      </c>
      <c r="B1" s="2" t="inlineStr">
        <is>
          <t>6 Months Ended</t>
        </is>
      </c>
    </row>
    <row r="2">
      <c r="B2" s="2" t="inlineStr">
        <is>
          <t>Jun. 30, 2021</t>
        </is>
      </c>
      <c r="C2" s="2" t="inlineStr">
        <is>
          <t>Jun. 30, 2020</t>
        </is>
      </c>
    </row>
    <row r="3">
      <c r="A3" s="3" t="inlineStr">
        <is>
          <t>Segment Reporting Information [Line Items]</t>
        </is>
      </c>
    </row>
    <row r="4">
      <c r="A4" s="4" t="inlineStr">
        <is>
          <t>Total property and equipment additions</t>
        </is>
      </c>
      <c r="B4" s="6" t="n">
        <v>1353.7</v>
      </c>
      <c r="C4" s="6" t="n">
        <v>1242.4</v>
      </c>
    </row>
    <row r="5">
      <c r="A5" s="4" t="inlineStr">
        <is>
          <t>Assets acquired under capital-related vendor financing arrangements</t>
        </is>
      </c>
      <c r="B5" s="7" t="n">
        <v>-560.1</v>
      </c>
      <c r="C5" s="7" t="n">
        <v>-702.9</v>
      </c>
    </row>
    <row r="6">
      <c r="A6" s="4" t="inlineStr">
        <is>
          <t>Assets acquired under finance leases</t>
        </is>
      </c>
      <c r="B6" s="7" t="n">
        <v>-19.6</v>
      </c>
      <c r="C6" s="7" t="n">
        <v>-17.2</v>
      </c>
    </row>
    <row r="7">
      <c r="A7" s="4" t="inlineStr">
        <is>
          <t>Changes in current liabilities related to capital expenditures</t>
        </is>
      </c>
      <c r="B7" s="7" t="n">
        <v>94.90000000000001</v>
      </c>
      <c r="C7" s="7" t="n">
        <v>127.3</v>
      </c>
    </row>
    <row r="8">
      <c r="A8" s="4" t="inlineStr">
        <is>
          <t>Total capital expenditures, net</t>
        </is>
      </c>
      <c r="B8" s="7" t="n">
        <v>868.9</v>
      </c>
      <c r="C8" s="7" t="n">
        <v>649.6</v>
      </c>
    </row>
    <row r="9">
      <c r="A9" s="4" t="inlineStr">
        <is>
          <t>VMED O2 JV</t>
        </is>
      </c>
    </row>
    <row r="10">
      <c r="A10" s="3" t="inlineStr">
        <is>
          <t>Segment Reporting Information [Line Items]</t>
        </is>
      </c>
    </row>
    <row r="11">
      <c r="A11" s="4" t="inlineStr">
        <is>
          <t>Property and equipment additions:</t>
        </is>
      </c>
      <c r="B11" s="7" t="n">
        <v>226.3</v>
      </c>
      <c r="C11" s="5" t="n">
        <v>0</v>
      </c>
    </row>
    <row r="12">
      <c r="A12" s="4" t="inlineStr">
        <is>
          <t>VodafoneZiggo JV</t>
        </is>
      </c>
    </row>
    <row r="13">
      <c r="A13" s="3" t="inlineStr">
        <is>
          <t>Segment Reporting Information [Line Items]</t>
        </is>
      </c>
    </row>
    <row r="14">
      <c r="A14" s="4" t="inlineStr">
        <is>
          <t>Property and equipment additions:</t>
        </is>
      </c>
      <c r="B14" s="7" t="n">
        <v>510.4</v>
      </c>
      <c r="C14" s="7" t="n">
        <v>472.4</v>
      </c>
    </row>
    <row r="15">
      <c r="A15" s="4" t="inlineStr">
        <is>
          <t>Operating Segments | U.K.</t>
        </is>
      </c>
    </row>
    <row r="16">
      <c r="A16" s="3" t="inlineStr">
        <is>
          <t>Segment Reporting Information [Line Items]</t>
        </is>
      </c>
    </row>
    <row r="17">
      <c r="A17" s="4" t="inlineStr">
        <is>
          <t>Total property and equipment additions</t>
        </is>
      </c>
      <c r="B17" s="7" t="n">
        <v>557.4</v>
      </c>
      <c r="C17" s="7" t="n">
        <v>634.3</v>
      </c>
    </row>
    <row r="18">
      <c r="A18" s="4" t="inlineStr">
        <is>
          <t>Operating Segments | Belgium</t>
        </is>
      </c>
    </row>
    <row r="19">
      <c r="A19" s="3" t="inlineStr">
        <is>
          <t>Segment Reporting Information [Line Items]</t>
        </is>
      </c>
    </row>
    <row r="20">
      <c r="A20" s="4" t="inlineStr">
        <is>
          <t>Total property and equipment additions</t>
        </is>
      </c>
      <c r="B20" s="7" t="n">
        <v>291.2</v>
      </c>
      <c r="C20" s="7" t="n">
        <v>251.9</v>
      </c>
    </row>
    <row r="21">
      <c r="A21" s="4" t="inlineStr">
        <is>
          <t>Operating Segments | Switzerland</t>
        </is>
      </c>
    </row>
    <row r="22">
      <c r="A22" s="3" t="inlineStr">
        <is>
          <t>Segment Reporting Information [Line Items]</t>
        </is>
      </c>
    </row>
    <row r="23">
      <c r="A23" s="4" t="inlineStr">
        <is>
          <t>Total property and equipment additions</t>
        </is>
      </c>
      <c r="B23" s="7" t="n">
        <v>278.2</v>
      </c>
      <c r="C23" s="7" t="n">
        <v>123.8</v>
      </c>
    </row>
    <row r="24">
      <c r="A24" s="4" t="inlineStr">
        <is>
          <t>Operating Segments | Ireland</t>
        </is>
      </c>
    </row>
    <row r="25">
      <c r="A25" s="3" t="inlineStr">
        <is>
          <t>Segment Reporting Information [Line Items]</t>
        </is>
      </c>
    </row>
    <row r="26">
      <c r="A26" s="4" t="inlineStr">
        <is>
          <t>Total property and equipment additions</t>
        </is>
      </c>
      <c r="B26" s="7" t="n">
        <v>43.3</v>
      </c>
      <c r="C26" s="7" t="n">
        <v>35.1</v>
      </c>
    </row>
    <row r="27">
      <c r="A27" s="4" t="inlineStr">
        <is>
          <t>Operating Segments | Central and Eastern Europe</t>
        </is>
      </c>
    </row>
    <row r="28">
      <c r="A28" s="3" t="inlineStr">
        <is>
          <t>Segment Reporting Information [Line Items]</t>
        </is>
      </c>
    </row>
    <row r="29">
      <c r="A29" s="4" t="inlineStr">
        <is>
          <t>Total property and equipment additions</t>
        </is>
      </c>
      <c r="B29" s="7" t="n">
        <v>38.2</v>
      </c>
      <c r="C29" s="7" t="n">
        <v>39.8</v>
      </c>
    </row>
    <row r="30">
      <c r="A30" s="4" t="inlineStr">
        <is>
          <t>Corporate, Non-Segment</t>
        </is>
      </c>
    </row>
    <row r="31">
      <c r="A31" s="3" t="inlineStr">
        <is>
          <t>Segment Reporting Information [Line Items]</t>
        </is>
      </c>
    </row>
    <row r="32">
      <c r="A32" s="4" t="inlineStr">
        <is>
          <t>Total property and equipment additions</t>
        </is>
      </c>
      <c r="B32" s="6" t="n">
        <v>145.4</v>
      </c>
      <c r="C32" s="6" t="n">
        <v>15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by Major Catego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105.5</v>
      </c>
      <c r="C4" s="6" t="n">
        <v>2722.9</v>
      </c>
      <c r="D4" s="6" t="n">
        <v>6720.8</v>
      </c>
      <c r="E4" s="6" t="n">
        <v>5598.7</v>
      </c>
    </row>
    <row r="5">
      <c r="A5" s="4" t="inlineStr">
        <is>
          <t>Total residential cable revenue</t>
        </is>
      </c>
    </row>
    <row r="6">
      <c r="A6" s="3" t="inlineStr">
        <is>
          <t>Segment Reporting Information [Line Items]</t>
        </is>
      </c>
    </row>
    <row r="7">
      <c r="A7" s="4" t="inlineStr">
        <is>
          <t>Revenue</t>
        </is>
      </c>
      <c r="B7" s="7" t="n">
        <v>1714.7</v>
      </c>
      <c r="C7" s="7" t="n">
        <v>1778.5</v>
      </c>
      <c r="D7" s="7" t="n">
        <v>3800.5</v>
      </c>
      <c r="E7" s="7" t="n">
        <v>3649.6</v>
      </c>
    </row>
    <row r="8">
      <c r="A8" s="4" t="inlineStr">
        <is>
          <t>Total subscription revenue</t>
        </is>
      </c>
    </row>
    <row r="9">
      <c r="A9" s="3" t="inlineStr">
        <is>
          <t>Segment Reporting Information [Line Items]</t>
        </is>
      </c>
    </row>
    <row r="10">
      <c r="A10" s="4" t="inlineStr">
        <is>
          <t>Revenue</t>
        </is>
      </c>
      <c r="B10" s="7" t="n">
        <v>1667.4</v>
      </c>
      <c r="C10" s="7" t="n">
        <v>1742.9</v>
      </c>
      <c r="D10" s="7" t="n">
        <v>3696.5</v>
      </c>
      <c r="E10" s="5" t="n">
        <v>3561</v>
      </c>
    </row>
    <row r="11">
      <c r="A11" s="4" t="inlineStr">
        <is>
          <t>Broadband internet</t>
        </is>
      </c>
    </row>
    <row r="12">
      <c r="A12" s="3" t="inlineStr">
        <is>
          <t>Segment Reporting Information [Line Items]</t>
        </is>
      </c>
    </row>
    <row r="13">
      <c r="A13" s="4" t="inlineStr">
        <is>
          <t>Revenue</t>
        </is>
      </c>
      <c r="B13" s="7" t="n">
        <v>763.9</v>
      </c>
      <c r="C13" s="5" t="n">
        <v>781</v>
      </c>
      <c r="D13" s="7" t="n">
        <v>1690.7</v>
      </c>
      <c r="E13" s="7" t="n">
        <v>1577.8</v>
      </c>
    </row>
    <row r="14">
      <c r="A14" s="4" t="inlineStr">
        <is>
          <t>Video</t>
        </is>
      </c>
    </row>
    <row r="15">
      <c r="A15" s="3" t="inlineStr">
        <is>
          <t>Segment Reporting Information [Line Items]</t>
        </is>
      </c>
    </row>
    <row r="16">
      <c r="A16" s="4" t="inlineStr">
        <is>
          <t>Revenue</t>
        </is>
      </c>
      <c r="B16" s="7" t="n">
        <v>631.5</v>
      </c>
      <c r="C16" s="7" t="n">
        <v>633.6</v>
      </c>
      <c r="D16" s="7" t="n">
        <v>1376.6</v>
      </c>
      <c r="E16" s="7" t="n">
        <v>1316.7</v>
      </c>
    </row>
    <row r="17">
      <c r="A17" s="4" t="inlineStr">
        <is>
          <t>Fixed-line telephony</t>
        </is>
      </c>
    </row>
    <row r="18">
      <c r="A18" s="3" t="inlineStr">
        <is>
          <t>Segment Reporting Information [Line Items]</t>
        </is>
      </c>
    </row>
    <row r="19">
      <c r="A19" s="4" t="inlineStr">
        <is>
          <t>Revenue</t>
        </is>
      </c>
      <c r="B19" s="5" t="n">
        <v>272</v>
      </c>
      <c r="C19" s="7" t="n">
        <v>328.3</v>
      </c>
      <c r="D19" s="7" t="n">
        <v>629.2</v>
      </c>
      <c r="E19" s="7" t="n">
        <v>666.5</v>
      </c>
    </row>
    <row r="20">
      <c r="A20" s="4" t="inlineStr">
        <is>
          <t>Non-subscription revenue</t>
        </is>
      </c>
    </row>
    <row r="21">
      <c r="A21" s="3" t="inlineStr">
        <is>
          <t>Segment Reporting Information [Line Items]</t>
        </is>
      </c>
    </row>
    <row r="22">
      <c r="A22" s="4" t="inlineStr">
        <is>
          <t>Revenue</t>
        </is>
      </c>
      <c r="B22" s="7" t="n">
        <v>47.3</v>
      </c>
      <c r="C22" s="7" t="n">
        <v>35.6</v>
      </c>
      <c r="D22" s="5" t="n">
        <v>104</v>
      </c>
      <c r="E22" s="7" t="n">
        <v>88.59999999999999</v>
      </c>
    </row>
    <row r="23">
      <c r="A23" s="4" t="inlineStr">
        <is>
          <t>Total residential revenue</t>
        </is>
      </c>
    </row>
    <row r="24">
      <c r="A24" s="3" t="inlineStr">
        <is>
          <t>Segment Reporting Information [Line Items]</t>
        </is>
      </c>
    </row>
    <row r="25">
      <c r="A25" s="4" t="inlineStr">
        <is>
          <t>Revenue</t>
        </is>
      </c>
      <c r="B25" s="7" t="n">
        <v>2327.7</v>
      </c>
      <c r="C25" s="7" t="n">
        <v>2135.5</v>
      </c>
      <c r="D25" s="7" t="n">
        <v>5175.2</v>
      </c>
      <c r="E25" s="7" t="n">
        <v>4387.8</v>
      </c>
    </row>
    <row r="26">
      <c r="A26" s="4" t="inlineStr">
        <is>
          <t>Total residential mobile revenue</t>
        </is>
      </c>
    </row>
    <row r="27">
      <c r="A27" s="3" t="inlineStr">
        <is>
          <t>Segment Reporting Information [Line Items]</t>
        </is>
      </c>
    </row>
    <row r="28">
      <c r="A28" s="4" t="inlineStr">
        <is>
          <t>Revenue</t>
        </is>
      </c>
      <c r="B28" s="5" t="n">
        <v>613</v>
      </c>
      <c r="C28" s="5" t="n">
        <v>357</v>
      </c>
      <c r="D28" s="7" t="n">
        <v>1374.7</v>
      </c>
      <c r="E28" s="7" t="n">
        <v>738.2</v>
      </c>
    </row>
    <row r="29">
      <c r="A29" s="4" t="inlineStr">
        <is>
          <t>Subscription revenue</t>
        </is>
      </c>
    </row>
    <row r="30">
      <c r="A30" s="3" t="inlineStr">
        <is>
          <t>Segment Reporting Information [Line Items]</t>
        </is>
      </c>
    </row>
    <row r="31">
      <c r="A31" s="4" t="inlineStr">
        <is>
          <t>Revenue</t>
        </is>
      </c>
      <c r="B31" s="7" t="n">
        <v>415.8</v>
      </c>
      <c r="C31" s="7" t="n">
        <v>227.3</v>
      </c>
      <c r="D31" s="7" t="n">
        <v>897.1</v>
      </c>
      <c r="E31" s="7" t="n">
        <v>463.2</v>
      </c>
    </row>
    <row r="32">
      <c r="A32" s="4" t="inlineStr">
        <is>
          <t>Non-subscription revenue</t>
        </is>
      </c>
    </row>
    <row r="33">
      <c r="A33" s="3" t="inlineStr">
        <is>
          <t>Segment Reporting Information [Line Items]</t>
        </is>
      </c>
    </row>
    <row r="34">
      <c r="A34" s="4" t="inlineStr">
        <is>
          <t>Revenue</t>
        </is>
      </c>
      <c r="B34" s="7" t="n">
        <v>197.2</v>
      </c>
      <c r="C34" s="7" t="n">
        <v>129.7</v>
      </c>
      <c r="D34" s="7" t="n">
        <v>477.6</v>
      </c>
      <c r="E34" s="5" t="n">
        <v>275</v>
      </c>
    </row>
    <row r="35">
      <c r="A35" s="4" t="inlineStr">
        <is>
          <t>Total B2B revenue</t>
        </is>
      </c>
    </row>
    <row r="36">
      <c r="A36" s="3" t="inlineStr">
        <is>
          <t>Segment Reporting Information [Line Items]</t>
        </is>
      </c>
    </row>
    <row r="37">
      <c r="A37" s="4" t="inlineStr">
        <is>
          <t>Revenue</t>
        </is>
      </c>
      <c r="B37" s="7" t="n">
        <v>572.2</v>
      </c>
      <c r="C37" s="7" t="n">
        <v>461.6</v>
      </c>
      <c r="D37" s="7" t="n">
        <v>1176.4</v>
      </c>
      <c r="E37" s="7" t="n">
        <v>935.7</v>
      </c>
    </row>
    <row r="38">
      <c r="A38" s="4" t="inlineStr">
        <is>
          <t>Subscription revenue</t>
        </is>
      </c>
    </row>
    <row r="39">
      <c r="A39" s="3" t="inlineStr">
        <is>
          <t>Segment Reporting Information [Line Items]</t>
        </is>
      </c>
    </row>
    <row r="40">
      <c r="A40" s="4" t="inlineStr">
        <is>
          <t>Revenue</t>
        </is>
      </c>
      <c r="B40" s="7" t="n">
        <v>191.6</v>
      </c>
      <c r="C40" s="7" t="n">
        <v>133.1</v>
      </c>
      <c r="D40" s="7" t="n">
        <v>359.6</v>
      </c>
      <c r="E40" s="7" t="n">
        <v>268.8</v>
      </c>
    </row>
    <row r="41">
      <c r="A41" s="4" t="inlineStr">
        <is>
          <t>Non-subscription revenue</t>
        </is>
      </c>
    </row>
    <row r="42">
      <c r="A42" s="3" t="inlineStr">
        <is>
          <t>Segment Reporting Information [Line Items]</t>
        </is>
      </c>
    </row>
    <row r="43">
      <c r="A43" s="4" t="inlineStr">
        <is>
          <t>Revenue</t>
        </is>
      </c>
      <c r="B43" s="7" t="n">
        <v>380.6</v>
      </c>
      <c r="C43" s="7" t="n">
        <v>328.5</v>
      </c>
      <c r="D43" s="7" t="n">
        <v>816.8</v>
      </c>
      <c r="E43" s="7" t="n">
        <v>666.9</v>
      </c>
    </row>
    <row r="44">
      <c r="A44" s="4" t="inlineStr">
        <is>
          <t>Other revenue</t>
        </is>
      </c>
    </row>
    <row r="45">
      <c r="A45" s="3" t="inlineStr">
        <is>
          <t>Segment Reporting Information [Line Items]</t>
        </is>
      </c>
    </row>
    <row r="46">
      <c r="A46" s="4" t="inlineStr">
        <is>
          <t>Revenue</t>
        </is>
      </c>
      <c r="B46" s="6" t="n">
        <v>205.6</v>
      </c>
      <c r="C46" s="6" t="n">
        <v>125.8</v>
      </c>
      <c r="D46" s="6" t="n">
        <v>369.2</v>
      </c>
      <c r="E46" s="6" t="n">
        <v>27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consolidated operations comprise businesses that provide residential and business-to-business ( B2B ) communications services in (i) Switzerland, Poland and Slovakia through various wholly-owned subsidiaries that we collectively refer to as “ UPC Holding ”, (ii) Belgium through Telenet Group Holding N.V. ( Telenet ), a 60.7%-owned subsidiary, and (iii) Ireland through another wholly-owned subsidiary ( VM Ireland ). In addition, we own 50% noncontrolling interests in (a) a 50:50 joint venture with Vodafone Group plc ( Vodafone ) (the VodafoneZiggo JV ), which provides residential and B2B communication services in the Netherlands and (b) a 50:50 joint venture with Telefónica SA ( Telefónica ) (the VMED O2 JV ), which provides residential and B2B communication services in the United Kingdom ( U.K. ). Through May 31, 2021, our consolidated operations also provided residential and B2B communications services in the U.K. through Virgin Media Inc. ( Virgin Media ). On June 1, 2021, we contributed the U.K. JV Entities (as defined in note 4) to the VMED O2 JV and began accounting for our 50% interest in the VMED O2 JV as an equity method investment. For additional information, see note 4.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20 consolidated financial statements and notes thereto included in our 2020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June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Geographic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105.5</v>
      </c>
      <c r="C4" s="6" t="n">
        <v>2722.9</v>
      </c>
      <c r="D4" s="6" t="n">
        <v>6720.8</v>
      </c>
      <c r="E4" s="6" t="n">
        <v>5598.7</v>
      </c>
    </row>
    <row r="5">
      <c r="A5" s="4" t="inlineStr">
        <is>
          <t>Operating Segments | U.K. (a)</t>
        </is>
      </c>
    </row>
    <row r="6">
      <c r="A6" s="3" t="inlineStr">
        <is>
          <t>Segment Reporting Information [Line Items]</t>
        </is>
      </c>
    </row>
    <row r="7">
      <c r="A7" s="4" t="inlineStr">
        <is>
          <t>Revenue</t>
        </is>
      </c>
      <c r="B7" s="7" t="n">
        <v>1101.4</v>
      </c>
      <c r="C7" s="7" t="n">
        <v>1417.3</v>
      </c>
      <c r="D7" s="7" t="n">
        <v>2736.4</v>
      </c>
      <c r="E7" s="7" t="n">
        <v>2913.7</v>
      </c>
    </row>
    <row r="8">
      <c r="A8" s="4" t="inlineStr">
        <is>
          <t>Operating Segments | Belgium</t>
        </is>
      </c>
    </row>
    <row r="9">
      <c r="A9" s="3" t="inlineStr">
        <is>
          <t>Segment Reporting Information [Line Items]</t>
        </is>
      </c>
    </row>
    <row r="10">
      <c r="A10" s="4" t="inlineStr">
        <is>
          <t>Revenue</t>
        </is>
      </c>
      <c r="B10" s="7" t="n">
        <v>774.8</v>
      </c>
      <c r="C10" s="7" t="n">
        <v>682.5</v>
      </c>
      <c r="D10" s="7" t="n">
        <v>1547.5</v>
      </c>
      <c r="E10" s="7" t="n">
        <v>1400.6</v>
      </c>
    </row>
    <row r="11">
      <c r="A11" s="4" t="inlineStr">
        <is>
          <t>Operating Segments | Switzerland</t>
        </is>
      </c>
    </row>
    <row r="12">
      <c r="A12" s="3" t="inlineStr">
        <is>
          <t>Segment Reporting Information [Line Items]</t>
        </is>
      </c>
    </row>
    <row r="13">
      <c r="A13" s="4" t="inlineStr">
        <is>
          <t>Revenue</t>
        </is>
      </c>
      <c r="B13" s="7" t="n">
        <v>825.4</v>
      </c>
      <c r="C13" s="7" t="n">
        <v>299.1</v>
      </c>
      <c r="D13" s="7" t="n">
        <v>1667.2</v>
      </c>
      <c r="E13" s="7" t="n">
        <v>615.9</v>
      </c>
    </row>
    <row r="14">
      <c r="A14" s="4" t="inlineStr">
        <is>
          <t>Operating Segments | Ireland</t>
        </is>
      </c>
    </row>
    <row r="15">
      <c r="A15" s="3" t="inlineStr">
        <is>
          <t>Segment Reporting Information [Line Items]</t>
        </is>
      </c>
    </row>
    <row r="16">
      <c r="A16" s="4" t="inlineStr">
        <is>
          <t>Revenue</t>
        </is>
      </c>
      <c r="B16" s="7" t="n">
        <v>134.1</v>
      </c>
      <c r="C16" s="7" t="n">
        <v>115.2</v>
      </c>
      <c r="D16" s="7" t="n">
        <v>270.2</v>
      </c>
      <c r="E16" s="7" t="n">
        <v>239.8</v>
      </c>
    </row>
    <row r="17">
      <c r="A17" s="4" t="inlineStr">
        <is>
          <t>Operating Segments | Poland</t>
        </is>
      </c>
    </row>
    <row r="18">
      <c r="A18" s="3" t="inlineStr">
        <is>
          <t>Segment Reporting Information [Line Items]</t>
        </is>
      </c>
    </row>
    <row r="19">
      <c r="A19" s="4" t="inlineStr">
        <is>
          <t>Revenue</t>
        </is>
      </c>
      <c r="B19" s="7" t="n">
        <v>116.9</v>
      </c>
      <c r="C19" s="7" t="n">
        <v>103.7</v>
      </c>
      <c r="D19" s="7" t="n">
        <v>232.5</v>
      </c>
      <c r="E19" s="7" t="n">
        <v>210.4</v>
      </c>
    </row>
    <row r="20">
      <c r="A20" s="4" t="inlineStr">
        <is>
          <t>Operating Segments | Slovakia</t>
        </is>
      </c>
    </row>
    <row r="21">
      <c r="A21" s="3" t="inlineStr">
        <is>
          <t>Segment Reporting Information [Line Items]</t>
        </is>
      </c>
    </row>
    <row r="22">
      <c r="A22" s="4" t="inlineStr">
        <is>
          <t>Revenue</t>
        </is>
      </c>
      <c r="B22" s="7" t="n">
        <v>13.3</v>
      </c>
      <c r="C22" s="7" t="n">
        <v>12.5</v>
      </c>
      <c r="D22" s="7" t="n">
        <v>26.3</v>
      </c>
      <c r="E22" s="7" t="n">
        <v>24.9</v>
      </c>
    </row>
    <row r="23">
      <c r="A23" s="4" t="inlineStr">
        <is>
          <t>Other, including intersegment eliminations</t>
        </is>
      </c>
    </row>
    <row r="24">
      <c r="A24" s="3" t="inlineStr">
        <is>
          <t>Segment Reporting Information [Line Items]</t>
        </is>
      </c>
    </row>
    <row r="25">
      <c r="A25" s="4" t="inlineStr">
        <is>
          <t>Revenue</t>
        </is>
      </c>
      <c r="B25" s="6" t="n">
        <v>139.6</v>
      </c>
      <c r="C25" s="6" t="n">
        <v>92.59999999999999</v>
      </c>
      <c r="D25" s="6" t="n">
        <v>240.7</v>
      </c>
      <c r="E25" s="6" t="n">
        <v>193.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bsequent Events (Details) - Subsequent Event - Business Operations, Poland zł in Millions, $ in Millions</t>
        </is>
      </c>
      <c r="B1" s="2" t="inlineStr">
        <is>
          <t>1 Months Ended</t>
        </is>
      </c>
    </row>
    <row r="2">
      <c r="B2" s="2" t="inlineStr">
        <is>
          <t>Jul. 29, 2021USD ($)</t>
        </is>
      </c>
      <c r="C2" s="2" t="inlineStr">
        <is>
          <t>Jul. 29, 2021PLN (zł)</t>
        </is>
      </c>
    </row>
    <row r="3">
      <c r="A3" s="3" t="inlineStr">
        <is>
          <t>Subsequent Event [Line Items]</t>
        </is>
      </c>
    </row>
    <row r="4">
      <c r="A4" s="4" t="inlineStr">
        <is>
          <t>Interest acquired</t>
        </is>
      </c>
      <c r="B4" s="4" t="inlineStr">
        <is>
          <t>100.00%</t>
        </is>
      </c>
      <c r="C4" s="4" t="inlineStr">
        <is>
          <t>100.00%</t>
        </is>
      </c>
    </row>
    <row r="5">
      <c r="A5" s="4" t="inlineStr">
        <is>
          <t>Number of equal purchase price in poland operations</t>
        </is>
      </c>
      <c r="B5" s="7" t="n">
        <v>9.300000000000001</v>
      </c>
      <c r="C5" s="7" t="n">
        <v>9.300000000000001</v>
      </c>
    </row>
    <row r="6">
      <c r="A6" s="4" t="inlineStr">
        <is>
          <t>Adjusted EBITDA</t>
        </is>
      </c>
      <c r="B6" s="6" t="n">
        <v>204.8</v>
      </c>
      <c r="C6" s="13" t="n">
        <v>781.5</v>
      </c>
    </row>
    <row r="7">
      <c r="A7" s="4" t="inlineStr">
        <is>
          <t>Consideration transferred</t>
        </is>
      </c>
      <c r="B7" s="9" t="n">
        <v>1900</v>
      </c>
      <c r="C7" s="17" t="n">
        <v>7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25:53Z</dcterms:created>
  <dcterms:modified xmlns:dcterms="http://purl.org/dc/terms/" xmlns:xsi="http://www.w3.org/2001/XMLSchema-instance" xsi:type="dcterms:W3CDTF">2021-07-29T20:25:53Z</dcterms:modified>
</cp:coreProperties>
</file>